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ructuring, Asset Impair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Associate Retirement Plans" sheetId="19" state="visible" r:id="rId19"/>
    <sheet xmlns:r="http://schemas.openxmlformats.org/officeDocument/2006/relationships" name="Accumulated Other Comprehensive" sheetId="20" state="visible" r:id="rId20"/>
    <sheet xmlns:r="http://schemas.openxmlformats.org/officeDocument/2006/relationships" name="Income Tax" sheetId="21" state="visible" r:id="rId21"/>
    <sheet xmlns:r="http://schemas.openxmlformats.org/officeDocument/2006/relationships" name="Stock-Based Compensation" sheetId="22" state="visible" r:id="rId22"/>
    <sheet xmlns:r="http://schemas.openxmlformats.org/officeDocument/2006/relationships" name="Concentration of Credit Risk" sheetId="23" state="visible" r:id="rId23"/>
    <sheet xmlns:r="http://schemas.openxmlformats.org/officeDocument/2006/relationships" name="Supplemental Cash Flow Informat" sheetId="24" state="visible" r:id="rId24"/>
    <sheet xmlns:r="http://schemas.openxmlformats.org/officeDocument/2006/relationships" name="Reporting Segment Information"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Restructuring, Asset Impairme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Associate Retirement Plans (Tab" sheetId="37" state="visible" r:id="rId37"/>
    <sheet xmlns:r="http://schemas.openxmlformats.org/officeDocument/2006/relationships" name="Accumulated Other Comprehensi_2" sheetId="38" state="visible" r:id="rId38"/>
    <sheet xmlns:r="http://schemas.openxmlformats.org/officeDocument/2006/relationships" name="Income Tax (Tables)" sheetId="39" state="visible" r:id="rId39"/>
    <sheet xmlns:r="http://schemas.openxmlformats.org/officeDocument/2006/relationships" name="Stock-Based Compensation (Table" sheetId="40" state="visible" r:id="rId40"/>
    <sheet xmlns:r="http://schemas.openxmlformats.org/officeDocument/2006/relationships" name="Supplemental Cash Flow Inform_2" sheetId="41" state="visible" r:id="rId41"/>
    <sheet xmlns:r="http://schemas.openxmlformats.org/officeDocument/2006/relationships" name="Reporting Segment Information ("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Acquisitions - Additional Infor" sheetId="48" state="visible" r:id="rId48"/>
    <sheet xmlns:r="http://schemas.openxmlformats.org/officeDocument/2006/relationships" name="Revenue - Summary of Informatio" sheetId="49" state="visible" r:id="rId49"/>
    <sheet xmlns:r="http://schemas.openxmlformats.org/officeDocument/2006/relationships" name="Revenue - Additional Informatio" sheetId="50" state="visible" r:id="rId50"/>
    <sheet xmlns:r="http://schemas.openxmlformats.org/officeDocument/2006/relationships" name="Revenue - Summary of Accounts a" sheetId="51" state="visible" r:id="rId51"/>
    <sheet xmlns:r="http://schemas.openxmlformats.org/officeDocument/2006/relationships" name="Property and Equipment - Schedu"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Restructuring, Asset Impairme_3" sheetId="58" state="visible" r:id="rId58"/>
    <sheet xmlns:r="http://schemas.openxmlformats.org/officeDocument/2006/relationships" name="Restructuring, Asset Impairme_4" sheetId="59" state="visible" r:id="rId59"/>
    <sheet xmlns:r="http://schemas.openxmlformats.org/officeDocument/2006/relationships" name="Restructuring, Asset Impairme_5" sheetId="60" state="visible" r:id="rId60"/>
    <sheet xmlns:r="http://schemas.openxmlformats.org/officeDocument/2006/relationships" name="Long-Term Debt - Summary of Deb" sheetId="61" state="visible" r:id="rId61"/>
    <sheet xmlns:r="http://schemas.openxmlformats.org/officeDocument/2006/relationships" name="Long-Term Debt - Summary of D_2" sheetId="62" state="visible" r:id="rId62"/>
    <sheet xmlns:r="http://schemas.openxmlformats.org/officeDocument/2006/relationships" name="Long-Term Debt - Additional Inf" sheetId="63" state="visible" r:id="rId63"/>
    <sheet xmlns:r="http://schemas.openxmlformats.org/officeDocument/2006/relationships" name="Long-Term Debt - Schedule of In" sheetId="64" state="visible" r:id="rId64"/>
    <sheet xmlns:r="http://schemas.openxmlformats.org/officeDocument/2006/relationships" name="Long-Term Debt - Schedule of Ag" sheetId="65" state="visible" r:id="rId65"/>
    <sheet xmlns:r="http://schemas.openxmlformats.org/officeDocument/2006/relationships" name="Fair Value Measurements - Sched" sheetId="66" state="visible" r:id="rId66"/>
    <sheet xmlns:r="http://schemas.openxmlformats.org/officeDocument/2006/relationships" name="Fair Value Measurements - Addi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Leases - Additional Information" sheetId="70" state="visible" r:id="rId70"/>
    <sheet xmlns:r="http://schemas.openxmlformats.org/officeDocument/2006/relationships" name="Leases - Components of Lease Co"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Maturities" sheetId="74" state="visible" r:id="rId74"/>
    <sheet xmlns:r="http://schemas.openxmlformats.org/officeDocument/2006/relationships" name="Leases - Future Lease Commitmen" sheetId="75" state="visible" r:id="rId75"/>
    <sheet xmlns:r="http://schemas.openxmlformats.org/officeDocument/2006/relationships" name="Leases - Property and Equipment" sheetId="76" state="visible" r:id="rId76"/>
    <sheet xmlns:r="http://schemas.openxmlformats.org/officeDocument/2006/relationships" name="Leases - Future Minimum Rentals" sheetId="77" state="visible" r:id="rId77"/>
    <sheet xmlns:r="http://schemas.openxmlformats.org/officeDocument/2006/relationships" name="Associate Retirement Plans - Ad" sheetId="78" state="visible" r:id="rId78"/>
    <sheet xmlns:r="http://schemas.openxmlformats.org/officeDocument/2006/relationships" name="Associate Retirement Plans - Sc" sheetId="79" state="visible" r:id="rId79"/>
    <sheet xmlns:r="http://schemas.openxmlformats.org/officeDocument/2006/relationships" name="Associate Retirement Plans - Co" sheetId="80" state="visible" r:id="rId80"/>
    <sheet xmlns:r="http://schemas.openxmlformats.org/officeDocument/2006/relationships" name="Associate Retirement Plans - As" sheetId="81" state="visible" r:id="rId81"/>
    <sheet xmlns:r="http://schemas.openxmlformats.org/officeDocument/2006/relationships" name="Associate Retirement Plans - Su" sheetId="82" state="visible" r:id="rId82"/>
    <sheet xmlns:r="http://schemas.openxmlformats.org/officeDocument/2006/relationships" name="Associate Retirement Plans - _2" sheetId="83" state="visible" r:id="rId83"/>
    <sheet xmlns:r="http://schemas.openxmlformats.org/officeDocument/2006/relationships" name="Associate Retirement Plans - Es"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Income Tax - Summary of Income " sheetId="87" state="visible" r:id="rId87"/>
    <sheet xmlns:r="http://schemas.openxmlformats.org/officeDocument/2006/relationships" name="Income Tax - Reconciliation of " sheetId="88" state="visible" r:id="rId88"/>
    <sheet xmlns:r="http://schemas.openxmlformats.org/officeDocument/2006/relationships" name="Income Tax - Reconciliation o_2" sheetId="89" state="visible" r:id="rId89"/>
    <sheet xmlns:r="http://schemas.openxmlformats.org/officeDocument/2006/relationships" name="Income Tax - Additional Informa" sheetId="90" state="visible" r:id="rId90"/>
    <sheet xmlns:r="http://schemas.openxmlformats.org/officeDocument/2006/relationships" name="Income Tax - Summary of Deferre" sheetId="91" state="visible" r:id="rId91"/>
    <sheet xmlns:r="http://schemas.openxmlformats.org/officeDocument/2006/relationships" name="Income Tax - Summary of Defer_2" sheetId="92" state="visible" r:id="rId92"/>
    <sheet xmlns:r="http://schemas.openxmlformats.org/officeDocument/2006/relationships" name="Income Tax - Reconciliation o_3"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Concentration of Credit Risk - " sheetId="98" state="visible" r:id="rId98"/>
    <sheet xmlns:r="http://schemas.openxmlformats.org/officeDocument/2006/relationships" name="Supplemental Cash Flow Inform_3" sheetId="99" state="visible" r:id="rId99"/>
    <sheet xmlns:r="http://schemas.openxmlformats.org/officeDocument/2006/relationships" name="Reporting Segment Information -" sheetId="100" state="visible" r:id="rId100"/>
    <sheet xmlns:r="http://schemas.openxmlformats.org/officeDocument/2006/relationships" name="Reporting Segment Information_2" sheetId="101" state="visible" r:id="rId101"/>
    <sheet xmlns:r="http://schemas.openxmlformats.org/officeDocument/2006/relationships" name="Quarterly Financial Informati_3" sheetId="102" state="visible" r:id="rId102"/>
  </sheets>
  <definedNames/>
  <calcPr calcId="124519" fullCalcOnLoad="1"/>
</workbook>
</file>

<file path=xl/sharedStrings.xml><?xml version="1.0" encoding="utf-8"?>
<sst xmlns="http://schemas.openxmlformats.org/spreadsheetml/2006/main" uniqueCount="1191">
  <si>
    <t>Document and Entity Information - USD ($)</t>
  </si>
  <si>
    <t>12 Months Ended</t>
  </si>
  <si>
    <t>Dec. 28, 2019</t>
  </si>
  <si>
    <t>Feb. 25, 2020</t>
  </si>
  <si>
    <t>Jul. 14, 2019</t>
  </si>
  <si>
    <t>Cover [Abstract]</t>
  </si>
  <si>
    <t>Document Type</t>
  </si>
  <si>
    <t>10-K</t>
  </si>
  <si>
    <t>Amendment Flag</t>
  </si>
  <si>
    <t>false</t>
  </si>
  <si>
    <t>Document Period End Date</t>
  </si>
  <si>
    <t>Dec. 28,
		2019</t>
  </si>
  <si>
    <t>Document Fiscal Year Focus</t>
  </si>
  <si>
    <t>2019</t>
  </si>
  <si>
    <t>Document Fiscal Period Focus</t>
  </si>
  <si>
    <t>FY</t>
  </si>
  <si>
    <t>Trading Symbol</t>
  </si>
  <si>
    <t>SPTN</t>
  </si>
  <si>
    <t>Entity Registrant Name</t>
  </si>
  <si>
    <t>SPARTANNASH COMPANY</t>
  </si>
  <si>
    <t>Entity Central Index Key</t>
  </si>
  <si>
    <t>0000877422</t>
  </si>
  <si>
    <t>Current Fiscal Year End Date</t>
  </si>
  <si>
    <t>--12-28</t>
  </si>
  <si>
    <t>Entity Filer Category</t>
  </si>
  <si>
    <t>Accelerated Filer</t>
  </si>
  <si>
    <t>Entity Small Business</t>
  </si>
  <si>
    <t>Entity Emerging Growth Company</t>
  </si>
  <si>
    <t>Entity Common Stock, Shares Outstanding</t>
  </si>
  <si>
    <t>Entity Public Float</t>
  </si>
  <si>
    <t>Entity Shell Company</t>
  </si>
  <si>
    <t>Entity Well Known Seasoned Issuer</t>
  </si>
  <si>
    <t>Yes</t>
  </si>
  <si>
    <t>Entity Current Reporting Status</t>
  </si>
  <si>
    <t>Entity Voluntary Filers</t>
  </si>
  <si>
    <t>No</t>
  </si>
  <si>
    <t>Entity File Number</t>
  </si>
  <si>
    <t>000-31127</t>
  </si>
  <si>
    <t>Entity Tax Identification Number</t>
  </si>
  <si>
    <t>38-0593940</t>
  </si>
  <si>
    <t>Entity Address, Address Line One</t>
  </si>
  <si>
    <t>850 76th Street, S.W.</t>
  </si>
  <si>
    <t>Entity Address, Address Line Two</t>
  </si>
  <si>
    <t>P.O. Box 8700</t>
  </si>
  <si>
    <t>Entity Address, City or Town</t>
  </si>
  <si>
    <t>Grand Rapids</t>
  </si>
  <si>
    <t>Entity Address, State or Province</t>
  </si>
  <si>
    <t>MI</t>
  </si>
  <si>
    <t>Entity Address, Postal Zip Code</t>
  </si>
  <si>
    <t>49518</t>
  </si>
  <si>
    <t>City Area Code</t>
  </si>
  <si>
    <t>616</t>
  </si>
  <si>
    <t>Local Phone Number</t>
  </si>
  <si>
    <t>878-2000</t>
  </si>
  <si>
    <t>Document Annual Report</t>
  </si>
  <si>
    <t>true</t>
  </si>
  <si>
    <t>Document Transition Report</t>
  </si>
  <si>
    <t>Entity Incorporation, State or Country Code</t>
  </si>
  <si>
    <t>Entity Interactive Data Current</t>
  </si>
  <si>
    <t>Title of 12(b) Security</t>
  </si>
  <si>
    <t>Common Stock, no par value</t>
  </si>
  <si>
    <t>Security Exchange Name</t>
  </si>
  <si>
    <t>NASDAQ</t>
  </si>
  <si>
    <t>Documents Incorporated by Reference</t>
  </si>
  <si>
    <t xml:space="preserve">Part III, Items 10, 11, 12, 13 and 14
Proxy Statement for Annual Meeting to be held May 20, 2020 </t>
  </si>
  <si>
    <t>CONSOLIDATED BALANCE SHEETS - USD ($) $ in Thousands</t>
  </si>
  <si>
    <t>Dec. 29, 2018</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perating lease assets</t>
  </si>
  <si>
    <t>Other assets, net</t>
  </si>
  <si>
    <t>Total assets</t>
  </si>
  <si>
    <t>Current liabilities</t>
  </si>
  <si>
    <t>Accounts payable</t>
  </si>
  <si>
    <t>Accrued payroll and benefits</t>
  </si>
  <si>
    <t>Other accrued expenses</t>
  </si>
  <si>
    <t>Current portion of operating lease liabilities</t>
  </si>
  <si>
    <t>Current portion of long-term debt and finance lease liabilities</t>
  </si>
  <si>
    <t>Total current liabilities</t>
  </si>
  <si>
    <t>Long-term liabilities</t>
  </si>
  <si>
    <t>Deferred income taxes</t>
  </si>
  <si>
    <t>Operating lease liabilities</t>
  </si>
  <si>
    <t>Other long-term liabilities</t>
  </si>
  <si>
    <t>Long-term debt and finance lease liabilities</t>
  </si>
  <si>
    <t>Total long-term liabilities</t>
  </si>
  <si>
    <t>Commitments and contingencies (Note 9)</t>
  </si>
  <si>
    <t xml:space="preserve"> </t>
  </si>
  <si>
    <t>Shareholders’ equity</t>
  </si>
  <si>
    <t>Common stock, voting, no par value; 100,000 shares authorized; 36,351 and 35,952 shares outstanding</t>
  </si>
  <si>
    <t>Preferred stock, no par value, 10,000 shares authorized; no shares outstanding</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OPERATIONS - USD ($) $ in Thousands</t>
  </si>
  <si>
    <t>Dec. 30, 2017</t>
  </si>
  <si>
    <t>Income Statement [Abstract]</t>
  </si>
  <si>
    <t>Net sales</t>
  </si>
  <si>
    <t>Cost of sales</t>
  </si>
  <si>
    <t>Gross profit</t>
  </si>
  <si>
    <t>Operating expenses</t>
  </si>
  <si>
    <t>Selling, general and administrative</t>
  </si>
  <si>
    <t>Merger/acquisition and integration</t>
  </si>
  <si>
    <t>Goodwill impairment</t>
  </si>
  <si>
    <t>Restructuring, asset impairment and other charges</t>
  </si>
  <si>
    <t>Total operating expenses</t>
  </si>
  <si>
    <t>Operating earnings (loss)</t>
  </si>
  <si>
    <t>Other (income) and expenses</t>
  </si>
  <si>
    <t>Interest expense</t>
  </si>
  <si>
    <t>Loss on debt extinguishment</t>
  </si>
  <si>
    <t>Postretirement benefit expense (income)</t>
  </si>
  <si>
    <t>Other, net</t>
  </si>
  <si>
    <t>Total other expenses, net</t>
  </si>
  <si>
    <t>Earnings (loss) before income taxes and discontinued operations</t>
  </si>
  <si>
    <t>Income tax (benefit) expense</t>
  </si>
  <si>
    <t>Earnings (loss) from continuing operations</t>
  </si>
  <si>
    <t>Loss from discontinued operations, net of taxes</t>
  </si>
  <si>
    <t>Net earnings (loss)</t>
  </si>
  <si>
    <t>Basic earnings (loss) per share:</t>
  </si>
  <si>
    <t>Loss from discontinued operations</t>
  </si>
  <si>
    <t>Diluted earnings (loss) per share:</t>
  </si>
  <si>
    <t>CONSOLIDATED STATEMENTS OF COMPREHENSIVE INCOME (LOSS) - USD ($) $ in Thousands</t>
  </si>
  <si>
    <t>Statement Of Income And Comprehensive Income [Abstract]</t>
  </si>
  <si>
    <t>Other comprehensive income (loss), before tax</t>
  </si>
  <si>
    <t>Pension and postretirement liability adjustment</t>
  </si>
  <si>
    <t>Income tax (expense) benefit related to items of other comprehensive income</t>
  </si>
  <si>
    <t>Total other comprehensive income (loss), after tax</t>
  </si>
  <si>
    <t>Comprehensive income (loss)</t>
  </si>
  <si>
    <t>CONSOLIDATED STATEMENTS OF SHAREHOLDERS' EQUITY - USD ($) shares in Thousands, $ in Thousands</t>
  </si>
  <si>
    <t>Total</t>
  </si>
  <si>
    <t>Common Stock [Member]</t>
  </si>
  <si>
    <t>Accumulated Other Comprehensive Income (Loss) [Member]</t>
  </si>
  <si>
    <t>Retained Earnings [Member]</t>
  </si>
  <si>
    <t>Balance, value at Dec. 31, 2016</t>
  </si>
  <si>
    <t>Balance, shares at Dec. 31, 2016</t>
  </si>
  <si>
    <t>Net (loss) earnings</t>
  </si>
  <si>
    <t>Other comprehensive income (loss)</t>
  </si>
  <si>
    <t>Reclassification of stranded tax effects in AOCI</t>
  </si>
  <si>
    <t>Dividends</t>
  </si>
  <si>
    <t>Share repurchase, value</t>
  </si>
  <si>
    <t>Share repurchase, shares</t>
  </si>
  <si>
    <t>Stock-based employee compensation</t>
  </si>
  <si>
    <t>Issuance of common stock on stock option exercises, stock bonus plan and associate stock purchase plan</t>
  </si>
  <si>
    <t>Issuance of common stock and related tax benefit on stock option exercises, stock bonus plan and associate stock purchase plan, shares</t>
  </si>
  <si>
    <t>Issuances of restricted stock, shares</t>
  </si>
  <si>
    <t>Cancellations of stock-based awards, value</t>
  </si>
  <si>
    <t>Cancellations of stock-based awards, shares</t>
  </si>
  <si>
    <t>Balance, value at Dec. 30, 2017</t>
  </si>
  <si>
    <t>Balance, shares at Dec. 30, 2017</t>
  </si>
  <si>
    <t>Balance, value at Dec. 29, 2018</t>
  </si>
  <si>
    <t>Balance, shares at Dec. 29, 2018</t>
  </si>
  <si>
    <t>Impact of adoption of ASU 2016-02 | (ASU 2016-02) [Member]</t>
  </si>
  <si>
    <t>Balance, value at Dec. 28, 2019</t>
  </si>
  <si>
    <t>Balance, shares at Dec. 28, 2019</t>
  </si>
  <si>
    <t>CONSOLIDATED STATEMENTS OF SHAREHOLDERS' EQUITY (Parenthetical) - $ / shares</t>
  </si>
  <si>
    <t>Statement Of Stockholders Equity [Abstract]</t>
  </si>
  <si>
    <t>Dividends per share</t>
  </si>
  <si>
    <t>CONSOLIDATED STATEMENTS OF CASH FLOWS - USD ($) $ in Thousands</t>
  </si>
  <si>
    <t>Cash flows from operating activities</t>
  </si>
  <si>
    <t>Loss from discontinued operations, net of tax</t>
  </si>
  <si>
    <t>Adjustments to reconcile net earnings (loss) to net cash provided by operating activities:</t>
  </si>
  <si>
    <t>Non-cash restructuring, goodwill/asset impairment and other charges</t>
  </si>
  <si>
    <t>Depreciation and amortization</t>
  </si>
  <si>
    <t>Non-cash rent</t>
  </si>
  <si>
    <t>LIFO expense</t>
  </si>
  <si>
    <t>Pension settlement expense</t>
  </si>
  <si>
    <t>Postretirement benefits expense</t>
  </si>
  <si>
    <t>Deferred taxes on income</t>
  </si>
  <si>
    <t>Stock-based compensation expense</t>
  </si>
  <si>
    <t>Postretirement benefit plan contributions</t>
  </si>
  <si>
    <t>Gain on disposals of assets</t>
  </si>
  <si>
    <t>Changes in operating assets and liabilities:</t>
  </si>
  <si>
    <t>Accounts receivable</t>
  </si>
  <si>
    <t>Inventories</t>
  </si>
  <si>
    <t>Prepaid expenses and other asse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senior secured credit facility</t>
  </si>
  <si>
    <t>Payments on senior secured credit facility</t>
  </si>
  <si>
    <t>Proceeds from other long-term debt</t>
  </si>
  <si>
    <t>Repayment of other long-term debt and finance lease liabilities</t>
  </si>
  <si>
    <t>Financing fees paid</t>
  </si>
  <si>
    <t>Proceeds from resolution of acquisition contingencies</t>
  </si>
  <si>
    <t>Share repurchase</t>
  </si>
  <si>
    <t>Net payments related to stock-based award activities</t>
  </si>
  <si>
    <t>Proceeds from exercise of stock options</t>
  </si>
  <si>
    <t>Dividends paid</t>
  </si>
  <si>
    <t>Net cash (used in) provided by financing activities</t>
  </si>
  <si>
    <t>Cash flows from discontinued operations</t>
  </si>
  <si>
    <t>Net cash used in operating activities</t>
  </si>
  <si>
    <t>Net cash used in discontinued operations</t>
  </si>
  <si>
    <t>Net increase (decrease) in cash and cash equivalents</t>
  </si>
  <si>
    <t>Cash and cash equivalents at beginning of year</t>
  </si>
  <si>
    <t>Cash and cash equivalents at end of year</t>
  </si>
  <si>
    <t>Summary of Significant Accounting Policies and Basis of Presentation</t>
  </si>
  <si>
    <t>Accounting Policies [Abstract]</t>
  </si>
  <si>
    <t xml:space="preserve">Note 1 – Summary of Significant Accounting Policies and Basis of Presentation 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iscal Year: The Company’s fiscal year end is the Saturday nearest to December 31. The following discussion is as of and for the fiscal years ending or ended January 2, 2021 (“2020”), December 28, 2019 ("2019" or “current year”), December 29, 2018 (“2018” or “prior year”) and December 30, 2017 (“2017”), all of which include 52 weeks, with the exception of 2020, which includes 53 weeks. All fiscal quarters are 12 weeks, except for the Company’s first quarter, which is 16 weeks. The fourth quarter of 53-week years include 13 weeks.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 owned retail store. Freight revenues are also recognized upon delivery, at a point in time. Other revenues, including revenues from value-added services, are recognized as earned, over a period of time. All of the Company’s revenues are domestic, as the Company has no performance obligations on international shipments subsequent to delivery to the domestic port. The Company evaluates whether it is the principal (i.e., report revenues on a gross basis) or agent (i.e., report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flex fund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cost of sales includes direct product and production costs, inbound freight, purchasing and receiving costs, utilities, depreciation, and other indirect production costs and excludes out-bound freight and other administrative expenses. As a result, the Company’s cost of sales and gross profit may not be identical to similarly titled measures reported by other compani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within the consolidated statements of operations. Cash and Cash Equivalents: Cash and cash equivalents consist of cash and highly liquid investments with an original maturity of three months or less at the date of purchase. Accounts and Notes Receivable: Accounts and notes receivable are shown net of allowances for credit losses of $3.0 million and $4.3 million as of December 28, 2019 and December 29, 2018,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1.5 million, $3.4 million and $1.5 million for 2019, 2018 and 2017, respectively. Inventory Valuation: Inventories are valued at the lower of cost or market. Approximately 82.8% and 88.9% of the Company’s inventories were valued on the last-in, first-out (LIFO) method at December 28, 2019 and December 29, 2018, respectively. If replacement cost had been used, inventories would have been $60.9 million and $55.1 million higher at December 28, 2019 and December 29, 2018, respectively. The replacement cost method utilizes the most current unit purchase cost to calculate the value of inventories. During 2019, 2018 and 2017, certain inventory quantities were reduced. The reductions resulted in liquidation of LIFO inventory carried at lower costs prevailing in prior years, the effect of which decreased the LIFO provision by $1.5 million, $1.1 million and $0.2 million in 2019, 2018 and 2017, respectively.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 Goodwill and Other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air Value Measurements, for a discussion of fair value levels. Intangible assets primarily consist of trade names, customer relationships, favorable lease agreements, pharmacy prescription lists, non-compete agreements, liquor licenses and franchise fees. The following assets are amortized on a straight-line basis over the period of time in which their expected benefits will be realized: favorable leases (related lease terms),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finance leases and leasehold improvements are amortized on a straight-line basis over the shorter of the remaining terms of the leases or the estimated useful lives of the assets. Internal use software is included in Property and equipment, net and amounted to $35.2 million and $33.5 million as of December 28, 2019 and December 29, 2018, respectively. Leases: At the commencement or modification of a contract, the Company determines whether a lease exists based on 1) the identification of an underlying asset and 2) the right to control the use of the identified asset. When the Company is a lessee, leases are classified as either operating or finance. Operating and finance lease assets represent the Company’s right to use an underlying asset for the lease term, while lease obligations represent the Company’s obligation to make lease payments arising from the lease. Most of the Company’s lease agreements include variable payments related to executory costs for property taxes, utilities, insurance, maintenance and other occupancy costs related to the leased asset. Additionally, certain of the Company’s lease agreements include rental payments based on a percentage of retail sales over contractual levels or, in the case of transportation equipment, provisions requiring payment of variable rent based upon miles driven . These variable payments are not included in the measurement of the lease liability or asset and are expensed as incurred. Leases with an initial expected term of 12 months or less are not recorded in the consolidated balance sheets and the related lease expense is recognized on a straight-line basis over the lease term. Lease assets and obligations are recognized at the lease commencement date based on the present value of lease payments and initial direct costs incurred, less incentives, over the lease term. In the absence of stated or implicit interest rates within lease contracts, incremental borrowing rates are estimated based on the Company’s borrowing rate as of the lease commencement date to determine the present value of lease payments. Incremental borrowing rates are determined by using the yield curve based on the Company’s creditworthiness on a collateralized basis. The Company includes option periods in the assumed lease term when it is reasonably certain that the options will be exercised. Operating lease assets and liabilities are reported discretely in the consolidated balance sheets. Finance lease assets are included in Property and equipment, net and finance lease liabilities are included in Long-term debt and finance lease obligations within the Company’s consolidated balance sheets.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The Company calculates operating and finance lease impairments in conjunction with testing of the related asset groups as described above. Impairment reserves are applied proportionally as a reduction to the assets in the asset group, including lease assets. Reserves for Closed Properties: The Company records reserves for closed properties that are subject to long-term lease commitments based upon the lease ancillary costs from the date of closure to the end of the remaining lease term. Prior to the adoption of ASC 842, these reserves also included the future minimum lease payments associated with these properties. Future cash flows are based on historical expenses, contractual lease terms and knowledge of the geographic area in which the closed site is located. These estimates are subject to multiple factors, including inflation, ability to sublease the property and other economic conditions. The reserved expenses are paid over the remaining lease terms, which range from one to 9 years. Adjustments to closed property reserves primarily relate to actual exit costs differing from original estimates. Adjustments are made for changes in estimates in the period in which the changes become known. The current portion of the future closed property obligations is included in “Other accrued expenses,” and the long-term portion is included in “Other long-term liabilities” in the consolidated balance sheets. Debt Issuance Costs : Debt issuance costs are amortized over the term of the related financing agreement and are included as a direct deduction from the carrying amount of the related debt liability in “Long-term debt and finance lease obligations” in the consolidated balance sheets. 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and general liability, $1.0 million for automobile liability and $0.5 million for healthcare per covered life per year. A summary of changes in the Company’s self-insurance liability is as follows:
(In thousands)
2019
2018
2017
Balance at beginning of year
$
14,291
$
15,155
$
14,730
Expenses
69,253
49,532
54,748
Acquisitions
1,894
—
—
Claim payments, net of employee contributions
(68,658
)
(50,396
)
(54,323
)
Balance at end of year
$
16,780
$
14,291
$
15,155
The current portion of the self-insurance liability was $10.7 million and $8.6 million as of December 28, 2019 and December 29, 2018, respectively, and is included in “Other accrued expenses” in the consolidated balance sheets. The long-term portion was $6.1 million and $5.7 million as of December 28, 2019 and December 29, 2018,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In thousands, except per share amounts)
2019
2018
2017
Numerator:
Earnings (loss) from continuing operations
$
5,917
$
33,791
$
(52,617
)
Adjustment for (earnings) loss attributable to participating securities
(149
)
(746
)
908
Earnings (loss) from continuing operations used in calculating earnings per share
$
5,768
$
33,045
$
(51,709
)
Denominator:
Weighted average shares outstanding, including participating securities
36,271
36,012
37,419
Adjustment for participating securities
(912
)
(795
)
(646
)
Shares used in calculating basic earnings per share
35,359
35,217
36,773
Effect of dilutive stock options
—
10
—
Shares used in calculating diluted earnings per share
35,359
35,227
36,773
Basic (loss) earnings per share from continuing operations
$
0.16
$
0.94
$
(1.41
)
Diluted (loss) earnings per share from continuing operations
$
0.16
$
0.94
$
(1.41
) Weighted average shares issuable upon the exercise of stock options that were not included in the EPS calculations because they were anti-dilutive were 75,159 for 2017. There were no anti-dilutive stock options in 2019 or 2018. Stock-Based Compensation: All share-based payments to associates are generally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28, 2019 and December 29, 2018, there were no shares of preferred stock outstanding. Advertising Costs: The Company’s advertising costs are expensed as incurred and are included in Selling, general and administrative expenses. Advertising expenses were $39.3 million, $40.9 million and $43.4 million in 2019, 2018 and 2017, respectively. Accumulated Other Comprehensive Income (Loss)(“AOCI”): The Company reports comprehensive income (loss) that includes net income (loss) and other comprehensive income (loss). Other comprehensive income (loss) refers to expenses, gains and losses that are not included in net earnings, such as pension and other postretirement liability adjustments, but rather are recorded directly to shareholders’ equity. These amounts are also presented in the consolidated statements of comprehensive income. The Company’s pension plan was terminated and benefit obligations were satisfied in 2019, and as of December 28, 2019 AOCI relates to the Company’s other postretirement plans. Discontinued operations: Certain of the Company’s Food Distribution and Retail operations are classified as discontinued operations. Results of discontinued operations are excluded from the accompanying notes to the consolidated financial statements for all periods presented, unless otherwise noted. Results of discontinued operations reported on the consolidated statements of operations are reported net of tax. Adoption of New Accounting Standards In February 2016, the Financial Accounting Standards Board (“FASB”) issued Accounting Standards Update (“ASU”) 2016-02, “Leases.” The FASB subsequently issued ASUs 2018-01, 2018-10, 2018-11, and 2019-01, which include clarifications and provide various practical expedients and transition options related to ASU 2016-02. ASU 2016-02 provides guidance for lease accounting and stipulates that lessees need to recognize a right-of-use asset and a lease liability for substantially all leases (other than leases that meet the definition of a short-term lease). The liability is equal to the present value of future rent payments. Treatment in the consolidated statements of operations is similar to the previous treatment of operating and capital leases. In the first quarter of 2019, the Company adopted this standard using the alternative transition method provided in ASU 2018-11, Leases (Topic 842): Targeted Improvements The adoption of the new standard resulted in the recognition of operating lease assets and liabilities of $241.8 million and $292.3 million, respectively, as of the beginning of 2019. The adoption of the standard also resulted in a transition adjustment to beginning of the year retained earnings of $26.9 million (net of deferred tax impact of $8.5 million). The transition adjustment relates to impairment of right of use assets included in previously impaired asset groups and the impact of hindsight on the evaluation of lease term. Remaining differences between lease assets and liabilities relate to the derecognition of lease-related liabilities and assets recorded under ASC 840, which were included in beginning lease liabilities or assets under ASC 842. In May 2014, the Financial Accounting Standards Board (“FASB”) issued Accounting Standards Update (“ASU”) 2014-09, “Revenue from Contracts with Customers – Topic 606” (“ASC 606”).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As of the beginning of 2018, the Company adopted ASC 606 and all subsequent ASUs that modified ASC 606. From a principal versus agent perspective, the Company determined that certain contracts in the Food Distribution segment that were historically reported on a gross basis are required to be reported on a net basis under the updated guidance, resulting in a corresponding decrease to both net sales and cost of sales from what would have been recognized under previous guidance. The implementation of the guidance had no impact on gross profit, net earnings, the balance sheet, cash flows, equity, or the timing of revenue recognition in current or prior periods. Recently Issued Accounting Standards In June 2016, the FASB issued ASU 2016-13, “Measurement of Credit Losses on Financial Instruments”. ASU 2016-13 changes the impairment model for most financial assets and certain other instruments. Entities will be required to use a forward-looking “expected loss” model that will replace the current “incurred loss” model, which will generally result in the earlier recognition of credit losses. The Company is required to adopt this update in the first quarter of fiscal 2020. The Company has established revised processes and controls to estimate expected losses for trade and other receivables in accordance with the new standard. The standard is expected to result in an increase to the Company’s allowances for trade and other receivables, including the establishment of incremental reserves for pooled receivables as well as additional reserves for specific customers where credit losses are expected. Transition adjustments will be recorded to retained earnings upon adoption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 </t>
  </si>
  <si>
    <t>Acquisitions</t>
  </si>
  <si>
    <t>Business Combinations [Abstract]</t>
  </si>
  <si>
    <t>Note 2 – Acquisitions On December 31, 2018, the Company acquired all of the outstanding shares of Martin’s Super Markets, Inc. (“Martin’s”) for $86.7 million, net of $7.8 million of cash acquired. Acquired assets consist primarily of property and equipment of $55.0 million, intangible assets of $23.9 million, and working capital. Intangible assets are primarily composed of an indefinite-lived trade name of $20.6 million and pharmacy customer prescription lists of $3.1 million, which are amortized over seven years. The acquired assets and assumed liabilities were recorded at their estimated fair values as of the acquisition date based on preliminary estimates, which were subsequently finalized during the fourth quarter of 2019. No goodwill was recorded related to the acquisition. As of December 28, 2019, the Company has incurred $2.5 million of merger/acquisition and integration costs related to the acquisition, of which $1.3 million was incurred in 2019. The acquisition was funded with proceeds from the Company’s Revolving Credit Facility. Martin’s currently operates 20 stores in Northern Indiana and Southwest Michigan with approximately 3,500 employees. Prior to the acquisition, Martin’s was an independent retailer and customer of the Company’s Food Distribution segment. Subsequent to the acquisition, sales from the Food Distribution segment to Martin’s stores are eliminated. The acquisition expanded the footprint of the Company’s Retail segment into adjacent geographies in northern Indiana and southwestern Michigan. Refer to Note 15 for further information related to current year acquisitions. On January 6, 2017, the Company acquired certain assets and assumed certain liabilities of Caito Foods Service (“Caito”) and Blue Ribbon Transport (“BRT”) for $214.6 million in cash, net of $2.5 million of cash acquired. Acquired assets consist primarily of property and equipment of $76.7 million, intangible assets of $72.9 million, and working capital. Intangible assets are primarily composed of customer relationships, which are amortized over fifteen years, and indefinite lived trade names. In connection with the purchase, the Company provided certain earn-out opportunities if the business achieved certain performance targets. As certain performance targets were not met in the first year after acquisition, the Company was reimbursed $15.0 million of the initial purchase price during 2019 from funds paid into escrow. The excess of the purchase price over the fair value of net assets acquired of $46.3 million was recorded as goodwill in the consolidated balance sheet and allocated to the Food Distribution segment and is deductible for tax purposes. Caito is a supplier of fresh fruits and vegetables to grocery retailers and food service distributors in the Southeast, Midwest and Eastern United States. BRT offers temperature-controlled distribution and logistics services throughout North America. The Company acquired Caito and BRT to strengthen its fresh product offerings to its existing customer base.</t>
  </si>
  <si>
    <t>Revenue</t>
  </si>
  <si>
    <t>Revenue From Contract With Customer [Abstract]</t>
  </si>
  <si>
    <t>Note 3 – Revenue Sources of Revenue The Company’s main sources of revenue include the following: Customer Supply Agreements (CSAs) – The Company enters into CSAs (also known as Retail Sales and Service Agreements) with many of its retailer customers. These contracts obligate the Company to supply grocery and related products upon receipt of a purchase order from its customers. The contracts often specify minimum purchases a customer is required to make - in dollars or as a percentage of their total purchases - in order to earn certain rebates or incentives. In some cases, customers are required to repay certain advanced or loaned funds if they fail to meet purchase minimums or otherwise exit the supply agreement. Many of these contracts include various performance obligations other than providing grocery products, such as providing store resets, shelf tags, signage, or merchandising services. The Company has determined that these obligations are not material in the overall context of the contracts, and as such has not allocated transaction price to these obligations. Revenue is recognized under these contracts when control of the product passes to the customer, which may happen before or after delivery depending upon specified shipping terms. Contracts with Manufacturers and Brokers to supply the Defense Commissary Agency (“DeCA”) and Other Government Agencies – DeCA operates a chain of commissaries on U.S. military installations. DeCA contracts with manufacturers to obtain grocery products for the commissary system. Manufacturers either deliver the products to the commissaries themselves or, more commonly, contract with distributors such as SpartanNash to provide products to the commissaries. Manufacturers must authorize the distributors as their official representatives to DeCA, and the distributors must adhere to DeCA’s frequent delivery system (“FDS”) procedures governing matters such as product identification, ordering and processing, information exchange and resolution of discrepancies. The Company obtains distribution contracts with manufacturers through competitive bidding processes and direct negotiations. As commissaries need to be restocked, DeCA identifies the manufacturer with which an order is to be placed, determines which distributor is the manufacturer’s official representative for a particular commissary or exchange location, and then places a product order with that distributor under the auspices of DeCA’s master contract with the applicable manufacturer. The distributor selects that product from its existing inventory, delivers it to the commissary or port (in the case of overseas shipments) designated by DeCA, and bills the manufacturer for the product price plus a drayage fee that is typically based on a percentage of the purchase price, but may in some cases be based on a dollar amount per case or pound of product sold. The manufacturer then bills DeCA under the terms of its master contract. As control of the product passes to the customer upon delivery, revenue is recognized by SpartanNash at that time. Revenue is recognized for the full amount paid by the vendor (for product and drayage) as the Company is a principal in the transaction and therefore recognizes revenue on a gross basis for these contracts. The definition of a principal in the transaction is centered on controlling goods before they are transferred to the customer. Key considerations supporting that SpartanNash controls the goods for these contracts prior to transfer to the customer include the following: the Company has the ability to obtain substantially all of the remaining benefits from the assets by selling the goods and/or by pledging the related assets as collateral for borrowings, the Company is required to bear the risk of inventory loss prior to transfer to the customer, has shared responsibilities in the fulfillment and acceptability of the goods, and to a lesser extent, has some discretion in establishing the price for the goods sold to DeCA. Retail Sales – The corporate owned retail stores recognize revenue at the time the customer takes possession of the goods. While there are no formal contracts related to these sales, they are within the scope of ASC 606. Customer returns are not material. The Company does not recognize a sale when it awards customer loyalty points or sells gift cards and gift certificates; rather, a sale is recognized when the customer loyalty points, gift card or gift certificate are redeemed to purchase product. Disaggregation of Revenue The following table provides information about disaggregated revenue by type of products and customers for each of the Company’s reportable segments:
52 Weeks Ended December 28, 2019
(In thousands)
Food Distribution
Military
Retail
Total
Type of products:
Center store (a)
$
1,209,436
$
1,027,661
$
928,641
$
3,165,738
Fresh (b)
1,445,902
636,147
900,096
2,982,145
Non-food (c)
1,247,964
501,642
402,450
2,152,056
Fuel
—
—
148,779
148,779
Other
79,307
6,657
1,383
87,347
Total
$
3,982,609
$
2,172,107
$
2,381,349
$
8,536,065
Type of customers:
Individuals
$
—
$
—
$
2,380,524
$
2,380,524
Manufacturers, brokers and distributors
179,872
2,065,919
—
2,245,791
Retailers
3,739,316
99,531
—
3,838,847
Other
63,421
6,657
825
70,903
Total
$
3,982,609
$
2,172,107
$
2,381,349
$
8,536,065
52 Weeks Ended December 29, 2018
(In thousands)
Food Distribution
Military
Retail
Total
Type of products:
Center store (a)
$
1,249,374
$
1,052,462
$
747,708
$
3,049,544
Fresh (b)
1,478,142
602,023
688,661
2,768,826
Non-food (c)
1,185,390
506,177
330,342
2,021,909
Fuel
—
—
138,617
138,617
Other
78,544
6,181
931
85,656
Total
$
3,991,450
$
2,166,843
$
1,906,259
$
8,064,552
Type of customers:
Individuals
$
—
$
—
$
1,905,328
$
1,905,328
Manufacturers, brokers and distributors
197,128
2,089,765
—
2,286,893
Retailers
3,733,254
70,897
—
3,804,151
Other
61,068
6,181
931
68,180
Total
$
3,991,450
$
2,166,843
$
1,906,259
$
8,064,552
52 Weeks Ended December 30, 2017
(In thousands)
Food Distribution
Military
Retail
Total
Type of products:
Center store (a)
$
1,206,832
$
1,054,590
$
792,925
$
3,054,347
Fresh (b)
1,456,632
577,084
734,564
2,768,280
Non-food (c)
1,085,282
507,394
336,630
1,929,306
Fuel
—
—
126,673
126,673
Other
79,163
4,954
1,076
85,193
Total
$
3,827,909
$
2,144,022
$
1,991,868
$
7,963,799
Type of customers:
Individuals
$
—
$
—
$
1,990,792
$
1,990,792
Manufacturers, brokers and distributors
210,004
2,119,601
—
2,329,605
Retailers
3,556,591
19,467
—
3,576,058
Other
61,314
4,954
1,076
67,344
Total
$
3,827,909
$
2,144,022
$
1,991,868
$
7,963,799
(a) Center store includes dry grocery, frozen and beverages.
(b) Fresh includes produce, meat, dairy, deli, bakery, prepared proteins, seafood and floral.
(c) Non-food includes general merchandise, health and beauty care, tobacco products and pharmacy.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As the performance obligation is part of a contract that has an original expected duration of less than one year, the Company has applied the practical expedient under ASC 606 to omit disclosures regarding remaining performance obligations. Revenue recognized from performance obligations related to prior periods (for example, due to changes in estimated rebates and incentives impacting the transaction price) was not material in any period presented. In the ordinary course of business, the Company may advance funds to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solidated balance sheets. When the Company transfers goods or services to a customer, payment is due subject to normal terms and is not conditional on anything other than the passage of time. Typical payment terms range from due upon receipt to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Accounts and notes receivable are comprised of the following:
December 28,
December 30,
(In thousands)
2019
2018
Customer notes receivable
$
3,363
$
3,130
Customer accounts receivable
320,958
314,791
Other receivables
23,738
32,516
Allowance for doubtful accounts
(2,739
)
(4,177
)
Net current accounts and notes receivable
$
345,320
$
346,260
Long-term notes receivable
13,335
16,021
Allowance for doubtful accounts
(233
)
(120
)
Net long-term notes receivable
$
13,102
$
15,901
The Company does not typically incur incremental costs of obtaining a contract that are contingent upon successful contract execution and would therefore be capitalized.</t>
  </si>
  <si>
    <t>Property and Equipment</t>
  </si>
  <si>
    <t>Property Plant And Equipment [Abstract]</t>
  </si>
  <si>
    <t>Note 4 – Property and Equipment Property and equipment consist of the following:
December 28,
December 29,
(In thousands)
2019
2018
Land and improvements
$
90,200
$
76,364
Buildings and improvements
555,049
534,620
Equipment
640,608
605,515
Total property and equipment
1,285,857
1,216,499
Less accumulated depreciation and amortization
670,041
637,439
Property and equipment, net
$
615,816
$
579,060</t>
  </si>
  <si>
    <t>Goodwill and Other Intangible Assets</t>
  </si>
  <si>
    <t>Goodwill And Intangible Assets Disclosure [Abstract]</t>
  </si>
  <si>
    <t xml:space="preserve">Note 5 – Goodwill and Other Intangible Assets All goodwill relates to the Food Distribution segment.
(In thousands)
Total
Balance at December 30, 2017 and December 29, 2018:
$
178,648
Acquisitions (Note 15)
2,387
Balance at December 28, 2019:
$
181,035
The Company reviews goodwill and other intangible assets for impairment annually, during the fourth quarter of each year, and more frequently if circumstances indicate the possibility of impairment. Testing goodwill and other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During the Company’s 2019 annual impairment review, projected cash flows were discounted based on a weighted average cost of capital (“WACC”) of 9.9%. This WACC was developed from current interest rates, equity risk premiums, and other market-based expectations regarding expected investment returns. The development of the WACC requires estimates of an equity rate of return and a debt rate of return, which are specific to the industry in which the Food Distribution reporting unit operates. In 2019, the Company also performed an interim impairment review during the second quarter due to a decline in the Company’s market capitalization. The Company concluded that the fair value of the Food Distribution reporting unit was substantially in excess of its carrying value in both the second and fourth quarter reviews. In 2017, the Company experienced significantly lower than expected Retail operating results and it was determined that the carrying value of the Retail segment exceeded its fair value. Consequently, the Company recorded a goodwill impairment charge of $189.0 million in the third quarter of 2017 to fully impair Retail segment goodwill. The following table reflects the components of amortized intangible assets, included in “Intangible assets, net” on the consolidated balance sheets:
December 28, 2019
December 29, 2018
Gross
Gross
Carrying
Accumulated
Carrying
Accumulated
(In thousands)
Amount
Amortization
Amount
Amortization
Non-compete agreements
$
4,438
$
1,493
$
3,358
$
886
Favorable leases (a)
—
—
7,738
4,282
Pharmacy customer prescription lists
8,200
4,481
6,354
4,377
Customer relationships
57,937
11,497
57,937
7,835
Trade names
1,068
687
1,068
536
Franchise fees and other
1,114
422
1,064
422
Total
$
72,757
$
18,580
$
77,519
$
18,338
(a) Upon the adoption of ASU 2016-02 at the beginning of 2019, favorable leases were reclassified as a component of Operating lease assets within the consolidated balance sheets The weighted average amortization periods for amortizable intangible assets as of December 28, 2019 are as follows:
Non-compete agreements
6.1 years
Pharmacy customer prescription lists
7.7 years
Customer relationships
16.0 years
Trade names
7.1 years
Franchise fees and other
10.1 years Amortization expense for intangible assets was $5.8 million, $5.8 million and $5.5 million for 2019, 2018 and 2017, respectively. Estimated amortization expense for each of the five succeeding fiscal years is as follows:
(In thousands)
2020
2021
2022
2023
2024
Amortization expense
$
5,662
$
5,211
$
4,985
$
4,879
$
4,627
Indefinite-lived intangible assets that are not amortized, consisting primarily of trade names and licenses for the sale of alcoholic beverages, totaled $76.3 million and $69.7 million as of December 28, 2019 and December 29, 2018, respectively. </t>
  </si>
  <si>
    <t>Restructuring, Asset Impairment and Other Charges</t>
  </si>
  <si>
    <t>Restructuring And Related Activities [Abstract]</t>
  </si>
  <si>
    <t>Note 6 – Restructuring, Asset Impairment and Other Charges The following table provides the activity of reserves for closed properties for 2019, 2018 and 2017. Reserves for closed properties recorded in the consolidated balance sheets are included in “Other accrued expenses” in Current liabilities and “Other long-term liabilities” in Long-term liabilities based on when the obligations are expected to be paid.
(In thousands)
2019
2018
2017
Balance at beginning of year
$
16,386
$
17,892
$
21,932
Provision for closing charges
1,299
4,499
3,852
Provision for severance
447
153
624
Changes in estimates
(635
)
(1,181
)
1,028
Reclassification of lease liabilities
(8,177
)
—
—
Lease termination adjustments
(62
)
—
(2,600
)
Other
—
554
—
Accretion expense
271
579
526
Payments
(4,541
)
(6,110
)
(7,470
)
Balance at end of year
$
4,988
$
16,386
$
17,892
Included in the liability are lease-related ancillary costs from the date of site closure to the end of the remaining lease term. Prior to the adoption of ASU 2016-02 (Note 1), the liability also included lease obligations recorded at the present value of future minimum lease payments, calculated using a risk-free interest rate, net of estimated sublease income. Upon the adoption of ASU 2016-02, these liabilities were reclassified to operating lease liabilities within the consolidated balance sheets. Restructuring, asset impairment and other charges included in the consolidated statements of operations consisted of the following:
(In thousands)
2019
2018
2017
Asset impairment charges (a)
$
17,925
$
2,630
$
33,679
Charge on customer advance (b)
2,351
32,000
—
Provision for closing charges
1,299
4,499
3,852
(Gain) loss on sales of assets related to closed facilities (c)
(8,532
)
(1,352
)
998
Provision for severance for closed sites
447
153
624
Other costs associated with distribution center and store closings (d)
2,135
797
1,851
Changes in estimates (e)
(635
)
(1,181
)
1,028
Lease termination adjustments (f)
(1,940
)
—
(2,600
)
$
13,050
$
37,546
$
39,432
(a)
In 2019, asset impairment charges primarily related to Food Distribution segment, including the Caito trade name. In 2018 and 2017, asset impairment charges were incurred primarily in the Retail segment due to the economic and competitive environment of certain stores and in conjunction with the Company’s retail store rationalization plan.
(b)
The charge on customer advance relates to an advance to an independent retailer customer which was not fully recoverable. See Note 15 “Concentration of Credit Risk” for further discussion.
(c)
Gain (loss) on sales of assets were primarily related to the sale of a closed Food Distribution warehouse in 2019, a closed Military warehouse and closed Retail stores in 2018 and closed Retail stores in 2017.
(d)
Other costs associated with distribution center and store closings represent additional costs, including labor, inventory transfer and other administrative costs, incurred in connection with restructuring operations in the Food Distribution and Retail segments.
(e)
Changes in estimates primarily relate to revised estimates for turnover and other lease ancillary costs associated with previously closed locations, which were generally lower than the initial estimates at certain properties in 2019 and 2018 and reflected the deterioration of the condition of certain properties in 2017.
(f)
Lease termination adjustments represent the benefits recognized in connection with early lease buyouts for previously closed sites. Payments made in connection with lease buyouts were applied to reserves for closed properties and lease liabilities, as applicable. In the second quarter of 2019 the Company announced a plan to reposition the Caito fresh production operations and to focus on traditional produce distribution and production of fresh cut produce and deli items. As a result of this plan, the Company evaluated the related indefinite-lived trade name and long-lived assets for potential impairment. The indefinite-lived trade name with a book value of $35.5 million was measured at a fair value of $21.5 million, resulting in an impairment charge of $14.0 million. During the fourth quarter of 2019, the operations of the fresh kitchen ceased and the related property and equipment assets were listed for sale. As of December 28, 2019, these assets were classified as Property and equipment held for sale within the consolidated balance sheet and written down to their fair value less costs to sell, resulting in a $2.4 million impairment within the Food Distribution segment. The Company entered into an agreement to sell the assets in January 2020 and expects the transaction to close during the first quarter of 2020. Indefinite lived intangible assets are tested for impairment at least annually, and as needed if an indicator of potential impairment exists. Indefinite lived intangible assets are measured at fair value using Level 3 inputs under the fair value hierarchy, as further described in Note 8 – Fair Value Measurements. The fair value of indefinite lived intangible assets is determined by estimating the amount and timing of net future cash flows generated from the use of the asset, generally using estimated revenue growth rates and profitability rates and, in the case of the relief-from-royalty methodology, royalty rates. Future cash flows are discounted based on the WACC of the reporting unit in which the asset resides, determined using current interest rates, equity risk premiums, and other market-based expectations regarding expected investment returns, as well as estimates of industry specific equity and debt rates of return. Long-lived assets are measured at fair value on a nonrecurring basis using Level 3 inputs under the fair value hierarchy, as further described in Note 8, Fair Value Measurements. Assets consisting of property and equipment with a book value of $32.8 million were measured at a fair value of $28.9 million, resulting in impairment charges of $3.9 million in 2019.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 Assets classified as held for sale in the consolidated balance sheet are valued at the expected net proceeds.</t>
  </si>
  <si>
    <t>Long-Term Debt</t>
  </si>
  <si>
    <t>Debt Disclosure [Abstract]</t>
  </si>
  <si>
    <t>Note 7 – Long-Term Debt Long-term debt consists of the following:
December 28,
December 29,
(In thousands)
2019
2018
Senior secured revolving credit facility, due December 2023
$
640,409
$
600,852
Senior secured term loan, due December 2023
—
60,000
Finance lease obligations (Note 10)
44,966
39,558
Other, 2.61% - 8.75%, due 2020 - 2026
8,633
4,447
Total debt - principal
694,008
704,857
Unamortized debt issuance costs
(5,455
)
(6,797
)
Total debt
688,553
698,060
Less current portion
6,349
18,263
Total long-term debt
$
682,204
$
679,797
On December 18, 2018, SpartanNash Company and certain of its subsidiaries entered into an amendment (the “Amendment”) to the Company’s Amended and Restated Loan and Security Agreement (the “Credit Agreement”). The principal changes of the amendment included an extension of the maturity date of the loans from December 20, 2021 to December 18, 2023, the ability to increase the size of the Tranche A revolving loan to $975 million from $900 million, an amendment to the interest rate grid such that rates for the Tranche A-1 revolving loans ($40 million capacity) are now LIBOR plus 2.25% to LIBOR plus 2.50%, a reload of the Tranche A-2 term loan ($60 million capacity) and a reset of certain advance rates for the borrowing base. In the third quarter of 2019, the Company executed an early payment of the Tranche A-2 term loan. T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quirements, including limitations on dividends and investment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as either Eurodollar loans or Base Rate loans, . The interest rate terms for each of the aforementioned tranches are as follows:
Credit
Outstanding as of
Facility
December 28, 2019
Tranche
(In thousands)
Eurodollar Rate
Base Rate
Tranche A
$
609,599
LIBOR plus 1.25% to 1.50%
Greater of:
(i) the Federal Funds Rate plus 0.75% to 1.00%
(ii) the Eurodollar Rate plus 2.25% to 2.50%
(iii) the prime rate plus 0.25% to 0.50%
Tranche A-1
$
30,810
LIBOR plus 2.25% to 2.50%
Greater of:
(i) the Federal Funds Rate plus 1.75% to 2.00%
(ii) the Eurodollar Rate plus 2.25% to 2.50%
(iii) the prime rate plus 1.25% to 1.50% The Company also incurs an unused line of credit fee on the unused portion of the loan commitments at a rate of 0.25%. The Credit Agreement requires that the Company maintain Excess Availability of 10% of the borrowing base, as defined in the Credit Agreement. The Company is in compliance with all financial covenants as of December 28, 2019 and had Excess Availability after the 10% requirement of $236.8 million and $262.0 million at December 28, 2019 and December 29, 2018, respectively. The Credit Agreement provides for the issuance of letters of credit, of which $11.7 million were outstanding as of December 28, 2019 and December 29, 2018. The weighted average interest rate for all borrowings, including loan fee amortization, was 4.56% for 2019. At December 28, 2019, aggregate annual maturities and scheduled payments of long-term debt are as follows:
(In thousands)
2020
2021
2022
2023
2024
Thereafter
Total
Total borrowings
$
6,349
$
4,410
$
3,830
$
644,102
$
3,971
$
31,346
$
694,008</t>
  </si>
  <si>
    <t>Fair Value Measurements</t>
  </si>
  <si>
    <t>Fair Value Disclosures [Abstract]</t>
  </si>
  <si>
    <t>Note 8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lived asset impairment charges, refer to Note 5, Goodwill and Other Intangible Assets, and Note 6, Restructuring , Asset Impairment and Other Charges. At December 2 8 , 201 9 and December 29, 2018, the book value and estimated fair value of the Company’s debt instruments, excluding debt financing costs, were as follows:
December 28,
December 29,
(In thousands)
2019
2018
Book value of debt instruments, excluding debt financing costs:
Current maturities of long-term debt and finance lease liabilities
$
6,349
$
18,263
Long-term debt and finance lease liabilities
687,659
686,594
Total book value of debt instruments
694,008
704,857
Fair value of debt instruments, excluding debt financing costs
700,631
705,875
Excess of fair value over book value
$
6,623
$
1,018
The estimated fair value of debt is based on market quotes for instruments with similar terms and remaining maturities (Level 2 inputs and valuation techniques). Certain of the Company’s business combinations involved the potential for the receipt or payment of future contingent consideration upon the shortfall or achievement of various operating thresholds, respectively. The additional consideration was generally contingent on the acquired company reaching certain performance milestones, including attaining specified EBITDA levels. An asset or liability is recorded for the estimated fair value of the contingent consideration at the acquisition date and is re-measured each reporting period, using Level 3 inputs, with changes in fair value recognized as income or expense within operating expenses in the consolidated statements of operations. As of December 28, 2019, no contingent consideration provisions are outstanding. During 2019, the Company received $15.0 million related to the resolution of certain acquisition contingencies associated with the Caito and BRT acquisition. Upon receipt of the proceeds, the portion of the contingent consideration related to the acquisition date fair value was reported as a financing activity in the consolidated statements of cash flows. Amounts received in excess of the acquisition date fair value were reported as an operating activity in the consolidated statements of cash flows.</t>
  </si>
  <si>
    <t>Commitments and Contingencies</t>
  </si>
  <si>
    <t>Commitments And Contingencies Disclosure [Abstract]</t>
  </si>
  <si>
    <t>Note 9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subleases property at certain locations and for 2019, 2018 and 2017, received rental income of $4.0 million, $3.6 million and $3.4 million, respectively. In the event of customer default, the Company would be responsible for fulfilling these lease obligations. Future payment obligations under these leases are disclosed in Note 10, Leases. Contingencies related to credit risk and collectability are disclosed in Note 15, Concentration of Credit Risk. Unions represent approximately 7% of SpartanNash’s associates. These associates are covered by collective bargaining agreements (“CBAs”). The facilities covered by CBAs, the unions representing the covered associates and the expiration dates for each existing CBA are provided in the following table:
Distribution Center Locations
Union Locals
Expiration Dates
Landover, Maryland
IBT 639
February, 2021
Lima, Ohio
IBT 908
January 2022
Bellefontaine, Ohio - GTL Truck Lines, Inc.
IBT 908
February 2022
Bellefontaine, Ohio - General Merchandise Service Division
IBT 908
February 2022
Norfolk, Virginia
IBT 822
April 2022
Columbus, Georgia
IBT 528
September 2022
Grand Rapids, Michigan
IBT 406
October 2022 The Company contributes to the Central States Southeast and Southwest Pension Fund (“Central States Plan” or “the Plan”), a multi-employer pension plan, in accordance with provisions in place in collective bargaining agreements covering its supply chain operations in Bellefontaine, Lima, and Grand Rapids. This Plan provides retirement benefits to participants based on their service to contributing employers. The benefits are paid from assets held in trust for that purpose. Trustees are appointed by contributing employers and unions; however, SpartanNash is not a trustee of the Plan. The trustees typically are responsible for determining the level of benefits to be provided to participants, as well as for such matters as the investment of the assets held in trust and the overall administration of the plan. The Company currently contributes to the Plan under the terms outlined in the “Primary Schedule” of Central States’ Rehabilitation Plan or those outlined in the “Default Schedule.” Both the Primary and Default schedules require varying increases in employer contributions over the previous year’s contribution. Increases are negotiated within each collective bargaining agreement and vary by location. The Plan continues to be in red zone status, and according to the Pension Protection Act (“PPA”), is considered to be in “critical and declining” zone status. Among other factors, plans in the “critical and declining” zone are generally less than 65%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estimate the amount of the underfunding. Management is not aware of any significant change in funding levels since December 28, 2019. To reduce this underfunding, management expects multi-employer pension plan contributions to increase in future years. Any adjustment for withdrawal liability will be recorded when it is probable that a liability exists and can be reasonably determined.</t>
  </si>
  <si>
    <t>Leases</t>
  </si>
  <si>
    <t>Leases [Abstract]</t>
  </si>
  <si>
    <t>Note 10 – Leases A portion of the Company’s retail stores and warehouses operate in leased facilities. The Company also leases the majority of the tractors and trailers within its fleet and certain other assets. Most of the property leases contain multiple renewal options, which generally range from one to ten years. In those locations in which it is economically feasible to continue to operate, management expects that lease options will be exercised as they come due. The terms of certain leases contain provisions requiring payment of percentage rent based on sales and payment of executory costs such as property taxes, utilities, insurance, maintenance and other occupancy costs applicable to the leased premises or, in the case of transportation equipment, provisions requiring payment of variable rent based upon miles driven. Certain properties or portions thereof are subleased to others. As most of the Company’s leases do not provide an implicit discount rate, the Company uses an incremental borrowing rate based on the information available at commencement date in determining the present value of lease payments. The components of lease cost were as follows:
(In thousands)
2019
Operating lease cost
$
54,798
Short-term lease cost
7,131
Finance lease cost
Amortization of assets
3,330
Interest on lease liabilities
3,084
Sublease income
(4,014
)
Total net lease cost
$
64,329
Rental expense, net of sublease income, under operating leases was $58.0 million and $51.5 million in 2018 and 2017, respectively. Supplemental balance sheet information related to leases was as follows:
December 28,
December 29,
(In thousands)
2019
2018
Finance leases:
Property and equipment, at cost
$
67,206
$
64,215
Accumulated amortization
(27,131
)
(30,774
)
Property and equipment, net
$
40,075
$
33,441
Current portion of finance lease liabilities
$
4,401
$
6,840
Noncurrent finance lease liabilities
40,565
32,718
Total finance lease liabilities
$
44,966
$
39,558
December 28,
2019
Operating leases:
Operating lease assets
$
268,982
Current portion of operating lease liabilities
$
42,440
Noncurrent operating lease liabilities
267,350
Total operating lease liabilities
$
309,790
Weighted average remaining lease term:
Operating leases
8.9 years
Finance leases
9.9 years
Weighted average discount rate:
Operating leases
5.7
%
Finance leases
7.0
% Supplemental cash flow and other information related to leases was as follows:
(In thousands)
2019
Cash paid for amounts included in the measurement of lease liabilities:
Operating cash flows used for operating leases
$
62,455
Operating cash flows used for finance leases
3,047
Financing cash flows used for finance leases
5,453
Lease assets obtained in exchange for lease liabilities:
Total operating lease liabilities
34,346
Total finance lease liabilities
3,679
The Company’s total future lease commitments under operating and finance leases in effect at December 28, 2019 are as follows:
Operating
Finance
(In thousands)
Leases
Leases
Total
2020
$
58,539
$
7,590
66,129
2021
53,859
6,157
60,016
2022
47,616
5,573
53,189
2023
42,577
5,192
47,769
2024
35,580
5,212
40,792
Thereafter
162,649
38,588
201,237
Total
400,820
68,312
469,132
Less interest
91,030
23,346
114,376
Present value of lease liabilities
309,790
44,966
354,756
Less current portion
42,440
4,401
46,841
Long-term lease liabilities
$
267,350
$
40,565
$
307,915
The Company’s total future lease commitments under operating and capital leases previously accounted for under ASC 840, “Leases”, at December 29, 2018 were as follows:
Operating Leases
Used in
Subleased
Capital
(In thousands)
Operations
to Others
Total
Leases
2019
$
54,098
$
1,039
$
55,137
$
9,091
2020
47,212
817
48,029
7,049
2021
39,887
694
40,581
5,377
2022
32,299
468
32,767
4,685
2023
25,419
357
25,776
3,912
Thereafter
75,626
147
75,773
25,152
Total
$
274,541
$
3,522
$
278,063
55,266
Interest
(15,708
)
Present value of minimum lease obligations
39,558
Current maturities
6,840
Long-term capital lease obligations
$
32,718
Certain retail store facilities, either owned or obtained through leasing arrangements, are leased to others. A majority of the leases provide for minimum rent and contain renewal options. Certain of the leases contain escalation clauses and contingent rentals based upon stipulated sales volumes. Owned assets, included in property and equipment, which are leased to others are as follows:
December 28,
December 29,
(In thousands)
2019
2018
Land and improvements
$
7,077
$
7,389
Buildings
29,287
28,932
Owned assets leased to others
36,364
36,321
Less accumulated amortization and depreciation
10,895
10,044
Net owned assets leased to others
$
25,469
$
26,277
Future minimum rentals to be received under lease obligations in effect at December 28, 2019 are as follows:
(In thousands)
2020
2021
2022
2023
2024
Thereafter
Total
Owned property
$
4,587
$
4,344
$
3,873
$
2,940
$
2,037
$
18,113
$
35,894
Leased property
3,127
2,636
2,288
1,984
1,400
4,011
15,446
Total
$
7,714
$
6,980
$
6,161
$
4,924
$
3,437
$
22,124
$
51,340</t>
  </si>
  <si>
    <t>Associate Retirement Plans</t>
  </si>
  <si>
    <t>Compensation And Retirement Disclosure [Abstract]</t>
  </si>
  <si>
    <t>Note 11 – Associate Retirement Plans The Company provides salary deferral defined contribution plans to substantially all of the Company’s associates not covered by CBAs. Associates covered by CBAs at the Company’s Columbus, Georgia; Norfolk, Virginia; and Landover, Maryland facilities all participate in the Company’s defined contribution plan; the remaining associates covered under CBAs participate in a multi-employer pension plan. The Company’s former non-contributory pension plan has been terminated. Defined Contribution Plans Expense for employer matching contributions made to defined contribution plans totaled $11.5 million, $7.0 million and $7.9 million in 2019, 2018 and 2017,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hypothetical investments elected by the participant from a portfolio of investment options. The Company holds variable universal life insurance policies on certain key associates intended to fund distributions under the deferred compensation plan referenced above. The net cash surrender value of approximately $4.3 million at both December 28, 2019 and December 29, 2018 is recorded in “Other assets, net” in the consolidated balance sheets. These policies have an aggregate amount of life insurance coverage of approximately $15.0 million. Defined Benefit Plans On February 28, 2018, the Company’s Board of Directors granted approval to proceed with terminating the SpartanNash Company Pension Plan (the “Pension Plan”), a frozen defined benefit pension plan and the Plan was terminated on July 31, 2018. The Company offered participants the option to receive an annuity or lump sum distribution which may be rolled over into another qualified plan. The distribution of assets to plan participants commenced in the second quarter and was completed in the third quarter of 2019. The remaining overfunded Plan assets will be utilized by the Company to fund obligations associated with other qualified retirement programs. Pension benefits were primarily based on years of service and compensation, with some differences resulting from the nature of how benefits were calculated under the Company’s legacy defined benefit plans, as described below. On December 31, 2014, the Retirement Plan for Employees of Super Food Services, Inc. (“Super Foods Plan”) was merged into the Spartan Stores, Inc. Cash Balance Pension Plan (“Cash Balance Pension Plan”) and renamed the SpartanNash Company Pension Plan. Annual payments to the pension trust fund were determined in compliance with the Employee Retirement Income Security Act of 1976 (“ERISA”). The Cash Balance Pension Plan, a non-contributory cash balance pension plan, was frozen effective January 1, 2011. As a result of the freeze, no additional associates were eligible to participate in the plan after January 1, 2011, and additional service credits were no longer added to each participant’s account; however, interest credits continued to accrue. Prior to the plan freeze, the plan benefit formula utilized a cash balance approach whereby credits were added annually to a participant’s account based on compensation and years of vested service, with interest credits also added to the participant’s account at the Company’s discretion. The Super Foods Plan, a qualified non-contributory pension plan offered by one of the Company’s subsidiaries, provided retirement income for certain eligible full-time associates who were not covered by a union retirement plan. Pension benefits under the plan were based on length of service and compensation, and contributions met the minimum funding requirements. This plan was frozen effective January 1, 1998. If lump sum distributions or annuity payouts are made in an amount exceeding annual interest cost, settlement accounting is triggered, and the resulting settlement expense is recorded as a component of total pension expense (income). In 2019 lump sum distributions and annuity payouts of $72.6 million were made resulting in pre-tax settlement charges of $18.2 million, including $18.0 million related to the Plan termination. The Company also recognized other termination expenses of $1.5 million in 2019. Lump sum distributions of $3.3 million and $2.6 million were made and resulting pension settlement charges of $0.8 million and $0.5 million were incurred in 2018 and 2017, respectively. Postretirement Medical Plans SpartanNash Company and certain subsidiaries provide healthcare benefits to retired associates under the SpartanNash Company Retiree Medical Plan (the “Retiree Medical Plan”). Former Spartan Stores, Inc. associates hired prior to January 1, 2002 who were not covered by CBAs during their employment, who have at least 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Prepaid expenses and other current assets,” “Other assets, net,” “Accrued payroll and benefits,” and “Other long-term liabilities,” respectively, in the consolidated balance sheets.
Pension Plan
Retiree Medical Plan
December 28,
December 29,
December 28,
December 29,
(In thousands, except percentages)
2019
2018
2019
2018
Funded Status
Projected/Accumulated benefit obligation:
Balance at beginning of year
$
73,275
$
80,153
$
9,443
$
10,199
Service cost
—
—
171
195
Interest cost
1,134
2,283
375
339
Actuarial loss (gain)
618
(1,578
)
1,181
(961
)
Benefits paid
(75,027
)
(7,583
)
(387
)
(329
)
Balance at end of year
$
—
$
73,275
$
10,783
$
9,443
Fair value of plan assets:
Balance at beginning of year
$
74,241
$
81,255
$
—
$
—
Actual return (loss) on plan assets
2,282
(931
)
—
—
Company contributions
—
1,500
387
329
Benefits paid
(75,027
)
(7,583
)
(387
)
(329
)
Balance at end of year
$
1,496
$
74,241
$
—
$
—
Funded (unfunded) status
$
1,496
$
966
$
(10,783
)
$
(9,443
)
Components of net amount recognized in consolidated balance sheets:
Current assets
$
1,496
$
966
$
—
$
—
Current liabilities
—
—
(466
)
(437
)
Noncurrent liabilities
—
—
(10,317
)
(9,006
)
Net asset (liability)
$
1,496
$
966
$
(10,783
)
$
(9,443
)
Amounts recognized in AOCI:
Net actuarial loss
$
—
$
19,885
$
1,809
$
629
Prior service credit
—
—
—
(92
)
Accumulated other comprehensive loss
$
—
$
19,885
$
1,809
$
537
Weighted average assumptions at measurement date:
Discount rate
N/A
3.48%
3.26%
4.41%
Ultimate health care cost trend rate
N/A
N/A
4.50%
5.00%
Pension Plan
Retiree Medical Plan
(In thousands, except percentages)
2019
2018
2017
2019
2018
2017
Components of net periodic benefit (income) cost:
Service cost
$
—
$
—
$
—
$
171
$
195
$
184
Interest cost
1,134
2,283
2,345
375
339
345
Amortization of prior service cost
—
—
—
(92
)
(158
)
(158
)
Expected return on plan assets
(714
)
(3,631
)
(3,836
)
—
—
—
Recognized actuarial net loss
691
417
221
—
88
59
Net periodic benefit expense (income)
$
1,111
$
(931
)
$
(1,270
)
$
454
$
464
$
430
Settlement expense
18,244
785
548
—
—
—
Total net periodic benefit cost (income)
$
19,355
$
(146
)
$
(722
)
$
454
$
464
$
430
Weighted average assumptions used to determine net periodic benefit (income) cost:
Discount rate
3.48%
3.45%
3.82%
4.41%
3.72%
4.26%
Expected return on plan assets
2.80%
4.84%
4.83%
N/A
N/A
N/A
The net actuarial loss included in AOCI and expected to be recognized in net periodic benefit cost in 2020 for the Retiree Medical Plan is $1.8 million. Prior service costs (credits) are amortized on a straight-line basis over the average remaining service period of active participants. Actuarial gains and losses for the Pension Plan were amortized over the average remaining life of all participants when the accumulation of such gains and losses exceeded 10% of the greater of the projected benefit obligation and the market-related value of plan assets. Assumed healthcare cost trend rates have a significant effect on the amounts reported for the Retiree Medical Plan. Assumed current healthcare cost trend rates used to determine net periodic benefit cost were as follows:
2019
2018
2017
Post-65
7.50%
8.00%
8.40% The effect of a one-percentage point increase or decrease in assumed healthcare cost trend rates on the total service and interest components and the post-retirement benefit obligations would be less than $0.1 million. Expected Return on Assets and Investment Strategy The Company followed an investment policy for the Pension Plan with a long-term asset allocation mix designed to meet long-term retirement obligations by investing in equity, fixed income and other securities to cover cash flow requirements of the plan and minimize long-term costs. In 2018, in the context of the Pension Plan termination and the expected distribution of the related assets, the Company revised the asset mix to include only fixed income securities, which reduced the Pension Plan’s exposure to market volatility. Certain of the fixed income investments have a duration of 90 days or less, and as such are classified as cash equivalents. As of December 28, 2019, all of the remaining assets are cash equivalents. The investment policy emphasized the following key objectives: (1) provide benefit security to participants by maximizing the return on plan assets at an acceptable risk level, (2) maintain adequate liquidity for current benefit payments, (3) avoid unexpected increases in pension expense, and (4) within the scope of the above objectives, minimize long term funding to the plan. The fair values of the Pension Plan assets at December 28, 2019 and December 29, 2018, by asset category, are as follows:
Fair Value of Assets as of December 28, 2019
(In thousands)
Total
Level 1
Level 2
Level 3
NAV (a)
Mutual funds
$
—
$
—
$
—
$
—
$
—
Pooled funds
—
—
—
—
—
Money market fund
1,496
—
1,496
—
—
Guaranteed annuity contracts
—
—
—
—
—
Total fair value
$
1,496
$
—
$
1,496
$
—
$
—
Fair Value of Assets as of December 29, 2018
(In thousands)
Total
Level 1
Level 2
Level 3
NAV (a)
Mutual funds
$
20,124
$
—
$
—
$
—
$
20,124
Pooled funds
29,576
—
—
—
29,576
Money market fund
11,992
—
11,992
—
—
Guaranteed annuity contracts
12,549
—
—
12,549
—
Total fair value
$
74,241
$
—
$
11,992
$
12,549
$
49,700
(a)
Assets are measured at net asset value (“NAV”) (or its equivalent) on a non-active market, and therefore, have not been classified in the fair value hierarchy. Level 3 assets consist of guaranteed annuity contracts. A reconciliation of the beginning and ending balances for Level 3 assets is as follows:
(In thousands)
December 28, 2019
December 29, 2018
Balance at beginning of year
$
12,549
$
13,891
Purchases, sales, issuances and settlements, net
(13,112
)
(1,712
)
Interest income
349
588
Unrealized loss (gains)
214
(218
)
Balance at end of year
$
—
$
12,549
See Note 8 for a discussion of the levels of the fair value hierarchy. The fair value measurement level used is based on the lowest level of any input that is significant to the fair value measurement. The following is a description of the valuation methods used for the Pension Plan’s assets measured at fair value in the above tables: Money market fund: The carrying value approximates fair value. Money market funds are valued on a daily basis at NAV using the amortized cost of the securities held in the fund. Since amortized cost does not meet the criteria for an active market, money market funds are classified within Level 2 of the fair value hierarchy of ASC 820. Mutual Funds: These investments were valued using NAV as a practical expedient to estimate fair value and are not classified in the fair value hierarchy. NAV is determined once a day after the closing of the exchange based upon the underlying assets in the fund, less the fund’s liabilities, expressed on a per-share basis. Mutual funds held by the Pension Plan were open end mutual funds that were registered with the Securities and Exchange Commission (“SEC”). These funds are required to publish their daily NAV and to transact at that price. The mutual funds held by the Pension Plan were therefore deemed to be actively traded. Pooled Funds: The plan held units of various Aon Hewitt Group Trust Funds offered through a private placement. The units are valued daily using NAV as a practical expedient to estimate fair value. NAVs are based on the fair value of each fund’s underlying investments and are not classified in the fair value hierarchy. The practical expedient is not used when it is determined to be probable that the investment will be sold for an amount different than the reported NAV. Guaranteed Annuity Contracts: The guaranteed annuity contracts are immediate participation contracts held with insurance companies that acted as custodian of the Pension Plan’s assets. The guaranteed annuity contracts are stated at contract values, which are determined by the custodians and approximate fair values. The Company evaluated the general financial condition of the custodians as a component of validating whether the calculated contract value is an accurate approximation of fair value. The review of the general financial condition of the custodians is considered obtainable/observable through the review of readily available financial information the custodians are required to file with the SEC. The group annuity contracts are classified within Level 3 of the valuation hierarchy of ASC 820. The methods described above may produce a fair value calculation that may not be indicative of net realizable value or reflective of future fair values. Furthermore, while the Company believes its valuations methods are appropriate and consistent with other market participants, the use of different methodologies or assumptions to determine the fair value of certain financial instruments could result in a different fair value measurement. The Company expects to make contributions in 2020 of $0.5 million to the Retiree Medical Plan. The following estimated benefit payments are expected to be paid in the following fiscal years:
(In thousands)
2020
2021
2022
2023
2024
2025 to 2029
Post-retirement medical benefits
$
466
$
503
$
539
$
571
$
597
$
3,281
Multi-Employer Health and Welfare Plans In addition to the plans described above, the Company participates in the Michigan Conference of Teamsters and Ohio Conference of Teamsters Health and Welfare plans. The Company contributes to these multi-employer plans under the terms contained in existing CBAs and in the amounts set forth within these agreements. The health and welfare plans provide medical, dental, pharmacy, vision, and other ancillary benefits to active associates and retirees, as determined by the trustees of the plan. The Company’s contributions largely benefit active associates, and as such, may not constitute contributions to a postretirement benefit plan. However, the Company is unable to separate contribution amounts for postretirement benefits from contribution amounts paid for active participants in the plan. These plans have a significant surplus of funds held in reserve in excess of claims incurred, and there is no potential withdrawal liability related to the Company’s participation in the plans. With respect to the Company’s participation in these plans, expense is recognized as contributions are funded. The Company contributed $13.8 million, $13.8 million and $14.1 million to these plans in 2019, 2018 and 2017, respectively. Multi-Employer Pension Plan The Company also contributes to the Central States Plan, a multi-employer plan defined previously, under the terms of CBAs that cover its union-represented associates and in the amounts set forth within these agreements. The Company is party to four CBAs that require contributions to the Plan with expiration dates ranging from January 2022 October 2022 The risk of participating in a multi-employer pension plan is different from the risk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company chooses to stop participating in a multi-employer plan, makes market exits such as closing a distribution center without opening another one in the same locale, or otherwise has participation in the plan drop below certain levels, the company may be required to pay those plans an amount based on the underfunded status of the plan, referred to as a withdrawal liability. The PPA zone status of the Plan, which is based on information the Company received from the Plan and is certified by the Plan’s actuary, is “critical and declining” for the Plan’s two most recent fiscal years ending December 31, 2019 and 2018. Among other factors, plans in the “critical and declining” zone are generally less than 65% funded and projected to become insolvent within the next 15 years (or 20 years depending on the ratio of active-to-inactive participants). A rehabilitation plan has been implemented by the trustees of the Plan, and the CBAs that cover warehouse personnel and drivers in the Bellefontaine and Lima, Ohio distribution centers have permanent surcharges imposed due to the failure to adopt the trustee recommended rehabilitation plan. Refer to Note 9, Commitments and Contingencies, for further information regarding the Company’s participation in the Central States Plan. As of the date the consolidated financial statements were issued, Form 5500 was not available for the plan year ended December 31, 2019.</t>
  </si>
  <si>
    <t>Accumulated Other Comprehensive Income or Loss</t>
  </si>
  <si>
    <t>Equity [Abstract]</t>
  </si>
  <si>
    <t>Note 12 – Accumulated Other Comprehensive Income or Loss Accumulated Other Comprehensive Income or Loss (“AOCI”) represents the cumulative balance of other comprehensive income (loss), net of tax, as of the end of the reporting period. For the Company, the activity relates to pension and other postretirement benefit obligation adjustments. Changes in AOCI are as follows:
(In thousands)
2019
2018
2017
Balance at beginning of the year, net of tax
$
(15,759
)
$
(15,136
)
$
(11,437
)
Other comprehensive income (loss) before reclassifications
219
(2,026
)
(2,448
)
Income tax (expense) benefit
(55
)
458
934
Other comprehensive income (loss), net of tax, before reclassifications
164
(1,568
)
(1,514
)
Amortization of amounts included in net periodic benefit cost (a)
18,480
1,204
799
Income tax expense (b)
(4,485
)
(259
)
(302
)
Amounts reclassified out of AOCI, net of tax
13,995
945
497
Other comprehensive income (loss), net of tax
14,159
(623
)
(1,017
)
Reclassification of stranded tax effects (c)
—
—
(2,682
)
Balance at end of the year, net of tax
$
(1,600
)
$
(15,759
)
$
(15,136
)
(a)
Reclassified from AOCI into Other, net, or Selling, general and administrative expense. Amounts include amortization of net actuarial loss, amortization of prior service cost, and settlement expense totaling $18.4 million, $0.9 million and $0.6 million in 2019, 2018 and 2017, respectively.
(b)
Reclassified from AOCI into Income tax (benefit) expense.
(c)
Reclassification reflects the impact of ASU 2018-02, which allowed stranded tax effects from the Tax Cuts and Jobs Act to be reclassified from AOCI to retained earnings.</t>
  </si>
  <si>
    <t>Income Tax</t>
  </si>
  <si>
    <t>Income Tax Disclosure [Abstract]</t>
  </si>
  <si>
    <t>Note 13 – Income Tax The income tax provision for continuing operations is made up of the following components:
(In thousands)
2019
2018
2017
Current income tax expense (benefit):
Federal
$
(899
)
$
(1,607
)
$
366
State
817
1,107
528
Total current income tax expense (benefit)
(82
)
(500
)
894
Deferred income tax (benefit) expense:
Federal
126
8,370
(72,842
)
State
(2,386
)
(963
)
(7,079
)
Total deferred income tax (benefit) expense
(2,260
)
7,407
(79,921
)
Total income tax (benefit) expense
$
(2,342
)
$
6,907
$
(79,027
) A reconciliation of the statutory federal rate to the effective rate is as follows:
2019
2018
2017
Federal statutory income tax rate
21.0
%
21.0
%
35.0
%
Stock compensation
7.2
0.7
1.0
Non-deductible expenses
0.8
0.6
(0.3
)
Domestic production activities deduction
—
—
0.1
Federal rate change effect on deferred taxes (a)
—
(1.2
)
19.7
Change in tax contingencies
—
(2.5
)
—
Charitable product donations
(5.6
)
(0.6
)
0.4
Other, net
(2.4
)
(0.9
)
0.8
State taxes, net of federal income tax benefit
(36.1
)
1.7
3.1
Tax credits
(50.4
)
(1.8
)
0.2
Effective income tax rate
(65.5
)
%
17.0
%
60.0
%
(a)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In connection with initial analysis of the impact of the Tax Act, the Company recorded a provisional discrete income tax benefit of $26.0 million in the period ended December 30, 2017 associated with the re-measurement of deferred tax assets and liabilities as a result of the reduction in the U.S. federal corporate tax rate. In the third quarter of 2018, the Company completed its accounting for the income tax effects of certain elements of the Tax Act, resulting in an income tax benefit of $0.5 million. Deferred tax assets and liabilities resulting from temporary differences as of December 28, 2019 and December 29, 2018 are as follows:
December 28,
December 29,
(In thousands)
2019
2018
Deferred tax assets:
Employee benefits
$
17,087
$
17,330
Accrued workers' compensation
1,632
1,402
Allowance for doubtful accounts
10,870
10,171
Intangible assets
1,319
—
Restructuring
472
1,806
Deferred revenue
1,678
1,269
Accrued rent
399
3,196
Lease liabilities
85,005
7,843
Accrued insurance
1,007
1,150
Federal net operating loss carryforwards (a)
2,332
—
Federal credits (b)
851
—
State net operating loss carryforwards (a)
4,498
2,656
All other
4,073
3,917
Total deferred tax assets
131,223
50,740
Deferred tax liabilities:
Property and equipment
45,136
43,844
Lease assets
73,191
5,314
Inventory
33,739
32,401
Goodwill
21,404
15,763
Intangible assets
—
1,011
All other
864
1,661
Total deferred tax liabilities
174,334
99,994
Net deferred tax liability
$
43,111
$
49,254
(a) As of December 28, 2019, the Company’s federal net operating loss carryforwards do not expire, and state net operating loss carryforwards in various taxing jurisdictions expire in tax years 2021 through 2039 if not utilized. (b) As of December 28, 2019, the Company’s federal credit carryforwards expire in tax year 2039. A reconciliation of the beginning and ending amount of unrecognized tax benefits is as follows:
December 28,
December 29,
(In thousands)
2019
2018
Balance at beginning of year
$
1,477
$
2,408
Gross increases - tax positions taken in prior years
71
163
Gross decreases - tax positions taken in prior years
(125
)
(171
)
Gross increases - tax positions taken in current year
850
894
Lapsed statutes of limitations
(848
)
(1,817
)
Balance at end of year
$
1,425
$
1,477
Unrecognized tax benefits of $0.9 million are set to expire prior to January 2, 2021. The Company recognizes interest and penalties accrued related to unrecognized tax benefits in income tax expense. The amount recognized due to a lapse in the statute of limitations that reduced the Company’s effective income tax rate in 2019 and 2018 was $0.2 million and $1.0 million, respectively. The amount of unrecognized tax benefits, including interest and penalties, that would reduce the Company’s effective income tax rate if recognized in future periods was $0.3 million as of December 28, 2019. SpartanNash or its subsidiaries file income tax returns with federal, state and local tax authorities within the United States. With few exceptions, SpartanNash is no longer subject to U.S. federal, state or local examinations by tax authorities for fiscal years before the year ended January 2 , 2016 .</t>
  </si>
  <si>
    <t>Stock-Based Compensation</t>
  </si>
  <si>
    <t>Disclosure Of Compensation Related Costs Sharebased Payments [Abstract]</t>
  </si>
  <si>
    <t>Note 14 – Stock-Based Compensation The Company sponsors a shareholder-approved 10-year stock incentive plan covering 2,500,000 shares of SpartanNash’s common stock. The SpartanNash Company Stock Incentive Plan of 2015 (the “2015 Plan”) provides for the granting of stock options, stock appreciation rights, restricted stock, restricted stock units, stock awards, and other stock-based and stock-related awards to directors, officers and other key associates. Shares issued as a result of stock option exercises were funded with the issuance of new shares. Holders of restricted stock and stock awards are entitled to participate in cash dividends and dividend equivalents. As of December 28, 2019, a total of All outstanding unvested shares of restricted stock vest immediately upon a “Change in Control,” as defined by the Plan. The following table summarizes stock option activity for 2019, 2018 and 2017:
Weighted
Weighted
Average
Average
Remaining
Aggregate
Shares
Exercise
Contractual
Intrinsic Value
Under Options
Price
Life Years
(in thousands)
Options outstanding and exercisable at December 31, 2016
200,517
$
19.94
1.65
$
3,929
Exercised
(152,589
)
21.02
1,543
Cancelled/Expired
—
—
Options outstanding and exercisable at December 30, 2017
47,928
16.52
1.07
487
Exercised
(20,476
)
13.87
1,043
Cancelled/Expired
(14,400
)
22.69
Options outstanding and exercisable at December 29, 2018
13,052
13.87
0.37
39
Exercised
(13,052
)
13.87
51
Cancelled/Expired
—
—
Options outstanding and exercisable at December 28, 2019
—
$
—
—
$
—
Cash received from option exercises was $0.2 million, $0.3 million and $3.2 million in 2019, 2018 and 2017, respectively. Restricted shares awarded to associates vest ratably over a four-year The following table summarizes restricted stock activity for 2019, 2018 and 2017:
Weighted Average
Grant-Date
Shares
Fair Value
Outstanding and nonvested at December 31, 2016
660,143
$
26.48
Granted
296,297
34.68
Vested
(258,183
)
25.90
Forfeited
(84,513
)
29.11
Outstanding and nonvested at December 30, 2017
613,744
30.32
Granted
482,572
17.00
Vested
(260,644
)
28.89
Forfeited
(12,853
)
23.52
Outstanding and nonvested at December 29, 2018
822,819
23.07
Granted
488,063
17.84
Vested
(346,721
)
23.47
Forfeited
(35,428
)
20.11
Outstanding and nonvested at December 28, 2019
928,733
$
20.28
The total fair value of shares vested was $6.2 million, $4.8 million and $9.3 million in 2019, 2018 and 2017, respectively. Stock-based compensation expense recognized and included in “Selling, general and administrative expenses” in the consolidated statements of operations, and related tax benefits were as follows:
(In thousands)
2019
2018
2017
Restricted stock
$
7,312
$
7,646
$
9,611
Tax benefits
(1,303
)
(2,242
)
(3,440
)
Stock-based compensation expense, net of tax
$
6,009
$
5,404
$
6,171
As of December 28, 2019, total unrecognized compensation cost related to non-vested restricted stock awards granted under the stock incentive plan was $4.9 million. The remaining compensation costs not yet recognized are expected to be recognized over a weighted average period of 2.4 years The Company recognized tax deductions of $7.2 million, $5.6 million and $11.6 million related to the exercise of stock options and the vesting of restricted stock in 2019, 2018 and 2017, respectively. The Company sponsors a stock bonus plan covering 300,000 shares of SpartanNash common stock. Under the provisions of this plan, certain officers and key associates may elect to receive a portion of their annual bonus in common stock rather than cash, which will be issued at 120% of cash value. After the shares are issued, the holder is not able to sell or otherwise transfer the shares until the end of the holding period, which is currently 24 months. Compensation expense is recorded based upon the market price of the stock as of the measurement date. During 2018, an additional 45,000 shares were authorized to be granted from the stock bonus plan. In 2019, 3,443 shares were issued leaving 41,557 shares remaining unissued under the stock bonus plan as of December 28, 2019. The Company also sponsors an associate stock purchase plan covering 200,000 shares of SpartanNash common stock. The plan enables associates of the Company to purchase shares at 95% of the fair market value. As of December 28, 2019, a total of 130,185 shares had been issued under the plan.</t>
  </si>
  <si>
    <t>Concentration of Credit Risk</t>
  </si>
  <si>
    <t>Risks And Uncertainties [Abstract]</t>
  </si>
  <si>
    <t>Note 15 – Concentration of Credit Risk The Company may provide financial assistance in the form of loans to certain independent retailers for inventories, store fixtures and equipment and store improvements. Loans are generally secured by liens on real estate, inventory and/or equipment, personal guarantees and other types of collateral, and are generally repayable over a period of five to ten years. The Company establishes reserves based upon assessments of the credit risk of specific customers, collateral value, historical trends and other information. The Company believes that adequate provision has been recorded for any uncollectable amounts. In addition, the Company may guarantee debt and lease obligations of independent retailers. In the event these retailers are unable to meet their debt service payments or otherwise experience an event of default, the Company would be unconditionally liable for the outstanding balance of their debt and lease obligations, which would be due in accordance with the underlying agreements. In the ordinary course of business, the Company may advance funds to certain independent retailers (“customer advances”) which are earned by the retailers primarily through achieving specified purchase volume requirements, as outlined in their supply agreements with the Company, or in limited instances for remaining a SpartanNash customer for a specified time period. These customer advances must be repaid if the purchase volume requirements are not met or if the retailer no longer remains a customer for the specified time period. Collectability of customer advances is not assured. The Company had previously advanced funds to an In the ordinary course of business, the Company also subleases and assigns certain leases to third parties. As of December 28, 2019, the Company estimates the present value of its maximum potential obligations for subleases and assigned leases to be approximately $7.7 million and $12.0 million, respectively.</t>
  </si>
  <si>
    <t>Supplemental Cash Flow Information</t>
  </si>
  <si>
    <t>Supplemental Cash Flow Elements [Abstract]</t>
  </si>
  <si>
    <t>Note 16 – Supplemental Cash Flow Information Supplemental cash flow information is as follows:
(In thousands)
2019
2018
2017
Non-cash financing activities:
Issuance of note payable as consideration for acquisition
$
—
$
—
$
2,460
Recognition of investment in direct financing lease
—
—
2,295
Recognition of finance lease obligations
3,679
3,304
588
Non-cash investing activities:
Capital expenditures included in accounts payable
16,111
4,564
5,418
Derecognition of fixed assets under direct financing lease
—
—
2,295
Finance lease asset additions
3,679
3,304
588
Non-cash acquisition (Note 15)
5,363
—
—
Acquisition financed through issuance of note payable
—
—
2,460
Other supplemental cash flow information:
Cash paid for interest
33,236
28,138
22,818
Income tax (refunds) payments
(9,680
)
139
10,657</t>
  </si>
  <si>
    <t>Reporting Segment Information</t>
  </si>
  <si>
    <t>Segment Reporting [Abstract]</t>
  </si>
  <si>
    <t>Note 17 – Reporting Segment Information SpartanNash sells and distributes products that are typically found in supermarkets and discount stores. The operating segments reflect the manner in which the business is managed and how the Company allocates resources and assesses performance internally. The Company’s chief operating decision maker is the Chief Executive Officer, who determines the allocation of resources and, through a regular review of financial information, assesses the performance of the operating segments. The business is classified by management into three reportable segments: Food Distribution, Military and Retail. These reportable segments are three distinct businesses, each with a different customer base, management structure, and basis for determining budgets, forecasts, and executive compensation. The Company reviews its reportable segments on an annual basis, or more frequently if events or circumstances indicate a change in reportable segments has occurred. The Company’s Food Distribution segment, which operates 11 distribution centers, supplies grocery products, including dry groceries, produce, dairy products, meat, delicatessen items, bakery goods, frozen food, seafood, floral products, general merchandise, beverages, tobacco products, health and beauty care products and pharmacy primarily to a diverse group of independent and chain retailers, food service distributors and the Company’s corporate owned retail stores. The Company’s Food Distribution customer base is diverse. Sales to Dollar General represent 17%, 16%, and 14% of consolidated net sales for 2019, 2018 and 2017, respectively. No other single customer exceeded 4% of consolidated net sales in any of the years presented. The Company also offers certain value-added services (e.g., accounting, payroll, marketing, etc.) to its independent retail customers. These services are not material to the Company’s financial statements. Sales to independent retailers and inter-segment sales are recorded based upon either a “cost plus” model or a “variable mark-up” model, depending on the commodity and servicing distribution center. To supply its wholesale customers, the Company operates a fleet of tractors, conventional trailers and refrigerated trailers and also provides managed freight solutions. The Military segment contracts with manufacturers and brokers to distribute a wide variety of grocery products, including dry groceries, beverages, meat, and frozen foods, primarily to U.S. military commissaries and exchanges from its 7 distribution centers, two of which are utilized by the Food Distribution segment. The contracts typically specify the commissaries and exchanges to supply on behalf of the manufacturer, the manufacturer’s products to be supplied, service and delivery requirements and pricing and payment terms. The Company is also the DeCA exclusive worldwide supplier of private brand grocery and related products to U.S. military commissaries. The Company procures the grocery and related products from various manufacturers, and upon receiving customer orders from DeCA, either delivers the products to the U.S. military commissaries itself or partners with a third party, Coastal Pacific Food Distributors, to deliver the products on its behalf. The Retail segment operated 156 corporate owned retail stores and 37 fuel centers, predominantly in the Midwest region, as of December 28, 2019. The Company’s retail stores typically offer dry groceries, produce, dairy products, meat, delicatessen items, bakery goods, frozen food, seafood, floral products, general merchandise, beverages, tobacco products and health and beauty care products. The Company also offered pharmacy services in 97 of its corporate owned retail stores as of December 28, 2019. Identifiable assets represent total assets directly associated with the reporting segments. Eliminations in assets identified to segments include intercompany receivables, payables and investments. The following tables set forth information about the Company by reporting segment:
Food
(In thousands)
Distribution
Military
Retail
Total
2019
Net sales to external customers
$
3,982,609
$
2,172,107
$
2,381,349
$
8,536,065
Inter-segment sales
976,372
—
—
976,372
Merger/acquisition and integration
(122
)
—
1,559
1,437
Restructuring, asset impairment and other charges (gains)
14,844
—
(1,794
)
13,050
Depreciation and amortization
33,396
11,834
43,171
88,401
Operating earnings (loss)
47,416
(9,316
)
18,842
56,942
Capital expenditures
28,385
6,295
40,135
74,815
2018
Net sales to external customers
$
3,991,450
$
2,166,843
$
1,906,259
$
8,064,552
Inter-segment sales
842,934
—
—
842,934
Merger/acquisition and integration
3,581
4
1,352
4,937
Restructuring, asset impairment and other charges (gains)
33,056
(801
)
5,291
37,546
Depreciation and amortization
32,073
11,968
38,812
82,853
Operating earnings
48,752
5,647
16,113
70,512
Capital expenditures
33,271
3,530
34,694
71,495
2017
Net sales to external customers
$
3,827,909
$
2,144,022
$
1,991,868
$
7,963,799
Inter-segment sales
885,872
—
—
885,872
Merger/acquisition and integration
6,244
1,522
335
8,101
Goodwill impairment
—
—
189,027
189,027
Restructuring, asset impairment and other charges
1,317
500
37,615
39,432
Depreciation and amortization
30,255
11,626
41,359
83,240
Operating earnings (loss)
83,115
6,969
(196,759
)
(106,675
)
Capital expenditures
25,990
6,482
38,434
70,906
December 28,
December 29,
(In thousands)
2019
2018
Total Assets
Food Distribution
$
1,087,307
$
1,074,125
Military
390,799
405,587
Retail
794,413
489,049
Discontinued operations
3,090
3,151
Total
$
2,275,609
$
1,971,912</t>
  </si>
  <si>
    <t>Quarterly Financial Information (unaudited)</t>
  </si>
  <si>
    <t>Quarterly Financial Information Disclosure [Abstract]</t>
  </si>
  <si>
    <t>Note 18 – Quarterly Financial Information (Unaudited) Earnings per share amounts for each quarter are required to be computed independently and may not sum to the amount computed for the total year.
2019
Full Year
4th Quarter
3rd Quarter
2nd Quarter
1st Quarter
(In thousands, except per share amounts)
52 Weeks
(12 Weeks)
(12 Weeks)
(12 Weeks)
(16 Weeks)
Net sales
$
8,536,065
$
1,997,953
$
1,999,808
$
1,995,929
$
2,542,375
Gross profit
1,243,830
286,733
290,361
289,007
377,729
Merger/acquisition and integration
1,437
73
—
582
782
Restructuring, asset impairment and other charges (gains)
13,050
2,835
1,296
14,581
(5,662
)
Postretirement benefit expense
19,803
126
10,221
8,821
635
Earnings (loss) before income taxes and discontinued operations
3,575
5,104
(1,966
)
(9,708
)
10,145
Earnings (loss) from continuing operations
5,917
5,473
(310
)
(6,767
)
7,521
Loss from discontinued operations, net of taxes
(175
)
(49
)
(27
)
(47
)
(52
)
Net earnings (loss)
$
5,742
$
5,424
$
(337
)
$
(6,814
)
$
7,469
Earnings (loss) from continuing operations per share:
Basic
$
0.16
$
0.15
$
(0.01
)
$
(0.19
)
$
0.21
Diluted
0.16
0.15
(0.01
)
(0.19
)
0.21
Net earnings (loss) per share:
Basic
$
0.16
$
0.15
$
(0.01
)
$
(0.19
)
$
0.21
Diluted
0.16
0.15
(0.01
)
(0.19
)
0.21
Dividends
$
27,616
$
6,907
$
6,905
$
6,902
$
6,902
2018
Full Year
4th Quarter
3rd Quarter
2nd Quarter
1st Quarter
(In thousands, except per share amounts)
(52 Weeks)
(12 Weeks)
(12 Weeks)
(12 Weeks)
(16 Weeks)
Net sales
$
8,064,552
$
1,896,796
$
1,886,730
$
1,895,953
$
2,385,073
Gross profit
1,110,406
245,390
256,142
265,660
343,214
Merger/acquisition and integration
4,937
1,406
521
804
2,206
Restructuring, asset impairment and other charges (gains)
37,546
32,277
232
(1,164
)
6,202
Postretirement benefit expense (income)
159
179
(6
)
(10
)
(4
)
Earnings (loss) before income taxes and discontinued operations
40,698
(19,501
)
19,919
23,085
17,195
Earnings (loss) from continuing operations
33,791
(14,027
)
17,545
17,838
12,435
(Loss) earnings from discontinued operations, net of taxes
(219
)
19
(80
)
(66
)
(92
)
Net earnings (loss)
$
33,572
$
(14,008
)
$
17,465
$
17,772
$
12,343
Earnings (loss) from continuing operations per share:
Basic
$
0.94
$
(0.39
)
$
0.49
$
0.50
$
0.34
Diluted
0.94
(0.39
)
0.49
0.50
0.34
Net earnings (loss) per share:
Basic
$
0.93
$
(0.39
)
$
0.49
$
0.49
$
0.34
Diluted
0.93
(0.39
)
0.49
0.49
0.34
Dividends
$
25,923
$
6,471
$
6,469
$
6,457
$
6,526</t>
  </si>
  <si>
    <t>Summary of Significant Accounting Policies and Basis of Presentation (Policies)</t>
  </si>
  <si>
    <t>Principles of Consolidation</t>
  </si>
  <si>
    <t>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t>
  </si>
  <si>
    <t>Fiscal Year</t>
  </si>
  <si>
    <t>Fiscal Year: The Company’s fiscal year end is the Saturday nearest to December 31. The following discussion is as of and for the fiscal years ending or ended January 2, 2021 (“2020”), December 28, 2019 ("2019" or “current year”), December 29, 2018 (“2018” or “prior year”) and December 30, 2017 (“2017”), all of which include 52 weeks, with the exception of 2020, which includes 53 weeks. All fiscal quarters are 12 weeks, except for the Company’s first quarter, which is 16 weeks. The fourth quarter of 53-week years include 13 weeks.</t>
  </si>
  <si>
    <t>Use of Estimates</t>
  </si>
  <si>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si>
  <si>
    <t>Revenue Recognition</t>
  </si>
  <si>
    <t xml:space="preserve">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 owned retail store. Freight revenues are also recognized upon delivery, at a point in time. Other revenues, including revenues from value-added services, are recognized as earned, over a period of time. All of the Company’s revenues are domestic, as the Company has no performance obligations on international shipments subsequent to delivery to the domestic port. The Company evaluates whether it is the principal (i.e., report revenues on a gross basis) or agent (i.e., report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flex fund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
  </si>
  <si>
    <t>Cost of Sales</t>
  </si>
  <si>
    <t xml:space="preserve">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cost of sales includes direct product and production costs, inbound freight, purchasing and receiving costs, utilities, depreciation, and other indirect production costs and excludes out-bound freight and other administrative expenses. As a result, the Company’s cost of sales and gross profit may not be identical to similarly titled measures reported by other compani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within the consolidated statements of operations. </t>
  </si>
  <si>
    <t>Cash and Cash Equivalents</t>
  </si>
  <si>
    <t xml:space="preserve">Cash and Cash Equivalents: Cash and cash equivalents consist of cash and highly liquid investments with an original maturity of three months or less at the date of purchase. </t>
  </si>
  <si>
    <t>Accounts and Notes Receivable</t>
  </si>
  <si>
    <t>Accounts and Notes Receivable: Accounts and notes receivable are shown net of allowances for credit losses of $3.0 million and $4.3 million as of December 28, 2019 and December 29, 2018,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1.5 million, $3.4 million and $1.5 million for 2019, 2018 and 2017, respectively.</t>
  </si>
  <si>
    <t>Inventory Valuation</t>
  </si>
  <si>
    <t>Inventory Valuation: Inventories are valued at the lower of cost or market. Approximately 82.8% and 88.9% of the Company’s inventories were valued on the last-in, first-out (LIFO) method at December 28, 2019 and December 29, 2018, respectively. If replacement cost had been used, inventories would have been $60.9 million and $55.1 million higher at December 28, 2019 and December 29, 2018, respectively. The replacement cost method utilizes the most current unit purchase cost to calculate the value of inventories. During 2019, 2018 and 2017, certain inventory quantities were reduced. The reductions resulted in liquidation of LIFO inventory carried at lower costs prevailing in prior years, the effect of which decreased the LIFO provision by $1.5 million, $1.1 million and $0.2 million in 2019, 2018 and 2017, respectively.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t>
  </si>
  <si>
    <t xml:space="preserve">Goodwill and Other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air Value Measurements, for a discussion of fair value levels. Intangible assets primarily consist of trade names, customer relationships, favorable lease agreements, pharmacy prescription lists, non-compete agreements, liquor licenses and franchise fees. The following assets are amortized on a straight-line basis over the period of time in which their expected benefits will be realized: favorable leases (related lease terms),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t>
  </si>
  <si>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finance leases and leasehold improvements are amortized on a straight-line basis over the shorter of the remaining terms of the leases or the estimated useful lives of the assets. Internal use software is included in Property and equipment, net and amounted to $35.2 million and $33.5 million as of December 28, 2019 and December 29, 2018, respectively. </t>
  </si>
  <si>
    <t>Leases: At the commencement or modification of a contract, the Company determines whether a lease exists based on 1) the identification of an underlying asset and 2) the right to control the use of the identified asset. When the Company is a lessee, leases are classified as either operating or finance. Operating and finance lease assets represent the Company’s right to use an underlying asset for the lease term, while lease obligations represent the Company’s obligation to make lease payments arising from the lease. Most of the Company’s lease agreements include variable payments related to executory costs for property taxes, utilities, insurance, maintenance and other occupancy costs related to the leased asset. Additionally, certain of the Company’s lease agreements include rental payments based on a percentage of retail sales over contractual levels or, in the case of transportation equipment, provisions requiring payment of variable rent based upon miles driven . These variable payments are not included in the measurement of the lease liability or asset and are expensed as incurred. Leases with an initial expected term of 12 months or less are not recorded in the consolidated balance sheets and the related lease expense is recognized on a straight-line basis over the lease term. Lease assets and obligations are recognized at the lease commencement date based on the present value of lease payments and initial direct costs incurred, less incentives, over the lease term. In the absence of stated or implicit interest rates within lease contracts, incremental borrowing rates are estimated based on the Company’s borrowing rate as of the lease commencement date to determine the present value of lease payments. Incremental borrowing rates are determined by using the yield curve based on the Company’s creditworthiness on a collateralized basis. The Company includes option periods in the assumed lease term when it is reasonably certain that the options will be exercised. Operating lease assets and liabilities are reported discretely in the consolidated balance sheets. Finance lease assets are included in Property and equipment, net and finance lease liabilities are included in Long-term debt and finance lease obligations within the Company’s consolidated balance sheets.</t>
  </si>
  <si>
    <t>Impairment of Long-Lived Assets</t>
  </si>
  <si>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The Company calculates operating and finance lease impairments in conjunction with testing of the related asset groups as described above. Impairment reserves are applied proportionally as a reduction to the assets in the asset group, including lease assets.</t>
  </si>
  <si>
    <t>Reserves for Closed Properties</t>
  </si>
  <si>
    <t>Reserves for Closed Properties: The Company records reserves for closed properties that are subject to long-term lease commitments based upon the lease ancillary costs from the date of closure to the end of the remaining lease term. Prior to the adoption of ASC 842, these reserves also included the future minimum lease payments associated with these properties. Future cash flows are based on historical expenses, contractual lease terms and knowledge of the geographic area in which the closed site is located. These estimates are subject to multiple factors, including inflation, ability to sublease the property and other economic conditions. The reserved expenses are paid over the remaining lease terms, which range from one to 9 years. Adjustments to closed property reserves primarily relate to actual exit costs differing from original estimates. Adjustments are made for changes in estimates in the period in which the changes become known. The current portion of the future closed property obligations is included in “Other accrued expenses,” and the long-term portion is included in “Other long-term liabilities” in the consolidated balance sheets.</t>
  </si>
  <si>
    <t>Debt Issuance Costs</t>
  </si>
  <si>
    <t>Debt Issuance Costs : Debt issuance costs are amortized over the term of the related financing agreement and are included as a direct deduction from the carrying amount of the related debt liability in “Long-term debt and finance lease obligations” in the consolidated balance sheets.</t>
  </si>
  <si>
    <t>Insurance Reserves</t>
  </si>
  <si>
    <t xml:space="preserve">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and general liability, $1.0 million for automobile liability and $0.5 million for healthcare per covered life per year. A summary of changes in the Company’s self-insurance liability is as follows:
(In thousands)
2019
2018
2017
Balance at beginning of year
$
14,291
$
15,155
$
14,730
Expenses
69,253
49,532
54,748
Acquisitions
1,894
—
—
Claim payments, net of employee contributions
(68,658
)
(50,396
)
(54,323
)
Balance at end of year
$
16,780
$
14,291
$
15,155
The current portion of the self-insurance liability was $10.7 million and $8.6 million as of December 28, 2019 and December 29, 2018, respectively, and is included in “Other accrued expenses” in the consolidated balance sheets. The long-term portion was $6.1 million and $5.7 million as of December 28, 2019 and December 29, 2018, respectively, and is included in “Other long-term liabilities” in the consolidated balance sheets. </t>
  </si>
  <si>
    <t>Income Taxes</t>
  </si>
  <si>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si>
  <si>
    <t>Earnings per share</t>
  </si>
  <si>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In thousands, except per share amounts)
2019
2018
2017
Numerator:
Earnings (loss) from continuing operations
$
5,917
$
33,791
$
(52,617
)
Adjustment for (earnings) loss attributable to participating securities
(149
)
(746
)
908
Earnings (loss) from continuing operations used in calculating earnings per share
$
5,768
$
33,045
$
(51,709
)
Denominator:
Weighted average shares outstanding, including participating securities
36,271
36,012
37,419
Adjustment for participating securities
(912
)
(795
)
(646
)
Shares used in calculating basic earnings per share
35,359
35,217
36,773
Effect of dilutive stock options
—
10
—
Shares used in calculating diluted earnings per share
35,359
35,227
36,773
Basic (loss) earnings per share from continuing operations
$
0.16
$
0.94
$
(1.41
)
Diluted (loss) earnings per share from continuing operations
$
0.16
$
0.94
$
(1.41
) Weighted average shares issuable upon the exercise of stock options that were not included in the EPS calculations because they were anti-dilutive were 75,159 for 2017. There were no anti-dilutive stock options in 2019 or 2018.</t>
  </si>
  <si>
    <t xml:space="preserve">Stock-Based Compensation: All share-based payments to associates are generally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t>
  </si>
  <si>
    <t>Shareholders' Equity</t>
  </si>
  <si>
    <t>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28, 2019 and December 29, 2018, there were no shares of preferred stock outstanding.</t>
  </si>
  <si>
    <t>Advertising Costs</t>
  </si>
  <si>
    <t xml:space="preserve">Advertising Costs: The Company’s advertising costs are expensed as incurred and are included in Selling, general and administrative expenses. Advertising expenses were $39.3 million, $40.9 million and $43.4 million in 2019, 2018 and 2017, respectively. </t>
  </si>
  <si>
    <t>Accumulated Other Comprehensive Income (Loss)</t>
  </si>
  <si>
    <t>Accumulated Other Comprehensive Income (Loss)(“AOCI”): The Company reports comprehensive income (loss) that includes net income (loss) and other comprehensive income (loss). Other comprehensive income (loss) refers to expenses, gains and losses that are not included in net earnings, such as pension and other postretirement liability adjustments, but rather are recorded directly to shareholders’ equity. These amounts are also presented in the consolidated statements of comprehensive income. The Company’s pension plan was terminated and benefit obligations were satisfied in 2019, and as of December 28, 2019 AOCI relates to the Company’s other postretirement plans.</t>
  </si>
  <si>
    <t>Discontinued operations</t>
  </si>
  <si>
    <t>Discontinued operations: Certain of the Company’s Food Distribution and Retail operations are classified as discontinued operations. Results of discontinued operations are excluded from the accompanying notes to the consolidated financial statements for all periods presented, unless otherwise noted. Results of discontinued operations reported on the consolidated statements of operations are reported net of tax.</t>
  </si>
  <si>
    <t>Adoption of New Accounting Standards and Recently Issued Accounting Standards</t>
  </si>
  <si>
    <t>Adoption of New Accounting Standards In February 2016, the Financial Accounting Standards Board (“FASB”) issued Accounting Standards Update (“ASU”) 2016-02, “Leases.” The FASB subsequently issued ASUs 2018-01, 2018-10, 2018-11, and 2019-01, which include clarifications and provide various practical expedients and transition options related to ASU 2016-02. ASU 2016-02 provides guidance for lease accounting and stipulates that lessees need to recognize a right-of-use asset and a lease liability for substantially all leases (other than leases that meet the definition of a short-term lease). The liability is equal to the present value of future rent payments. Treatment in the consolidated statements of operations is similar to the previous treatment of operating and capital leases. In the first quarter of 2019, the Company adopted this standard using the alternative transition method provided in ASU 2018-11, Leases (Topic 842): Targeted Improvements The adoption of the new standard resulted in the recognition of operating lease assets and liabilities of $241.8 million and $292.3 million, respectively, as of the beginning of 2019. The adoption of the standard also resulted in a transition adjustment to beginning of the year retained earnings of $26.9 million (net of deferred tax impact of $8.5 million). The transition adjustment relates to impairment of right of use assets included in previously impaired asset groups and the impact of hindsight on the evaluation of lease term. Remaining differences between lease assets and liabilities relate to the derecognition of lease-related liabilities and assets recorded under ASC 840, which were included in beginning lease liabilities or assets under ASC 842. In May 2014, the Financial Accounting Standards Board (“FASB”) issued Accounting Standards Update (“ASU”) 2014-09, “Revenue from Contracts with Customers – Topic 606” (“ASC 606”).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As of the beginning of 2018, the Company adopted ASC 606 and all subsequent ASUs that modified ASC 606. From a principal versus agent perspective, the Company determined that certain contracts in the Food Distribution segment that were historically reported on a gross basis are required to be reported on a net basis under the updated guidance, resulting in a corresponding decrease to both net sales and cost of sales from what would have been recognized under previous guidance. The implementation of the guidance had no impact on gross profit, net earnings, the balance sheet, cash flows, equity, or the timing of revenue recognition in current or prior periods. Recently Issued Accounting Standards In June 2016, the FASB issued ASU 2016-13, “Measurement of Credit Losses on Financial Instruments”. ASU 2016-13 changes the impairment model for most financial assets and certain other instruments. Entities will be required to use a forward-looking “expected loss” model that will replace the current “incurred loss” model, which will generally result in the earlier recognition of credit losses. The Company is required to adopt this update in the first quarter of fiscal 2020. The Company has established revised processes and controls to estimate expected losses for trade and other receivables in accordance with the new standard. The standard is expected to result in an increase to the Company’s allowances for trade and other receivables, including the establishment of incremental reserves for pooled receivables as well as additional reserves for specific customers where credit losses are expected. Transition adjustments will be recorded to retained earnings upon adoption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t>
  </si>
  <si>
    <t>Summary of Significant Accounting Policies and Basis of Presentation (Tables)</t>
  </si>
  <si>
    <t>Property and Equipment Estimated Useful Lives</t>
  </si>
  <si>
    <t xml:space="preserve">Depreciation expense on land improvements, buildings and improvements, and equipment is computed using the straight-line method as follows:
Land improvements
15 years
Buildings and improvements
15 to 40 years
Equipment
3 to 15 years </t>
  </si>
  <si>
    <t>Summary of Changes in the Company's Self-Insurance Liability</t>
  </si>
  <si>
    <t>A summary of changes in the Company’s self-insurance liability is as follows:
(In thousands)
2019
2018
2017
Balance at beginning of year
$
14,291
$
15,155
$
14,730
Expenses
69,253
49,532
54,748
Acquisitions
1,894
—
—
Claim payments, net of employee contributions
(68,658
)
(50,396
)
(54,323
)
Balance at end of year
$
16,780
$
14,291
$
15,155</t>
  </si>
  <si>
    <t>Schedule of Computation of Basic and Diluted EPS for Continuing Operations</t>
  </si>
  <si>
    <t>The following table sets forth the computation of basic and diluted EPS for continuing operations:
(In thousands, except per share amounts)
2019
2018
2017
Numerator:
Earnings (loss) from continuing operations
$
5,917
$
33,791
$
(52,617
)
Adjustment for (earnings) loss attributable to participating securities
(149
)
(746
)
908
Earnings (loss) from continuing operations used in calculating earnings per share
$
5,768
$
33,045
$
(51,709
)
Denominator:
Weighted average shares outstanding, including participating securities
36,271
36,012
37,419
Adjustment for participating securities
(912
)
(795
)
(646
)
Shares used in calculating basic earnings per share
35,359
35,217
36,773
Effect of dilutive stock options
—
10
—
Shares used in calculating diluted earnings per share
35,359
35,227
36,773
Basic (loss) earnings per share from continuing operations
$
0.16
$
0.94
$
(1.41
)
Diluted (loss) earnings per share from continuing operations
$
0.16
$
0.94
$
(1.41
)</t>
  </si>
  <si>
    <t>Revenue (Tables)</t>
  </si>
  <si>
    <t>Summary of Information about Disaggregated Revenue of Reportable Segments</t>
  </si>
  <si>
    <t>The following table provides information about disaggregated revenue by type of products and customers for each of the Company’s reportable segments:
52 Weeks Ended December 28, 2019
(In thousands)
Food Distribution
Military
Retail
Total
Type of products:
Center store (a)
$
1,209,436
$
1,027,661
$
928,641
$
3,165,738
Fresh (b)
1,445,902
636,147
900,096
2,982,145
Non-food (c)
1,247,964
501,642
402,450
2,152,056
Fuel
—
—
148,779
148,779
Other
79,307
6,657
1,383
87,347
Total
$
3,982,609
$
2,172,107
$
2,381,349
$
8,536,065
Type of customers:
Individuals
$
—
$
—
$
2,380,524
$
2,380,524
Manufacturers, brokers and distributors
179,872
2,065,919
—
2,245,791
Retailers
3,739,316
99,531
—
3,838,847
Other
63,421
6,657
825
70,903
Total
$
3,982,609
$
2,172,107
$
2,381,349
$
8,536,065
52 Weeks Ended December 29, 2018
(In thousands)
Food Distribution
Military
Retail
Total
Type of products:
Center store (a)
$
1,249,374
$
1,052,462
$
747,708
$
3,049,544
Fresh (b)
1,478,142
602,023
688,661
2,768,826
Non-food (c)
1,185,390
506,177
330,342
2,021,909
Fuel
—
—
138,617
138,617
Other
78,544
6,181
931
85,656
Total
$
3,991,450
$
2,166,843
$
1,906,259
$
8,064,552
Type of customers:
Individuals
$
—
$
—
$
1,905,328
$
1,905,328
Manufacturers, brokers and distributors
197,128
2,089,765
—
2,286,893
Retailers
3,733,254
70,897
—
3,804,151
Other
61,068
6,181
931
68,180
Total
$
3,991,450
$
2,166,843
$
1,906,259
$
8,064,552
52 Weeks Ended December 30, 2017
(In thousands)
Food Distribution
Military
Retail
Total
Type of products:
Center store (a)
$
1,206,832
$
1,054,590
$
792,925
$
3,054,347
Fresh (b)
1,456,632
577,084
734,564
2,768,280
Non-food (c)
1,085,282
507,394
336,630
1,929,306
Fuel
—
—
126,673
126,673
Other
79,163
4,954
1,076
85,193
Total
$
3,827,909
$
2,144,022
$
1,991,868
$
7,963,799
Type of customers:
Individuals
$
—
$
—
$
1,990,792
$
1,990,792
Manufacturers, brokers and distributors
210,004
2,119,601
—
2,329,605
Retailers
3,556,591
19,467
—
3,576,058
Other
61,314
4,954
1,076
67,344
Total
$
3,827,909
$
2,144,022
$
1,991,868
$
7,963,799
(a) Center store includes dry grocery, frozen and beverages.
(b) Fresh includes produce, meat, dairy, deli, bakery, prepared proteins, seafood and floral.
(c) Non-food includes general merchandise, health and beauty care, tobacco products and pharmacy.</t>
  </si>
  <si>
    <t>Summary of Accounts and Notes Receivable</t>
  </si>
  <si>
    <t>Accounts and notes receivable are comprised of the following:
December 28,
December 30,
(In thousands)
2019
2018
Customer notes receivable
$
3,363
$
3,130
Customer accounts receivable
320,958
314,791
Other receivables
23,738
32,516
Allowance for doubtful accounts
(2,739
)
(4,177
)
Net current accounts and notes receivable
$
345,320
$
346,260
Long-term notes receivable
13,335
16,021
Allowance for doubtful accounts
(233
)
(120
)
Net long-term notes receivable
$
13,102
$
15,901</t>
  </si>
  <si>
    <t>Property and Equipment (Tables)</t>
  </si>
  <si>
    <t>Schedule of Property and Equipment</t>
  </si>
  <si>
    <t>Property and equipment consist of the following:
December 28,
December 29,
(In thousands)
2019
2018
Land and improvements
$
90,200
$
76,364
Buildings and improvements
555,049
534,620
Equipment
640,608
605,515
Total property and equipment
1,285,857
1,216,499
Less accumulated depreciation and amortization
670,041
637,439
Property and equipment, net
$
615,816
$
579,060</t>
  </si>
  <si>
    <t>Goodwill and Other Intangible Assets (Tables)</t>
  </si>
  <si>
    <t>Schedule of Components of Amortized Intangible Assets, Includes in Intangible Assets, Net</t>
  </si>
  <si>
    <t>The following table reflects the components of amortized intangible assets, included in “Intangible assets, net” on the consolidated balance sheets:
December 28, 2019
December 29, 2018
Gross
Gross
Carrying
Accumulated
Carrying
Accumulated
(In thousands)
Amount
Amortization
Amount
Amortization
Non-compete agreements
$
4,438
$
1,493
$
3,358
$
886
Favorable leases (a)
—
—
7,738
4,282
Pharmacy customer prescription lists
8,200
4,481
6,354
4,377
Customer relationships
57,937
11,497
57,937
7,835
Trade names
1,068
687
1,068
536
Franchise fees and other
1,114
422
1,064
422
Total
$
72,757
$
18,580
$
77,519
$
18,338
(a) Upon the adoption of ASU 2016-02 at the beginning of 2019, favorable leases were reclassified as a component of Operating lease assets within the consolidated balance sheets</t>
  </si>
  <si>
    <t>Summary of Weighted Average Amortization Periods for Amortizable Intangible Assets</t>
  </si>
  <si>
    <t>The weighted average amortization periods for amortizable intangible assets as of December 28, 2019 are as follows:
Non-compete agreements
6.1 years
Pharmacy customer prescription lists
7.7 years
Customer relationships
16.0 years
Trade names
7.1 years
Franchise fees and other
10.1 years</t>
  </si>
  <si>
    <t>Schedule of Estimated Amortization Expense for Future</t>
  </si>
  <si>
    <t>Estimated amortization expense for each of the five succeeding fiscal years is as follows:
(In thousands)
2020
2021
2022
2023
2024
Amortization expense
$
5,662
$
5,211
$
4,985
$
4,879
$
4,627</t>
  </si>
  <si>
    <t>Food Distribution [Member]</t>
  </si>
  <si>
    <t>Summary of Changes in Carrying Amount of Goodwill</t>
  </si>
  <si>
    <t>All goodwill relates to the Food Distribution segment.
(In thousands)
Total
Balance at December 30, 2017 and December 29, 2018:
$
178,648
Acquisitions (Note 15)
2,387
Balance at December 28, 2019:
$
181,035</t>
  </si>
  <si>
    <t>Restructuring, Asset Impairment and Other Charges (Tables)</t>
  </si>
  <si>
    <t>Schedule of Activity of Reserves for Closed Properties</t>
  </si>
  <si>
    <t>The following table provides the activity of reserves for closed properties for 2019, 2018 and 2017. Reserves for closed properties recorded in the consolidated balance sheets are included in “Other accrued expenses” in Current liabilities and “Other long-term liabilities” in Long-term liabilities based on when the obligations are expected to be paid.
(In thousands)
2019
2018
2017
Balance at beginning of year
$
16,386
$
17,892
$
21,932
Provision for closing charges
1,299
4,499
3,852
Provision for severance
447
153
624
Changes in estimates
(635
)
(1,181
)
1,028
Reclassification of lease liabilities
(8,177
)
—
—
Lease termination adjustments
(62
)
—
(2,600
)
Other
—
554
—
Accretion expense
271
579
526
Payments
(4,541
)
(6,110
)
(7,470
)
Balance at end of year
$
4,988
$
16,386
$
17,892</t>
  </si>
  <si>
    <t>Schedule of Restructuring Asset Impairment and Other Charges</t>
  </si>
  <si>
    <t>Restructuring, asset impairment and other charges included in the consolidated statements of operations consisted of the following:
(In thousands)
2019
2018
2017
Asset impairment charges (a)
$
17,925
$
2,630
$
33,679
Charge on customer advance (b)
2,351
32,000
—
Provision for closing charges
1,299
4,499
3,852
(Gain) loss on sales of assets related to closed facilities (c)
(8,532
)
(1,352
)
998
Provision for severance for closed sites
447
153
624
Other costs associated with distribution center and store closings (d)
2,135
797
1,851
Changes in estimates (e)
(635
)
(1,181
)
1,028
Lease termination adjustments (f)
(1,940
)
—
(2,600
)
$
13,050
$
37,546
$
39,432
(a)
In 2019, asset impairment charges primarily related to Food Distribution segment, including the Caito trade name. In 2018 and 2017, asset impairment charges were incurred primarily in the Retail segment due to the economic and competitive environment of certain stores and in conjunction with the Company’s retail store rationalization plan.
(b)
The charge on customer advance relates to an advance to an independent retailer customer which was not fully recoverable. See Note 15 “Concentration of Credit Risk” for further discussion.
(c)
Gain (loss) on sales of assets were primarily related to the sale of a closed Food Distribution warehouse in 2019, a closed Military warehouse and closed Retail stores in 2018 and closed Retail stores in 2017.
(d)
Other costs associated with distribution center and store closings represent additional costs, including labor, inventory transfer and other administrative costs, incurred in connection with restructuring operations in the Food Distribution and Retail segments.
(e)
Changes in estimates primarily relate to revised estimates for turnover and other lease ancillary costs associated with previously closed locations, which were generally lower than the initial estimates at certain properties in 2019 and 2018 and reflected the deterioration of the condition of certain properties in 2017.
(f)
Lease termination adjustments represent the benefits recognized in connection with early lease buyouts for previously closed sites. Payments made in connection with lease buyouts were applied to reserves for closed properties and lease liabilities, as applicable.</t>
  </si>
  <si>
    <t>Long-Term Debt (Tables)</t>
  </si>
  <si>
    <t>Summary of Debt Instruments</t>
  </si>
  <si>
    <t>Long-term debt consists of the following:
December 28,
December 29,
(In thousands)
2019
2018
Senior secured revolving credit facility, due December 2023
$
640,409
$
600,852
Senior secured term loan, due December 2023
—
60,000
Finance lease obligations (Note 10)
44,966
39,558
Other, 2.61% - 8.75%, due 2020 - 2026
8,633
4,447
Total debt - principal
694,008
704,857
Unamortized debt issuance costs
(5,455
)
(6,797
)
Total debt
688,553
698,060
Less current portion
6,349
18,263
Total long-term debt
$
682,204
$
679,797</t>
  </si>
  <si>
    <t>Schedule of Interest Rate Terms for Each of Aforementioned Tranches</t>
  </si>
  <si>
    <t>Borrowings under the as either Eurodollar loans or Base Rate loans, . The interest rate terms for each of the aforementioned tranches are as follows:
Credit
Outstanding as of
Facility
December 28, 2019
Tranche
(In thousands)
Eurodollar Rate
Base Rate
Tranche A
$
609,599
LIBOR plus 1.25% to 1.50%
Greater of:
(i) the Federal Funds Rate plus 0.75% to 1.00%
(ii) the Eurodollar Rate plus 2.25% to 2.50%
(iii) the prime rate plus 0.25% to 0.50%
Tranche A-1
$
30,810
LIBOR plus 2.25% to 2.50%
Greater of:
(i) the Federal Funds Rate plus 1.75% to 2.00%
(ii) the Eurodollar Rate plus 2.25% to 2.50%
(iii) the prime rate plus 1.25% to 1.50%</t>
  </si>
  <si>
    <t>Schedule of Aggregate Annual Maturities and Scheduled Payments of Long-term Debt</t>
  </si>
  <si>
    <t>At December 28, 2019, aggregate annual maturities and scheduled payments of long-term debt are as follows:
(In thousands)
2020
2021
2022
2023
2024
Thereafter
Total
Total borrowings
$
6,349
$
4,410
$
3,830
$
644,102
$
3,971
$
31,346
$
694,008</t>
  </si>
  <si>
    <t>Fair Value Measurements (Tables)</t>
  </si>
  <si>
    <t>Schedule of Book Value and Estimated Fair Value of Debt Instruments, Excluding Debt Financing Costs</t>
  </si>
  <si>
    <t>At December 2 8 , 201 9 and December 29, 2018, the book value and estimated fair value of the Company’s debt instruments, excluding debt financing costs, were as follows:
December 28,
December 29,
(In thousands)
2019
2018
Book value of debt instruments, excluding debt financing costs:
Current maturities of long-term debt and finance lease liabilities
$
6,349
$
18,263
Long-term debt and finance lease liabilities
687,659
686,594
Total book value of debt instruments
694,008
704,857
Fair value of debt instruments, excluding debt financing costs
700,631
705,875
Excess of fair value over book value
$
6,623
$
1,018</t>
  </si>
  <si>
    <t>Commitments and Contingencies (Tables)</t>
  </si>
  <si>
    <t>Schedule of Unions Representing Employees and the Expiration Date for Agreements</t>
  </si>
  <si>
    <t xml:space="preserve">The facilities covered by CBAs, the unions representing the covered associates and the expiration dates for each existing CBA are provided in the following table:
Distribution Center Locations
Union Locals
Expiration Dates
Landover, Maryland
IBT 639
February, 2021
Lima, Ohio
IBT 908
January 2022
Bellefontaine, Ohio - GTL Truck Lines, Inc.
IBT 908
February 2022
Bellefontaine, Ohio - General Merchandise Service Division
IBT 908
February 2022
Norfolk, Virginia
IBT 822
April 2022
Columbus, Georgia
IBT 528
September 2022
Grand Rapids, Michigan
IBT 406
October 2022 </t>
  </si>
  <si>
    <t>Leases (Tables)</t>
  </si>
  <si>
    <t>Components of Lease Cost</t>
  </si>
  <si>
    <t>The components of lease cost were as follows:
(In thousands)
2019
Operating lease cost
$
54,798
Short-term lease cost
7,131
Finance lease cost
Amortization of assets
3,330
Interest on lease liabilities
3,084
Sublease income
(4,014
)
Total net lease cost
$
64,329</t>
  </si>
  <si>
    <t>Schedule of Supplemental Balance Sheet Information Related to Leases</t>
  </si>
  <si>
    <t>Supplemental balance sheet information related to leases was as follows:
December 28,
December 29,
(In thousands)
2019
2018
Finance leases:
Property and equipment, at cost
$
67,206
$
64,215
Accumulated amortization
(27,131
)
(30,774
)
Property and equipment, net
$
40,075
$
33,441
Current portion of finance lease liabilities
$
4,401
$
6,840
Noncurrent finance lease liabilities
40,565
32,718
Total finance lease liabilities
$
44,966
$
39,558
December 28,
2019
Operating leases:
Operating lease assets
$
268,982
Current portion of operating lease liabilities
$
42,440
Noncurrent operating lease liabilities
267,350
Total operating lease liabilities
$
309,790
Weighted average remaining lease term:
Operating leases
8.9 years
Finance leases
9.9 years
Weighted average discount rate:
Operating leases
5.7
%
Finance leases
7.0
%</t>
  </si>
  <si>
    <t>Schedule of Supplemental Cash Flow and Other Information Related to Leases</t>
  </si>
  <si>
    <t>Supplemental cash flow and other information related to leases was as follows:
(In thousands)
2019
Cash paid for amounts included in the measurement of lease liabilities:
Operating cash flows used for operating leases
$
62,455
Operating cash flows used for finance leases
3,047
Financing cash flows used for finance leases
5,453
Lease assets obtained in exchange for lease liabilities:
Total operating lease liabilities
34,346
Total finance lease liabilities
3,679</t>
  </si>
  <si>
    <t>Schedule of Maturities of Lease Liabilities Under Operating and Finance Leases</t>
  </si>
  <si>
    <t>The Company’s total future lease commitments under operating and finance leases in effect at December 28, 2019 are as follows:
Operating
Finance
(In thousands)
Leases
Leases
Total
2020
$
58,539
$
7,590
66,129
2021
53,859
6,157
60,016
2022
47,616
5,573
53,189
2023
42,577
5,192
47,769
2024
35,580
5,212
40,792
Thereafter
162,649
38,588
201,237
Total
400,820
68,312
469,132
Less interest
91,030
23,346
114,376
Present value of lease liabilities
309,790
44,966
354,756
Less current portion
42,440
4,401
46,841
Long-term lease liabilities
$
267,350
$
40,565
$
307,915</t>
  </si>
  <si>
    <t>Future Lease Commitments Under Operating Leases and Capital Leases Previously Accounted for Under ASC 840</t>
  </si>
  <si>
    <t>The Company’s total future lease commitments under operating and capital leases previously accounted for under ASC 840, “Leases”, at December 29, 2018 were as follows:
Operating Leases
Used in
Subleased
Capital
(In thousands)
Operations
to Others
Total
Leases
2019
$
54,098
$
1,039
$
55,137
$
9,091
2020
47,212
817
48,029
7,049
2021
39,887
694
40,581
5,377
2022
32,299
468
32,767
4,685
2023
25,419
357
25,776
3,912
Thereafter
75,626
147
75,773
25,152
Total
$
274,541
$
3,522
$
278,063
55,266
Interest
(15,708
)
Present value of minimum lease obligations
39,558
Current maturities
6,840
Long-term capital lease obligations
$
32,718</t>
  </si>
  <si>
    <t>Property and Equipment Owned Assets Leased to Others</t>
  </si>
  <si>
    <t>Owned assets, included in property and equipment, which are leased to others are as follows:
December 28,
December 29,
(In thousands)
2019
2018
Land and improvements
$
7,077
$
7,389
Buildings
29,287
28,932
Owned assets leased to others
36,364
36,321
Less accumulated amortization and depreciation
10,895
10,044
Net owned assets leased to others
$
25,469
$
26,277</t>
  </si>
  <si>
    <t>Future Minimum Rentals to be Received Under Lease Obligations</t>
  </si>
  <si>
    <t>Future minimum rentals to be received under lease obligations in effect at December 28, 2019 are as follows:
(In thousands)
2020
2021
2022
2023
2024
Thereafter
Total
Owned property
$
4,587
$
4,344
$
3,873
$
2,940
$
2,037
$
18,113
$
35,894
Leased property
3,127
2,636
2,288
1,984
1,400
4,011
15,446
Total
$
7,714
$
6,980
$
6,161
$
4,924
$
3,437
$
22,124
$
51,340</t>
  </si>
  <si>
    <t>Associate Retirement Plans (Tables)</t>
  </si>
  <si>
    <t>Schedule of Benefit Obligations, Pension &amp; Other Long-Term Liabilities</t>
  </si>
  <si>
    <t>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Prepaid expenses and other current assets,” “Other assets, net,” “Accrued payroll and benefits,” and “Other long-term liabilities,” respectively, in the consolidated balance sheets.
Pension Plan
Retiree Medical Plan
December 28,
December 29,
December 28,
December 29,
(In thousands, except percentages)
2019
2018
2019
2018
Funded Status
Projected/Accumulated benefit obligation:
Balance at beginning of year
$
73,275
$
80,153
$
9,443
$
10,199
Service cost
—
—
171
195
Interest cost
1,134
2,283
375
339
Actuarial loss (gain)
618
(1,578
)
1,181
(961
)
Benefits paid
(75,027
)
(7,583
)
(387
)
(329
)
Balance at end of year
$
—
$
73,275
$
10,783
$
9,443
Fair value of plan assets:
Balance at beginning of year
$
74,241
$
81,255
$
—
$
—
Actual return (loss) on plan assets
2,282
(931
)
—
—
Company contributions
—
1,500
387
329
Benefits paid
(75,027
)
(7,583
)
(387
)
(329
)
Balance at end of year
$
1,496
$
74,241
$
—
$
—
Funded (unfunded) status
$
1,496
$
966
$
(10,783
)
$
(9,443
)
Components of net amount recognized in consolidated balance sheets:
Current assets
$
1,496
$
966
$
—
$
—
Current liabilities
—
—
(466
)
(437
)
Noncurrent liabilities
—
—
(10,317
)
(9,006
)
Net asset (liability)
$
1,496
$
966
$
(10,783
)
$
(9,443
)
Amounts recognized in AOCI:
Net actuarial loss
$
—
$
19,885
$
1,809
$
629
Prior service credit
—
—
—
(92
)
Accumulated other comprehensive loss
$
—
$
19,885
$
1,809
$
537
Weighted average assumptions at measurement date:
Discount rate
N/A
3.48%
3.26%
4.41%
Ultimate health care cost trend rate
N/A
N/A
4.50%
5.00%</t>
  </si>
  <si>
    <t>Components of Net Periodic Pension and Postretirement Benefit Cost (Income)</t>
  </si>
  <si>
    <t>Pension Plan
Retiree Medical Plan
(In thousands, except percentages)
2019
2018
2017
2019
2018
2017
Components of net periodic benefit (income) cost:
Service cost
$
—
$
—
$
—
$
171
$
195
$
184
Interest cost
1,134
2,283
2,345
375
339
345
Amortization of prior service cost
—
—
—
(92
)
(158
)
(158
)
Expected return on plan assets
(714
)
(3,631
)
(3,836
)
—
—
—
Recognized actuarial net loss
691
417
221
—
88
59
Net periodic benefit expense (income)
$
1,111
$
(931
)
$
(1,270
)
$
454
$
464
$
430
Settlement expense
18,244
785
548
—
—
—
Total net periodic benefit cost (income)
$
19,355
$
(146
)
$
(722
)
$
454
$
464
$
430
Weighted average assumptions used to determine net periodic benefit (income) cost:
Discount rate
3.48%
3.45%
3.82%
4.41%
3.72%
4.26%
Expected return on plan assets
2.80%
4.84%
4.83%
N/A
N/A
N/A</t>
  </si>
  <si>
    <t>Assumed Current Healthcare Cost Trend Rates Used to Determine Net Periodic Benefit Cost (Income)</t>
  </si>
  <si>
    <t>Assumed healthcare cost trend rates have a significant effect on the amounts reported for the Retiree Medical Plan. Assumed current healthcare cost trend rates used to determine net periodic benefit cost were as follows:
2019
2018
2017
Post-65
7.50%
8.00%
8.40%</t>
  </si>
  <si>
    <t>Summary of Fair Value Pension Plan Asset</t>
  </si>
  <si>
    <t>The fair values of the Pension Plan assets at December 28, 2019 and December 29, 2018, by asset category, are as follows:
Fair Value of Assets as of December 28, 2019
(In thousands)
Total
Level 1
Level 2
Level 3
NAV (a)
Mutual funds
$
—
$
—
$
—
$
—
$
—
Pooled funds
—
—
—
—
—
Money market fund
1,496
—
1,496
—
—
Guaranteed annuity contracts
—
—
—
—
—
Total fair value
$
1,496
$
—
$
1,496
$
—
$
—
Fair Value of Assets as of December 29, 2018
(In thousands)
Total
Level 1
Level 2
Level 3
NAV (a)
Mutual funds
$
20,124
$
—
$
—
$
—
$
20,124
Pooled funds
29,576
—
—
—
29,576
Money market fund
11,992
—
11,992
—
—
Guaranteed annuity contracts
12,549
—
—
12,549
—
Total fair value
$
74,241
$
—
$
11,992
$
12,549
$
49,700
(a)
Assets are measured at net asset value (“NAV”) (or its equivalent) on a non-active market, and therefore, have not been classified in the fair value hierarchy.</t>
  </si>
  <si>
    <t>Summary of Reconciliation of Beginning and Ending Balances for Level 3 Assets</t>
  </si>
  <si>
    <t>Level 3 assets consist of guaranteed annuity contracts. A reconciliation of the beginning and ending balances for Level 3 assets is as follows:
(In thousands)
December 28, 2019
December 29, 2018
Balance at beginning of year
$
12,549
$
13,891
Purchases, sales, issuances and settlements, net
(13,112
)
(1,712
)
Interest income
349
588
Unrealized loss (gains)
214
(218
)
Balance at end of year
$
—
$
12,549</t>
  </si>
  <si>
    <t>Estimated Benefit Payments Expected to be Paid</t>
  </si>
  <si>
    <t>The following estimated benefit payments are expected to be paid in the following fiscal years:
(In thousands)
2020
2021
2022
2023
2024
2025 to 2029
Post-retirement medical benefits
$
466
$
503
$
539
$
571
$
597
$
3,281</t>
  </si>
  <si>
    <t>Accumulated Other Comprehensive Income or Loss (Tables)</t>
  </si>
  <si>
    <t>Schedule Of Accumulated Other Comprehensive Income (Loss)</t>
  </si>
  <si>
    <t>Changes in AOCI are as follows:
(In thousands)
2019
2018
2017
Balance at beginning of the year, net of tax
$
(15,759
)
$
(15,136
)
$
(11,437
)
Other comprehensive income (loss) before reclassifications
219
(2,026
)
(2,448
)
Income tax (expense) benefit
(55
)
458
934
Other comprehensive income (loss), net of tax, before reclassifications
164
(1,568
)
(1,514
)
Amortization of amounts included in net periodic benefit cost (a)
18,480
1,204
799
Income tax expense (b)
(4,485
)
(259
)
(302
)
Amounts reclassified out of AOCI, net of tax
13,995
945
497
Other comprehensive income (loss), net of tax
14,159
(623
)
(1,017
)
Reclassification of stranded tax effects (c)
—
—
(2,682
)
Balance at end of the year, net of tax
$
(1,600
)
$
(15,759
)
$
(15,136
)
(a)
Reclassified from AOCI into Other, net, or Selling, general and administrative expense. Amounts include amortization of net actuarial loss, amortization of prior service cost, and settlement expense totaling $18.4 million, $0.9 million and $0.6 million in 2019, 2018 and 2017, respectively.
(b)
Reclassified from AOCI into Income tax (benefit) expense.
(c)
Reclassification reflects the impact of ASU 2018-02, which allowed stranded tax effects from the Tax Cuts and Jobs Act to be reclassified from AOCI to retained earnings.</t>
  </si>
  <si>
    <t>Income Tax (Tables)</t>
  </si>
  <si>
    <t>Summary of Income Tax Provision for Continuing Operations</t>
  </si>
  <si>
    <t>The income tax provision for continuing operations is made up of the following components:
(In thousands)
2019
2018
2017
Current income tax expense (benefit):
Federal
$
(899
)
$
(1,607
)
$
366
State
817
1,107
528
Total current income tax expense (benefit)
(82
)
(500
)
894
Deferred income tax (benefit) expense:
Federal
126
8,370
(72,842
)
State
(2,386
)
(963
)
(7,079
)
Total deferred income tax (benefit) expense
(2,260
)
7,407
(79,921
)
Total income tax (benefit) expense
$
(2,342
)
$
6,907
$
(79,027
)</t>
  </si>
  <si>
    <t>Reconciliation of Statutory Federal Rate to Effective Rate</t>
  </si>
  <si>
    <t xml:space="preserve">A reconciliation of the statutory federal rate to the effective rate is as follows:
2019
2018
2017
Federal statutory income tax rate
21.0
%
21.0
%
35.0
%
Stock compensation
7.2
0.7
1.0
Non-deductible expenses
0.8
0.6
(0.3
)
Domestic production activities deduction
—
—
0.1
Federal rate change effect on deferred taxes (a)
—
(1.2
)
19.7
Change in tax contingencies
—
(2.5
)
—
Charitable product donations
(5.6
)
(0.6
)
0.4
Other, net
(2.4
)
(0.9
)
0.8
State taxes, net of federal income tax benefit
(36.1
)
1.7
3.1
Tax credits
(50.4
)
(1.8
)
0.2
Effective income tax rate
(65.5
)
%
17.0
%
60.0
%
(a)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t>
  </si>
  <si>
    <t>Summary of Deferred Tax Assets and Liabilities</t>
  </si>
  <si>
    <t>Deferred tax assets and liabilities resulting from temporary differences as of December 28, 2019 and December 29, 2018 are as follows:
December 28,
December 29,
(In thousands)
2019
2018
Deferred tax assets:
Employee benefits
$
17,087
$
17,330
Accrued workers' compensation
1,632
1,402
Allowance for doubtful accounts
10,870
10,171
Intangible assets
1,319
—
Restructuring
472
1,806
Deferred revenue
1,678
1,269
Accrued rent
399
3,196
Lease liabilities
85,005
7,843
Accrued insurance
1,007
1,150
Federal net operating loss carryforwards (a)
2,332
—
Federal credits (b)
851
—
State net operating loss carryforwards (a)
4,498
2,656
All other
4,073
3,917
Total deferred tax assets
131,223
50,740
Deferred tax liabilities:
Property and equipment
45,136
43,844
Lease assets
73,191
5,314
Inventory
33,739
32,401
Goodwill
21,404
15,763
Intangible assets
—
1,011
All other
864
1,661
Total deferred tax liabilities
174,334
99,994
Net deferred tax liability
$
43,111
$
49,254
(a) As of December 28, 2019, the Company’s federal net operating loss carryforwards do not expire, and state net operating loss carryforwards in various taxing jurisdictions expire in tax years 2021 through 2039 if not utilized. (b) As of December 28, 2019, the Company’s federal credit carryforwards expire in tax year 2039.</t>
  </si>
  <si>
    <t>Reconciliation of Unrecognized Tax Benefits</t>
  </si>
  <si>
    <t>A reconciliation of the beginning and ending amount of unrecognized tax benefits is as follows:
December 28,
December 29,
(In thousands)
2019
2018
Balance at beginning of year
$
1,477
$
2,408
Gross increases - tax positions taken in prior years
71
163
Gross decreases - tax positions taken in prior years
(125
)
(171
)
Gross increases - tax positions taken in current year
850
894
Lapsed statutes of limitations
(848
)
(1,817
)
Balance at end of year
$
1,425
$
1,477</t>
  </si>
  <si>
    <t>Stock-Based Compensation (Tables)</t>
  </si>
  <si>
    <t>Summary of Stock Option Activity</t>
  </si>
  <si>
    <t>The following table summarizes stock option activity for 2019, 2018 and 2017:
Weighted
Weighted
Average
Average
Remaining
Aggregate
Shares
Exercise
Contractual
Intrinsic Value
Under Options
Price
Life Years
(in thousands)
Options outstanding and exercisable at December 31, 2016
200,517
$
19.94
1.65
$
3,929
Exercised
(152,589
)
21.02
1,543
Cancelled/Expired
—
—
Options outstanding and exercisable at December 30, 2017
47,928
16.52
1.07
487
Exercised
(20,476
)
13.87
1,043
Cancelled/Expired
(14,400
)
22.69
Options outstanding and exercisable at December 29, 2018
13,052
13.87
0.37
39
Exercised
(13,052
)
13.87
51
Cancelled/Expired
—
—
Options outstanding and exercisable at December 28, 2019
—
$
—
—
$
—</t>
  </si>
  <si>
    <t>Summary of Restricted Stock Activity</t>
  </si>
  <si>
    <t>The following table summarizes restricted stock activity for 2019, 2018 and 2017:
Weighted Average
Grant-Date
Shares
Fair Value
Outstanding and nonvested at December 31, 2016
660,143
$
26.48
Granted
296,297
34.68
Vested
(258,183
)
25.90
Forfeited
(84,513
)
29.11
Outstanding and nonvested at December 30, 2017
613,744
30.32
Granted
482,572
17.00
Vested
(260,644
)
28.89
Forfeited
(12,853
)
23.52
Outstanding and nonvested at December 29, 2018
822,819
23.07
Granted
488,063
17.84
Vested
(346,721
)
23.47
Forfeited
(35,428
)
20.11
Outstanding and nonvested at December 28, 2019
928,733
$
20.28</t>
  </si>
  <si>
    <t>Summary of Allocation of Stock-Based Compensation Expense in Consolidated Statements of Operations</t>
  </si>
  <si>
    <t>Stock-based compensation expense recognized and included in “Selling, general and administrative expenses” in the consolidated statements of operations, and related tax benefits were as follows:
(In thousands)
2019
2018
2017
Restricted stock
$
7,312
$
7,646
$
9,611
Tax benefits
(1,303
)
(2,242
)
(3,440
)
Stock-based compensation expense, net of tax
$
6,009
$
5,404
$
6,171</t>
  </si>
  <si>
    <t>Supplemental Cash Flow Information (Tables)</t>
  </si>
  <si>
    <t>Schedule of Supplemental Cash Flow Information</t>
  </si>
  <si>
    <t>Supplemental cash flow information is as follows:
(In thousands)
2019
2018
2017
Non-cash financing activities:
Issuance of note payable as consideration for acquisition
$
—
$
—
$
2,460
Recognition of investment in direct financing lease
—
—
2,295
Recognition of finance lease obligations
3,679
3,304
588
Non-cash investing activities:
Capital expenditures included in accounts payable
16,111
4,564
5,418
Derecognition of fixed assets under direct financing lease
—
—
2,295
Finance lease asset additions
3,679
3,304
588
Non-cash acquisition (Note 15)
5,363
—
—
Acquisition financed through issuance of note payable
—
—
2,460
Other supplemental cash flow information:
Cash paid for interest
33,236
28,138
22,818
Income tax (refunds) payments
(9,680
)
139
10,657</t>
  </si>
  <si>
    <t>Reporting Segment Information (Tables)</t>
  </si>
  <si>
    <t>Schedule of Segment Reporting Information, by Operating Segment</t>
  </si>
  <si>
    <t>The following tables set forth information about the Company by reporting segment:
Food
(In thousands)
Distribution
Military
Retail
Total
2019
Net sales to external customers
$
3,982,609
$
2,172,107
$
2,381,349
$
8,536,065
Inter-segment sales
976,372
—
—
976,372
Merger/acquisition and integration
(122
)
—
1,559
1,437
Restructuring, asset impairment and other charges (gains)
14,844
—
(1,794
)
13,050
Depreciation and amortization
33,396
11,834
43,171
88,401
Operating earnings (loss)
47,416
(9,316
)
18,842
56,942
Capital expenditures
28,385
6,295
40,135
74,815
2018
Net sales to external customers
$
3,991,450
$
2,166,843
$
1,906,259
$
8,064,552
Inter-segment sales
842,934
—
—
842,934
Merger/acquisition and integration
3,581
4
1,352
4,937
Restructuring, asset impairment and other charges (gains)
33,056
(801
)
5,291
37,546
Depreciation and amortization
32,073
11,968
38,812
82,853
Operating earnings
48,752
5,647
16,113
70,512
Capital expenditures
33,271
3,530
34,694
71,495
2017
Net sales to external customers
$
3,827,909
$
2,144,022
$
1,991,868
$
7,963,799
Inter-segment sales
885,872
—
—
885,872
Merger/acquisition and integration
6,244
1,522
335
8,101
Goodwill impairment
—
—
189,027
189,027
Restructuring, asset impairment and other charges
1,317
500
37,615
39,432
Depreciation and amortization
30,255
11,626
41,359
83,240
Operating earnings (loss)
83,115
6,969
(196,759
)
(106,675
)
Capital expenditures
25,990
6,482
38,434
70,906
December 28,
December 29,
(In thousands)
2019
2018
Total Assets
Food Distribution
$
1,087,307
$
1,074,125
Military
390,799
405,587
Retail
794,413
489,049
Discontinued operations
3,090
3,151
Total
$
2,275,609
$
1,971,912</t>
  </si>
  <si>
    <t>Quarterly Financial Information (unaudited) (Tables)</t>
  </si>
  <si>
    <t>Schedule of Quarterly Financial Information</t>
  </si>
  <si>
    <t>Earnings per share amounts for each quarter are required to be computed independently and may not sum to the amount computed for the total year.
2019
Full Year
4th Quarter
3rd Quarter
2nd Quarter
1st Quarter
(In thousands, except per share amounts)
52 Weeks
(12 Weeks)
(12 Weeks)
(12 Weeks)
(16 Weeks)
Net sales
$
8,536,065
$
1,997,953
$
1,999,808
$
1,995,929
$
2,542,375
Gross profit
1,243,830
286,733
290,361
289,007
377,729
Merger/acquisition and integration
1,437
73
—
582
782
Restructuring, asset impairment and other charges (gains)
13,050
2,835
1,296
14,581
(5,662
)
Postretirement benefit expense
19,803
126
10,221
8,821
635
Earnings (loss) before income taxes and discontinued operations
3,575
5,104
(1,966
)
(9,708
)
10,145
Earnings (loss) from continuing operations
5,917
5,473
(310
)
(6,767
)
7,521
Loss from discontinued operations, net of taxes
(175
)
(49
)
(27
)
(47
)
(52
)
Net earnings (loss)
$
5,742
$
5,424
$
(337
)
$
(6,814
)
$
7,469
Earnings (loss) from continuing operations per share:
Basic
$
0.16
$
0.15
$
(0.01
)
$
(0.19
)
$
0.21
Diluted
0.16
0.15
(0.01
)
(0.19
)
0.21
Net earnings (loss) per share:
Basic
$
0.16
$
0.15
$
(0.01
)
$
(0.19
)
$
0.21
Diluted
0.16
0.15
(0.01
)
(0.19
)
0.21
Dividends
$
27,616
$
6,907
$
6,905
$
6,902
$
6,902
2018
Full Year
4th Quarter
3rd Quarter
2nd Quarter
1st Quarter
(In thousands, except per share amounts)
(52 Weeks)
(12 Weeks)
(12 Weeks)
(12 Weeks)
(16 Weeks)
Net sales
$
8,064,552
$
1,896,796
$
1,886,730
$
1,895,953
$
2,385,073
Gross profit
1,110,406
245,390
256,142
265,660
343,214
Merger/acquisition and integration
4,937
1,406
521
804
2,206
Restructuring, asset impairment and other charges (gains)
37,546
32,277
232
(1,164
)
6,202
Postretirement benefit expense (income)
159
179
(6
)
(10
)
(4
)
Earnings (loss) before income taxes and discontinued operations
40,698
(19,501
)
19,919
23,085
17,195
Earnings (loss) from continuing operations
33,791
(14,027
)
17,545
17,838
12,435
(Loss) earnings from discontinued operations, net of taxes
(219
)
19
(80
)
(66
)
(92
)
Net earnings (loss)
$
33,572
$
(14,008
)
$
17,465
$
17,772
$
12,343
Earnings (loss) from continuing operations per share:
Basic
$
0.94
$
(0.39
)
$
0.49
$
0.50
$
0.34
Diluted
0.94
(0.39
)
0.49
0.50
0.34
Net earnings (loss) per share:
Basic
$
0.93
$
(0.39
)
$
0.49
$
0.49
$
0.34
Diluted
0.93
(0.39
)
0.49
0.49
0.34
Dividends
$
25,923
$
6,471
$
6,469
$
6,457
$
6,526</t>
  </si>
  <si>
    <t>Summary of Significant Accounting Policies and Basis of Presentation - Additional Information (Detail) - USD ($)</t>
  </si>
  <si>
    <t>Dec. 30, 2018</t>
  </si>
  <si>
    <t>Significant Accounting Policies And Basis Of Presentation [Line Items]</t>
  </si>
  <si>
    <t>Revenue recognition performance obligation on international shipments</t>
  </si>
  <si>
    <t>Allowance for doubtful accounts</t>
  </si>
  <si>
    <t>Bad debt expenses</t>
  </si>
  <si>
    <t>Inventories valued on LIFO method</t>
  </si>
  <si>
    <t>82.80%</t>
  </si>
  <si>
    <t>88.90%</t>
  </si>
  <si>
    <t>Under Value of carrying value of inventories than its replacement value</t>
  </si>
  <si>
    <t>Effect on income due to change in LIFO valuation on liquidation</t>
  </si>
  <si>
    <t>Capitalized computer software</t>
  </si>
  <si>
    <t>Workers' compensation liability</t>
  </si>
  <si>
    <t>Health care insurance liability</t>
  </si>
  <si>
    <t>Automobile insurance liability</t>
  </si>
  <si>
    <t>Current portion of self insurance liability</t>
  </si>
  <si>
    <t>Long term portion of self insurance liability</t>
  </si>
  <si>
    <t>Weighted average shares not included in EPS calculations</t>
  </si>
  <si>
    <t>Issuance of preferred stock</t>
  </si>
  <si>
    <t>Advertising expenses</t>
  </si>
  <si>
    <t>(ASU 2016-02) [Member]</t>
  </si>
  <si>
    <t>Deferred income tax</t>
  </si>
  <si>
    <t>Minimum [Member]</t>
  </si>
  <si>
    <t>Percentage of revenues recognized at a point in time</t>
  </si>
  <si>
    <t>99.00%</t>
  </si>
  <si>
    <t>Reserved expenses paid over remaining lease term</t>
  </si>
  <si>
    <t>1 year</t>
  </si>
  <si>
    <t>Maximum [Member]</t>
  </si>
  <si>
    <t>9 years</t>
  </si>
  <si>
    <t>Summary of Significant Accounting Policies and Basis of Presentation - Property And Equipment Estimated Useful Lives (Detail)</t>
  </si>
  <si>
    <t>Land Improvements [Member]</t>
  </si>
  <si>
    <t>Property Plant And Equipment [Line Items]</t>
  </si>
  <si>
    <t>Property, plant and equipment, useful life</t>
  </si>
  <si>
    <t>15 years</t>
  </si>
  <si>
    <t>Minimum [Member] | Buildings and Improvements [Member]</t>
  </si>
  <si>
    <t>Minimum [Member] | Equipment [Member]</t>
  </si>
  <si>
    <t>3 years</t>
  </si>
  <si>
    <t>Maximum [Member] | Buildings and Improvements [Member]</t>
  </si>
  <si>
    <t>40 years</t>
  </si>
  <si>
    <t>Maximum [Member] | Equipment [Member]</t>
  </si>
  <si>
    <t>Summary of Significant Accounting Policies and Basis of Presentation - Summary of Changes in SpartanNash's Self-Insurance Liability (Detail) - USD ($) $ in Thousands</t>
  </si>
  <si>
    <t>Payables And Accruals [Abstract]</t>
  </si>
  <si>
    <t>Balance at beginning of year</t>
  </si>
  <si>
    <t>Expenses</t>
  </si>
  <si>
    <t>Claim payments, net of employee contributions</t>
  </si>
  <si>
    <t>Balance at end of year</t>
  </si>
  <si>
    <t>Summary of Significant Accounting Policies and Basis of Presentation - Schedule of Computation of Basic and Diluted EPS For Continuing Operations (Detail) - USD ($) $ / shares in Units, shares in Thousands, $ in Thousands</t>
  </si>
  <si>
    <t>3 Months Ended</t>
  </si>
  <si>
    <t>4 Months Ended</t>
  </si>
  <si>
    <t>Oct. 05, 2019</t>
  </si>
  <si>
    <t>Jul. 13, 2019</t>
  </si>
  <si>
    <t>Oct. 06, 2018</t>
  </si>
  <si>
    <t>Jul. 14, 2018</t>
  </si>
  <si>
    <t>Apr. 20, 2019</t>
  </si>
  <si>
    <t>Apr. 21, 2018</t>
  </si>
  <si>
    <t>Numerator:</t>
  </si>
  <si>
    <t>Adjustment for (earnings) loss attributable to participating securities</t>
  </si>
  <si>
    <t>Earnings (los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loss) earnings per share from continuing operations</t>
  </si>
  <si>
    <t>Diluted (loss) earnings per share from continuing operations</t>
  </si>
  <si>
    <t>Acquisitions - Additional Information (Detail)</t>
  </si>
  <si>
    <t>Dec. 31, 2018USD ($)</t>
  </si>
  <si>
    <t>Jan. 06, 2017USD ($)</t>
  </si>
  <si>
    <t>Dec. 28, 2019USD ($)EmployeeStore</t>
  </si>
  <si>
    <t>Dec. 30, 2017USD ($)</t>
  </si>
  <si>
    <t>Dec. 29, 2018USD ($)</t>
  </si>
  <si>
    <t>Business Acquisition [Line Items]</t>
  </si>
  <si>
    <t>Payments to acquire certain assets and assume liabilities in cash</t>
  </si>
  <si>
    <t>Food Distribution Segment [Member]</t>
  </si>
  <si>
    <t>Martin's Super Markets [Member]</t>
  </si>
  <si>
    <t>Business combination, cash acquired</t>
  </si>
  <si>
    <t>Business combination, property and equipment acquired</t>
  </si>
  <si>
    <t>Business combination, Intangible assets acquired</t>
  </si>
  <si>
    <t>Amortization of intangible assets, period</t>
  </si>
  <si>
    <t>7 years</t>
  </si>
  <si>
    <t>Merger/acquisition and integration costs</t>
  </si>
  <si>
    <t>Number of operating stores | Store</t>
  </si>
  <si>
    <t>Number of employees | Employee</t>
  </si>
  <si>
    <t>Martin's Super Markets [Member] | Pharmacy customer prescription lists [Member]</t>
  </si>
  <si>
    <t>Finite-lived intangible assets acquired</t>
  </si>
  <si>
    <t>Martin's Super Markets [Member] | Trade Names [Member]</t>
  </si>
  <si>
    <t>Indefinite-lived intangible assets acquired</t>
  </si>
  <si>
    <t>Caito Foods Service and Blue Ribbon Transport [Member]</t>
  </si>
  <si>
    <t>Business combination, contingent consideration liability maximum reimbursement initial purchase price</t>
  </si>
  <si>
    <t>Revenue - Summary of Information about Disaggregated Revenue of Reportable Segments (Detail) - USD ($) $ in Thousands</t>
  </si>
  <si>
    <t>Disaggregation Of Revenue [Line Items]</t>
  </si>
  <si>
    <t>Total revenue</t>
  </si>
  <si>
    <t>Center store [Member]</t>
  </si>
  <si>
    <t>Fresh [Member]</t>
  </si>
  <si>
    <t>Non-food [Member]</t>
  </si>
  <si>
    <t>Other Products [Member]</t>
  </si>
  <si>
    <t>Fuel [Member]</t>
  </si>
  <si>
    <t>Individuals Customer [Member]</t>
  </si>
  <si>
    <t>Manufacturers, brokers and distributors [Member]</t>
  </si>
  <si>
    <t>Retailers [Member]</t>
  </si>
  <si>
    <t>Other Customers [Member]</t>
  </si>
  <si>
    <t>Food Distribution [Member] | Center store [Member]</t>
  </si>
  <si>
    <t>Food Distribution [Member] | Fresh [Member]</t>
  </si>
  <si>
    <t>Food Distribution [Member] | Non-food [Member]</t>
  </si>
  <si>
    <t>Food Distribution [Member] | Other Products [Member]</t>
  </si>
  <si>
    <t>Food Distribution [Member] | Manufacturers, brokers and distributors [Member]</t>
  </si>
  <si>
    <t>Food Distribution [Member] | Retailers [Member]</t>
  </si>
  <si>
    <t>Food Distribution [Member] | Other Customers [Member]</t>
  </si>
  <si>
    <t>Military [Member]</t>
  </si>
  <si>
    <t>Military [Member] | Center store [Member]</t>
  </si>
  <si>
    <t>Military [Member] | Fresh [Member]</t>
  </si>
  <si>
    <t>Military [Member] | Non-food [Member]</t>
  </si>
  <si>
    <t>Military [Member] | Other Products [Member]</t>
  </si>
  <si>
    <t>Military [Member] | Manufacturers, brokers and distributors [Member]</t>
  </si>
  <si>
    <t>Military [Member] | Retailers [Member]</t>
  </si>
  <si>
    <t>Military [Member] | Other Customers [Member]</t>
  </si>
  <si>
    <t>Retail [Member]</t>
  </si>
  <si>
    <t>Retail [Member] | Center store [Member]</t>
  </si>
  <si>
    <t>Retail [Member] | Fresh [Member]</t>
  </si>
  <si>
    <t>Retail [Member] | Non-food [Member]</t>
  </si>
  <si>
    <t>Retail [Member] | Other Products [Member]</t>
  </si>
  <si>
    <t>Retail [Member] | Fuel [Member]</t>
  </si>
  <si>
    <t>Retail [Member] | Individuals Customer [Member]</t>
  </si>
  <si>
    <t>Retail [Member] | Other Customers [Member]</t>
  </si>
  <si>
    <t>Revenue - Additional Information (Detail)</t>
  </si>
  <si>
    <t>Dec. 28, 2019USD ($)</t>
  </si>
  <si>
    <t>Revenue recognition performance obligation</t>
  </si>
  <si>
    <t>Revenue, remaining performance obligation, optional exemption, performance obligation</t>
  </si>
  <si>
    <t>Revenue recognition payment terms</t>
  </si>
  <si>
    <t>30 days</t>
  </si>
  <si>
    <t>Contract assets</t>
  </si>
  <si>
    <t>Revenue recognition contract terms</t>
  </si>
  <si>
    <t>Revenue - Summary of Accounts and Notes Receivable (Detail) - USD ($) $ in Thousands</t>
  </si>
  <si>
    <t>Receivables [Abstract]</t>
  </si>
  <si>
    <t>Customer notes receivable</t>
  </si>
  <si>
    <t>Customer accounts receivable</t>
  </si>
  <si>
    <t>Other receivables</t>
  </si>
  <si>
    <t>Net current accounts and notes receivable</t>
  </si>
  <si>
    <t>Long-term notes receivable</t>
  </si>
  <si>
    <t>Net long-term notes receivable</t>
  </si>
  <si>
    <t>Property and Equipment - Schedule of Property and Equipment (Detail) - USD ($) $ in Thousands</t>
  </si>
  <si>
    <t>Total property and equipment</t>
  </si>
  <si>
    <t>Less accumulated depreciation and amortization</t>
  </si>
  <si>
    <t>Land and Improvements [Member]</t>
  </si>
  <si>
    <t>Buildings and Improvements [Member]</t>
  </si>
  <si>
    <t>Equipment [Member]</t>
  </si>
  <si>
    <t>Goodwill and Other Intangible Assets - Summary of Changes in Carrying Amount of Goodwill (Detail) - USD ($) $ in Thousands</t>
  </si>
  <si>
    <t>24 Months Ended</t>
  </si>
  <si>
    <t>Goodwill [Line Items]</t>
  </si>
  <si>
    <t>Beginning Balance</t>
  </si>
  <si>
    <t>Ending Balance</t>
  </si>
  <si>
    <t>Acquisitions (Note 15)</t>
  </si>
  <si>
    <t>Goodwill and Other Intangible Assets - Additional Information (Detail) - USD ($) $ in Thousands</t>
  </si>
  <si>
    <t>Oct. 07, 2017</t>
  </si>
  <si>
    <t>Goodwill And Other Intangible Assets [Line Items]</t>
  </si>
  <si>
    <t>Weighted average cost of capital</t>
  </si>
  <si>
    <t>9.90%</t>
  </si>
  <si>
    <t>Amortization expenses of intangible assets</t>
  </si>
  <si>
    <t>Indefinite lived intangible assets not amortized</t>
  </si>
  <si>
    <t>Goodwill and Other Intangible Assets - Schedule of Components of Amortized Intangible Assets , Includes in Intangible Assets, Net (Detail) - USD ($) $ in Thousands</t>
  </si>
  <si>
    <t>Finite Lived Intangible Assets [Line Items]</t>
  </si>
  <si>
    <t>Gross Carrying Amount</t>
  </si>
  <si>
    <t>Accumulated Amortization</t>
  </si>
  <si>
    <t>Non-compete agreements [Member]</t>
  </si>
  <si>
    <t>Favorable leases [Member]</t>
  </si>
  <si>
    <t>[1]</t>
  </si>
  <si>
    <t>Pharmacy customer prescription lists [Member]</t>
  </si>
  <si>
    <t>Customer relationships [Member]</t>
  </si>
  <si>
    <t>Trade Names [Member]</t>
  </si>
  <si>
    <t>Franchise fees and other [Member]</t>
  </si>
  <si>
    <t>(a) Upon the adoption of ASU 2016-02 at the beginning of 2019, favorable leases were reclassified as a component of Operating lease assets within the consolidated balance sheets</t>
  </si>
  <si>
    <t>Goodwill and Other Intangible Assets - Summary of Weighted Average Amortization Periods for Amortizable Intangible Assets (Detail)</t>
  </si>
  <si>
    <t>Weighted Average Useful Life</t>
  </si>
  <si>
    <t>6 years 1 month 6 days</t>
  </si>
  <si>
    <t>7 years 8 months 12 days</t>
  </si>
  <si>
    <t>16 years</t>
  </si>
  <si>
    <t>7 years 1 month 6 days</t>
  </si>
  <si>
    <t>10 years 1 month 6 days</t>
  </si>
  <si>
    <t>Goodwill and Other Intangible Assets - Schedule of Estimated Amortization Expense for Future (Detail) $ in Thousands</t>
  </si>
  <si>
    <t>2020</t>
  </si>
  <si>
    <t>2021</t>
  </si>
  <si>
    <t>2022</t>
  </si>
  <si>
    <t>2023</t>
  </si>
  <si>
    <t>2024</t>
  </si>
  <si>
    <t>Restructuring, Asset Impairment and Other Charges - Schedule of Activity of Reserves for Closed Properties (Detail) - USD ($) $ in Thousands</t>
  </si>
  <si>
    <t>Restructuring Cost And Reserve [Line Items]</t>
  </si>
  <si>
    <t>Beginning balance</t>
  </si>
  <si>
    <t>Provision for severance</t>
  </si>
  <si>
    <t>Changes in estimates</t>
  </si>
  <si>
    <t>Reclassification of lease liabilities</t>
  </si>
  <si>
    <t>Lease termination adjustments</t>
  </si>
  <si>
    <t>Accretion expense</t>
  </si>
  <si>
    <t>Payments</t>
  </si>
  <si>
    <t>Ending balance</t>
  </si>
  <si>
    <t>Business Restructuring Reserves [Member]</t>
  </si>
  <si>
    <t>Provision for closing charges</t>
  </si>
  <si>
    <t>Restructuring, Asset Impairment and Other Charges - Schedule of Restructuring Asset Impairment and Other Charges (Detail) - USD ($) $ in Thousands</t>
  </si>
  <si>
    <t>Asset impairment charges</t>
  </si>
  <si>
    <t>Charge on customer advance</t>
  </si>
  <si>
    <t>(Gain) loss on sales of assets related to closed facilities</t>
  </si>
  <si>
    <t>Other costs associated with distribution center and store closings</t>
  </si>
  <si>
    <t>Restructuring and asset impairment</t>
  </si>
  <si>
    <t>Facility Closing [Member]</t>
  </si>
  <si>
    <t>Restructuring, Asset Impairment and Other Charges - Additional Information (Detail) - USD ($) $ in Thousands</t>
  </si>
  <si>
    <t>Fair value of indefinite lived intangible assets</t>
  </si>
  <si>
    <t>Impairment charges</t>
  </si>
  <si>
    <t>Fair Value Measurements Nonrecurring [Member] | Significant unobservable inputs (Level 3) [Member]</t>
  </si>
  <si>
    <t>Long-lived assets</t>
  </si>
  <si>
    <t>Long-lived assets measured fair value on nonrecurring basis</t>
  </si>
  <si>
    <t>Impairment of long-lived assets to be disposed of</t>
  </si>
  <si>
    <t>Book value of indefinite lived intangible assets</t>
  </si>
  <si>
    <t>Impairment of indefinite lived intangible assets</t>
  </si>
  <si>
    <t>Long-Term Debt - Summary of Debt Instruments (Detail) - USD ($) $ in Thousands</t>
  </si>
  <si>
    <t>Debt Instrument [Line Items]</t>
  </si>
  <si>
    <t>Finance lease obligations</t>
  </si>
  <si>
    <t>Other, 2.61% - 8.75%, due 2020 - 2026</t>
  </si>
  <si>
    <t>Total debt - principal</t>
  </si>
  <si>
    <t>Unamortized debt issuance costs</t>
  </si>
  <si>
    <t>Total debt</t>
  </si>
  <si>
    <t>Less current portion</t>
  </si>
  <si>
    <t>Total long-term debt</t>
  </si>
  <si>
    <t>Senior Secured Term Loan [Member]</t>
  </si>
  <si>
    <t>Senior secured term loan, due December 2023</t>
  </si>
  <si>
    <t>Senior Secured Revolving Credit Facility | Revolving credit agreement [Member]</t>
  </si>
  <si>
    <t>Senior secured revolving credit facility, due December 2023</t>
  </si>
  <si>
    <t>Long-Term Debt - Summary of Debt Instruments (Parenthetical) (Detail)</t>
  </si>
  <si>
    <t>Dec. 31, 2018</t>
  </si>
  <si>
    <t>Notes maturity date</t>
  </si>
  <si>
    <t>Dec. 18,
		2023</t>
  </si>
  <si>
    <t>Long-term Debt [Member]</t>
  </si>
  <si>
    <t>Other debt, due date, start</t>
  </si>
  <si>
    <t>Other debt, due date, end</t>
  </si>
  <si>
    <t>2026</t>
  </si>
  <si>
    <t>Long-term Debt [Member] | Minimum [Member]</t>
  </si>
  <si>
    <t>Interest Rate Range</t>
  </si>
  <si>
    <t>2.61%</t>
  </si>
  <si>
    <t>Long-term Debt [Member] | Maximum [Member]</t>
  </si>
  <si>
    <t>8.75%</t>
  </si>
  <si>
    <t>Long-Term Debt - Additional Information (Detail) - USD ($)</t>
  </si>
  <si>
    <t>Dec. 18, 2018</t>
  </si>
  <si>
    <t>Dec. 31, 2016</t>
  </si>
  <si>
    <t>Unused portion of loan commitments rate</t>
  </si>
  <si>
    <t>0.25%</t>
  </si>
  <si>
    <t>Maintenance of excess borrowing base</t>
  </si>
  <si>
    <t>10.00%</t>
  </si>
  <si>
    <t>Current borrowing available under credit facility</t>
  </si>
  <si>
    <t>Weighted average interest rate of convertible senior notes</t>
  </si>
  <si>
    <t>4.56%</t>
  </si>
  <si>
    <t>Credit Agreement [Member]</t>
  </si>
  <si>
    <t>Additional borrowings available under credit facility</t>
  </si>
  <si>
    <t>Tranche A [Member] | Minimum [Member] | LIBOR [Member]</t>
  </si>
  <si>
    <t>LIBOR plus interest rate</t>
  </si>
  <si>
    <t>1.25%</t>
  </si>
  <si>
    <t>Tranche A [Member] | Maximum [Member] | LIBOR [Member]</t>
  </si>
  <si>
    <t>1.50%</t>
  </si>
  <si>
    <t>Tranche A-1 [Member] | Minimum [Member] | LIBOR [Member]</t>
  </si>
  <si>
    <t>2.25%</t>
  </si>
  <si>
    <t>Tranche A-1 [Member] | Maximum [Member] | LIBOR [Member]</t>
  </si>
  <si>
    <t>2.50%</t>
  </si>
  <si>
    <t>Revolving credit agreement [Member] | Credit Agreement [Member]</t>
  </si>
  <si>
    <t>Dec. 20,
		2021</t>
  </si>
  <si>
    <t>Revolving credit agreement [Member] | Credit Agreement [Member] | Extended Maturity [Member]</t>
  </si>
  <si>
    <t>Revolving credit agreement [Member] | Tranche A [Member] | Credit Agreement [Member]</t>
  </si>
  <si>
    <t>Available borrowings under credit facility</t>
  </si>
  <si>
    <t>Revolving credit agreement [Member] | Tranche A-1 [Member] | Credit Agreement [Member]</t>
  </si>
  <si>
    <t>Revolving credit agreement [Member] | Tranche A-1 [Member] | Credit Agreement [Member] | Minimum [Member] | LIBOR [Member]</t>
  </si>
  <si>
    <t>Revolving credit agreement [Member] | Tranche A-1 [Member] | Credit Agreement [Member] | Maximum [Member] | LIBOR [Member]</t>
  </si>
  <si>
    <t>Revolving credit agreement [Member] | Tranche A-2 [Member] | Credit Agreement [Member]</t>
  </si>
  <si>
    <t>Letter of credit [Member]</t>
  </si>
  <si>
    <t>Unused borrowing capacity</t>
  </si>
  <si>
    <t>Long-Term Debt - Schedule of Interest Rate Terms for Each of Aforementioned Tranches (Detail) $ in Thousands</t>
  </si>
  <si>
    <t>Tranche A [Member]</t>
  </si>
  <si>
    <t>Outstanding</t>
  </si>
  <si>
    <t>Variable interest rate</t>
  </si>
  <si>
    <t>Tranche A [Member] | Minimum [Member] | Federal Funds Effective Swap Rate [Member]</t>
  </si>
  <si>
    <t>0.75%</t>
  </si>
  <si>
    <t>Tranche A [Member] | Minimum [Member] | Eurodollar [Member]</t>
  </si>
  <si>
    <t>Tranche A [Member] | Minimum [Member] | Prime Rate [Member]</t>
  </si>
  <si>
    <t>Tranche A [Member] | Maximum [Member] | Federal Funds Effective Swap Rate [Member]</t>
  </si>
  <si>
    <t>1.00%</t>
  </si>
  <si>
    <t>Tranche A [Member] | Maximum [Member] | Eurodollar [Member]</t>
  </si>
  <si>
    <t>Tranche A [Member] | Maximum [Member] | Prime Rate [Member]</t>
  </si>
  <si>
    <t>0.50%</t>
  </si>
  <si>
    <t>Tranche A-1 [Member]</t>
  </si>
  <si>
    <t>Tranche A-1 [Member] | Minimum [Member] | Federal Funds Effective Swap Rate [Member]</t>
  </si>
  <si>
    <t>1.75%</t>
  </si>
  <si>
    <t>Tranche A-1 [Member] | Minimum [Member] | Eurodollar [Member]</t>
  </si>
  <si>
    <t>Tranche A-1 [Member] | Minimum [Member] | Prime Rate [Member]</t>
  </si>
  <si>
    <t>Tranche A-1 [Member] | Maximum [Member] | Federal Funds Effective Swap Rate [Member]</t>
  </si>
  <si>
    <t>2.00%</t>
  </si>
  <si>
    <t>Tranche A-1 [Member] | Maximum [Member] | Eurodollar [Member]</t>
  </si>
  <si>
    <t>Tranche A-1 [Member] | Maximum [Member] | Prime Rate [Member]</t>
  </si>
  <si>
    <t>Long-Term Debt - Schedule of Aggregate Annual Maturities and Scheduled Payments of Long-term Debt (Detail) - USD ($) $ in Thousands</t>
  </si>
  <si>
    <t>Long Term Debt [Abstract]</t>
  </si>
  <si>
    <t>Thereafter</t>
  </si>
  <si>
    <t>Fair Value Measurements - Schedule of Book Value and Estimated Fair Value of Debt Instruments, Excluding Debt Financing Costs (Detail) - USD ($) $ in Thousands</t>
  </si>
  <si>
    <t>Book value of debt instruments, excluding debt financing costs:</t>
  </si>
  <si>
    <t>Current maturities of long-term debt and finance lease liabilities</t>
  </si>
  <si>
    <t>Fair value of debt instruments, excluding debt financing costs</t>
  </si>
  <si>
    <t>Excess of fair value over book value</t>
  </si>
  <si>
    <t>Fair Value Measurements - Additional Information (Detail)</t>
  </si>
  <si>
    <t>Fair Value Assets And Liabilities Measured On Recurring And Nonrecurring Basis [Line Items]</t>
  </si>
  <si>
    <t>Contingent consideration provisions outstanding</t>
  </si>
  <si>
    <t>Caito and BRT [Member]</t>
  </si>
  <si>
    <t>Fair value of acquisition contingencies, received</t>
  </si>
  <si>
    <t>Commitments and Contingencies - Additional Information (Detail) $ in Millions</t>
  </si>
  <si>
    <t>Dec. 28, 2019USD ($)Employer</t>
  </si>
  <si>
    <t>Loss Contingencies [Line Items]</t>
  </si>
  <si>
    <t>Rents received from subleases | $</t>
  </si>
  <si>
    <t>Percentage of associates represent by union</t>
  </si>
  <si>
    <t>7.00%</t>
  </si>
  <si>
    <t>Critical and declining zone fund status</t>
  </si>
  <si>
    <t>Less than 65 percent</t>
  </si>
  <si>
    <t>Number of employers contributing to plan | Employer</t>
  </si>
  <si>
    <t>Projected insolvent period based on active to inactive participants ratio</t>
  </si>
  <si>
    <t>Status or critical and declining zone plans</t>
  </si>
  <si>
    <t>65.00%</t>
  </si>
  <si>
    <t>20 years</t>
  </si>
  <si>
    <t>Commitments and Contingencies - Schedule of Unions Representing Employees and the Expiration Date for Agreements (Detail)</t>
  </si>
  <si>
    <t>Norfolk Virginia [Member]</t>
  </si>
  <si>
    <t>Commitments And Contingencies [Line Items]</t>
  </si>
  <si>
    <t>Union Locals</t>
  </si>
  <si>
    <t>IBT 822</t>
  </si>
  <si>
    <t>Expiration Dates</t>
  </si>
  <si>
    <t>2022-04</t>
  </si>
  <si>
    <t>Bellefontaine, Ohio GTL Truck Lines, Inc. [Member]</t>
  </si>
  <si>
    <t>IBT 908</t>
  </si>
  <si>
    <t>2022-02</t>
  </si>
  <si>
    <t>Bellefontaine Ohio General Merchandise Service Division [Member]</t>
  </si>
  <si>
    <t>Columbus Georgia [Member]</t>
  </si>
  <si>
    <t>IBT 528</t>
  </si>
  <si>
    <t>2022-09</t>
  </si>
  <si>
    <t>Landover Maryland [Member]</t>
  </si>
  <si>
    <t>IBT 639</t>
  </si>
  <si>
    <t>2021-02</t>
  </si>
  <si>
    <t>Grand Rapids Michigan [Member]</t>
  </si>
  <si>
    <t>IBT 406</t>
  </si>
  <si>
    <t>2022-10</t>
  </si>
  <si>
    <t>Lima Ohio [Member]</t>
  </si>
  <si>
    <t>2022-01</t>
  </si>
  <si>
    <t>Leases - Additional Information (Detail) - USD ($) $ in Millions</t>
  </si>
  <si>
    <t>Lessee Lease Description [Line Items]</t>
  </si>
  <si>
    <t>Rental expense, net of sublease income, under operating leases</t>
  </si>
  <si>
    <t>Leases, renewal term</t>
  </si>
  <si>
    <t>10 years</t>
  </si>
  <si>
    <t>Leases - Components of Lease Cost (Detail) $ in Thousands</t>
  </si>
  <si>
    <t>Operating lease cost</t>
  </si>
  <si>
    <t>Short-term lease cost</t>
  </si>
  <si>
    <t>Finance lease cost</t>
  </si>
  <si>
    <t>Amortization of assets</t>
  </si>
  <si>
    <t>Interest on lease liabilities</t>
  </si>
  <si>
    <t>Sublease income</t>
  </si>
  <si>
    <t>Total net lease cost</t>
  </si>
  <si>
    <t>Leases - Schedule of Supplemental Balance Sheet Information Related to Leases (Detail) - USD ($) $ in Thousands</t>
  </si>
  <si>
    <t>Finance leases:</t>
  </si>
  <si>
    <t>Property and equipment, at cost</t>
  </si>
  <si>
    <t>Accumulated amortization</t>
  </si>
  <si>
    <t>Finance Lease, Right-of-Use Asset, Statement of Financial Position [Extensible List]</t>
  </si>
  <si>
    <t>us-gaap:PropertyPlantAndEquipmentNet</t>
  </si>
  <si>
    <t>Current portion of finance lease liabilities</t>
  </si>
  <si>
    <t>Finance Lease, Liability, Current, Statement of Financial Position [Extensible List]</t>
  </si>
  <si>
    <t>sptn:LongTermDebtAndFinanceLeaseLiabilityCurrent</t>
  </si>
  <si>
    <t>Noncurrent finance lease liabilities</t>
  </si>
  <si>
    <t>Finance Lease, Liability, Noncurrent, Statement of Financial Position [Extensible List]</t>
  </si>
  <si>
    <t>sptn:LongTermDebtAndFinanceLeaseLiabilityNoncurrent</t>
  </si>
  <si>
    <t>Total finance lease liabilities</t>
  </si>
  <si>
    <t>Operating leases:</t>
  </si>
  <si>
    <t>Noncurrent operating lease liabilities</t>
  </si>
  <si>
    <t>Total operating lease liabilities</t>
  </si>
  <si>
    <t>Weighted average remaining lease term:</t>
  </si>
  <si>
    <t>Operating leases</t>
  </si>
  <si>
    <t>8 years 10 months 24 days</t>
  </si>
  <si>
    <t>Finance leases</t>
  </si>
  <si>
    <t>9 years 10 months 24 days</t>
  </si>
  <si>
    <t>Weighted average discount rate:</t>
  </si>
  <si>
    <t>5.70%</t>
  </si>
  <si>
    <t>Leases - Schedule of Supplemental Cash Flow and Other Information Related to Leases (Detail) $ in Thousands</t>
  </si>
  <si>
    <t>Cash paid for amounts included in the measurement of lease liabilities:</t>
  </si>
  <si>
    <t>Operating cash flows used for operating leases</t>
  </si>
  <si>
    <t>Operating cash flows used for finance leases</t>
  </si>
  <si>
    <t>Financing cash flows used for finance leases</t>
  </si>
  <si>
    <t>Lease assets obtained in exchange for lease liabilities:</t>
  </si>
  <si>
    <t>Leases - Schedule of Maturities of Lease Liabilities Under Operating and Finance Leases (Detail) - USD ($) $ in Thousands</t>
  </si>
  <si>
    <t>Operating Leases, 2020</t>
  </si>
  <si>
    <t>Operating Leases, 2021</t>
  </si>
  <si>
    <t>Operating Leases, 2022</t>
  </si>
  <si>
    <t>Operating Leases, 2023</t>
  </si>
  <si>
    <t>Operating Leases, 2024</t>
  </si>
  <si>
    <t>Operating Leases, Thereafter</t>
  </si>
  <si>
    <t>Operating Leases, Total</t>
  </si>
  <si>
    <t>Operating Leases, Less interest</t>
  </si>
  <si>
    <t>Operating Leases, Less current portion</t>
  </si>
  <si>
    <t>Operating Leases, Long-term lease liabilities</t>
  </si>
  <si>
    <t>Finance Leases, 2020</t>
  </si>
  <si>
    <t>Finance Leases, 2021</t>
  </si>
  <si>
    <t>Finance Leases, 2022</t>
  </si>
  <si>
    <t>Finance Leases, 2023</t>
  </si>
  <si>
    <t>Finance Leases, 2024</t>
  </si>
  <si>
    <t>Finance Leases, Thereafter</t>
  </si>
  <si>
    <t>Finance Leases, Total</t>
  </si>
  <si>
    <t>Finance Leases, Less interest</t>
  </si>
  <si>
    <t>Finance Leases, Less current portion</t>
  </si>
  <si>
    <t>Finance Leases, Long-term lease liabilities</t>
  </si>
  <si>
    <t>Operating and Finance Leases, 2020</t>
  </si>
  <si>
    <t>Operating and Finance Leases, 2021</t>
  </si>
  <si>
    <t>Operating and Finance Leases, 2022</t>
  </si>
  <si>
    <t>Operating and Finance Leases, 2023</t>
  </si>
  <si>
    <t>Operating and Finance Leases, 2024</t>
  </si>
  <si>
    <t>Operating and Finance Leases, Thereafter</t>
  </si>
  <si>
    <t>Operating and Finance Leases, Total</t>
  </si>
  <si>
    <t>Operating and Finance Leases, Less interest</t>
  </si>
  <si>
    <t>Operating and Finance Leases, Present value of lease liabilities</t>
  </si>
  <si>
    <t>Operating and Finance Leases, Less current portion</t>
  </si>
  <si>
    <t>Operating and Finance Leases, Long-term lease liabilities</t>
  </si>
  <si>
    <t>Leases - Future Lease Commitments Under Operating Leases and Capital Leases Previously Accounted for Under ASC 840 (Detail) $ in Thousands</t>
  </si>
  <si>
    <t>Operating Leased Assets [Line Items]</t>
  </si>
  <si>
    <t>Capital Leases, 2019</t>
  </si>
  <si>
    <t>Capital Leases, 2020</t>
  </si>
  <si>
    <t>Capital Leases, 2021</t>
  </si>
  <si>
    <t>Capital Leases, 2022</t>
  </si>
  <si>
    <t>Capital Leases, 2023</t>
  </si>
  <si>
    <t>Capital Leases, Thereafter</t>
  </si>
  <si>
    <t>Capital Leases, Total</t>
  </si>
  <si>
    <t>Capital Leases, Interest</t>
  </si>
  <si>
    <t>Capital Leases, Present value of minimum lease obligations</t>
  </si>
  <si>
    <t>Capital Leases, Current maturities</t>
  </si>
  <si>
    <t>Capital Leases, Long-term capital lease obligations</t>
  </si>
  <si>
    <t>Operating Leases, 2019</t>
  </si>
  <si>
    <t>Used in Operations [Member]</t>
  </si>
  <si>
    <t>Subleased to Others [Member]</t>
  </si>
  <si>
    <t>Leases - Property and Equipment Owned Assets Leased to Others (Detail) - USD ($) $ in Thousands</t>
  </si>
  <si>
    <t>Lessor Lease Description [Line Items]</t>
  </si>
  <si>
    <t>Property and equipment, owned assets leased to others</t>
  </si>
  <si>
    <t>Less accumulated amortization and depreciation</t>
  </si>
  <si>
    <t>Net owned assets leased to others</t>
  </si>
  <si>
    <t>Land and improvements [Member]</t>
  </si>
  <si>
    <t>Buildings [Member]</t>
  </si>
  <si>
    <t>Leases - Future Minimum Rentals to be Received Under Lease Obligations (Detail) $ in Thousands</t>
  </si>
  <si>
    <t>Schedule of Leases Future Minimum Payments Receivable [Line Items]</t>
  </si>
  <si>
    <t>Operating Lease, 2020</t>
  </si>
  <si>
    <t>Operating Lease, 2021</t>
  </si>
  <si>
    <t>Operating Lease, 2022</t>
  </si>
  <si>
    <t>Operating Lease, 2023</t>
  </si>
  <si>
    <t>Operating Lease, 2024</t>
  </si>
  <si>
    <t>Operating Lease, Thereafter</t>
  </si>
  <si>
    <t>Operating Lease, Total</t>
  </si>
  <si>
    <t>Owned Property [Member]</t>
  </si>
  <si>
    <t>Leased Property [Member]</t>
  </si>
  <si>
    <t>Associate Retirement Plans - Additional Information (Detail) - USD ($)</t>
  </si>
  <si>
    <t>Defined Benefit Plan Disclosure [Line Items]</t>
  </si>
  <si>
    <t>Defined contribution plans expense</t>
  </si>
  <si>
    <t>Cash surrender value of plan assets included in other long term assets</t>
  </si>
  <si>
    <t>Aggregate amount of life insurance coverage</t>
  </si>
  <si>
    <t>Distribution charges</t>
  </si>
  <si>
    <t>Defined contribution plan employees minimum period of service</t>
  </si>
  <si>
    <t>Defined contribution plan employees age to eligible under the plan</t>
  </si>
  <si>
    <t>55 years</t>
  </si>
  <si>
    <t>Maximum age of major medical insurance with deductible and coinsurance provisions</t>
  </si>
  <si>
    <t>65 years</t>
  </si>
  <si>
    <t>Multiplier effect of Monthly postretirement health care benefits to covered employees</t>
  </si>
  <si>
    <t>Actuarial gains and losses are amortized when accumulation of such gains and losses exceeds</t>
  </si>
  <si>
    <t>Multiemployer plans, certified zone status</t>
  </si>
  <si>
    <t>Red</t>
  </si>
  <si>
    <t>Michigan Conference of Teamsters and Ohio Conference of Teamsters Health and Welfare Plans [Member]</t>
  </si>
  <si>
    <t>Pension contributions during last plan year</t>
  </si>
  <si>
    <t>Central States, Southeast and Southwest Areas Pension Plan [Member]</t>
  </si>
  <si>
    <t>Collective bargaining arrangement description</t>
  </si>
  <si>
    <t>The Company is party to four CBAs that require contributions to the Plan with expiration dates ranging from January 2022 to October 2022. These CBAs cover warehouse personnel and drivers in Grand Rapids, Michigan and Bellefontaine and Lima, Ohio.</t>
  </si>
  <si>
    <t>1% increase or decrease in assumed health care cost trend rate in accumulated postretirement benefit obligation</t>
  </si>
  <si>
    <t>Projected insolvent period based on active to inactive participants ratio.</t>
  </si>
  <si>
    <t>Maximum [Member] | Central States, Southeast and Southwest Areas Pension Plan [Member]</t>
  </si>
  <si>
    <t>Expiration dates of collective bargaining arrangements</t>
  </si>
  <si>
    <t>Oct. 31,
		2022</t>
  </si>
  <si>
    <t>Percentage representing contribution funded to plan total contribution</t>
  </si>
  <si>
    <t>5.00%</t>
  </si>
  <si>
    <t>Minimum [Member] | Central States, Southeast and Southwest Areas Pension Plan [Member]</t>
  </si>
  <si>
    <t>Jan. 31,
		2022</t>
  </si>
  <si>
    <t>Pension Plan [Member]</t>
  </si>
  <si>
    <t>Frozen pension plan, termination date</t>
  </si>
  <si>
    <t>Jul. 31,
		2018</t>
  </si>
  <si>
    <t>Pre-tax settlement charges</t>
  </si>
  <si>
    <t>Defined benefit termination plan</t>
  </si>
  <si>
    <t>Settlement accounting charges</t>
  </si>
  <si>
    <t>Standard pension funding carryover</t>
  </si>
  <si>
    <t>Retiree Medical Plan [Member]</t>
  </si>
  <si>
    <t>Expected Company contribution in 2020</t>
  </si>
  <si>
    <t>Cash Surrender Value [Member]</t>
  </si>
  <si>
    <t>Associate Retirement Plans - Schedule of Benefit Obligations, Pension &amp; Other Long-Term Liabilities (Detail) - USD ($) $ in Thousands</t>
  </si>
  <si>
    <t>Fair value of plan assets:</t>
  </si>
  <si>
    <t>Projected/Accumulated benefit obligation:</t>
  </si>
  <si>
    <t>Interest cost</t>
  </si>
  <si>
    <t>Actuarial loss (gain)</t>
  </si>
  <si>
    <t>Benefits paid</t>
  </si>
  <si>
    <t>Actual return (loss) on plan assets</t>
  </si>
  <si>
    <t>Company contributions</t>
  </si>
  <si>
    <t>Funded (unfunded) status</t>
  </si>
  <si>
    <t>Components of net amount recognized in financial position:</t>
  </si>
  <si>
    <t>Net asset (liability)</t>
  </si>
  <si>
    <t>Amounts recognized in AOCI:</t>
  </si>
  <si>
    <t>Net actuarial loss</t>
  </si>
  <si>
    <t>Weighted average assumptions at measurement date:</t>
  </si>
  <si>
    <t>Discount rate</t>
  </si>
  <si>
    <t>3.48%</t>
  </si>
  <si>
    <t>Service cost</t>
  </si>
  <si>
    <t>Noncurrent liabilities</t>
  </si>
  <si>
    <t>Prior service credit</t>
  </si>
  <si>
    <t>4.41%</t>
  </si>
  <si>
    <t>3.26%</t>
  </si>
  <si>
    <t>Ultimate health care cost trend rate</t>
  </si>
  <si>
    <t>4.50%</t>
  </si>
  <si>
    <t>Associate Retirement Plans - Components of Net Periodic Pension and Postretirement Benefit Cost (Income) (Detail) - USD ($) $ in Thousands</t>
  </si>
  <si>
    <t>Expected return on plan assets</t>
  </si>
  <si>
    <t>Recognized actuarial net loss</t>
  </si>
  <si>
    <t>Net periodic benefit expense (income)</t>
  </si>
  <si>
    <t>Settlement expense</t>
  </si>
  <si>
    <t>Total net periodic benefit cost (income)</t>
  </si>
  <si>
    <t>3.45%</t>
  </si>
  <si>
    <t>3.82%</t>
  </si>
  <si>
    <t>2.80%</t>
  </si>
  <si>
    <t>4.84%</t>
  </si>
  <si>
    <t>4.83%</t>
  </si>
  <si>
    <t>Amortization of prior service cost</t>
  </si>
  <si>
    <t>3.72%</t>
  </si>
  <si>
    <t>4.26%</t>
  </si>
  <si>
    <t>Associate Retirement Plans - Assumed Current Healthcare Cost Trend Rates Used to Determine Net Periodic Benefit Cost (Income) (Detail)</t>
  </si>
  <si>
    <t>Defined Benefit Plan Assumed Health Care Cost Trend Rates [Abstract]</t>
  </si>
  <si>
    <t>Post-65</t>
  </si>
  <si>
    <t>7.50%</t>
  </si>
  <si>
    <t>8.00%</t>
  </si>
  <si>
    <t>8.40%</t>
  </si>
  <si>
    <t>Associate Retirement Plans - Summary of Fair Value Pension Plan Asset (Detail) - USD ($) $ in Thousands</t>
  </si>
  <si>
    <t>Total fair value</t>
  </si>
  <si>
    <t>Mutual funds [Member]</t>
  </si>
  <si>
    <t>Pooled funds [Member]</t>
  </si>
  <si>
    <t>Money market fund [Member]</t>
  </si>
  <si>
    <t>Guaranteed annuity contracts [Member]</t>
  </si>
  <si>
    <t>Level 2 [Member]</t>
  </si>
  <si>
    <t>Level 2 [Member] | Money market fund [Member]</t>
  </si>
  <si>
    <t>Level 3 [Member]</t>
  </si>
  <si>
    <t>Level 3 [Member] | Guaranteed annuity contracts [Member]</t>
  </si>
  <si>
    <t>NAV</t>
  </si>
  <si>
    <t>NAV | Mutual funds [Member]</t>
  </si>
  <si>
    <t>NAV | Pooled funds [Member]</t>
  </si>
  <si>
    <t>Associate Retirement Plans - Summary of Reconciliation of Beginning and Ending Balances for Level 3 Assets (Detail) - USD ($) $ in Thousands</t>
  </si>
  <si>
    <t>Purchases, sales, issuances and settlements, net</t>
  </si>
  <si>
    <t>Interest income</t>
  </si>
  <si>
    <t>Unrealized loss (gains)</t>
  </si>
  <si>
    <t>Defined Benefit Plan, Plan Assets, Fair Value by Hierarchy and NAV [Extensible List]</t>
  </si>
  <si>
    <t>us-gaap:FairValueInputsLevel3Member</t>
  </si>
  <si>
    <t>Associate Retirement Plans - Estimated Benefit Payments Expected to be Paid (Detail) - Post-retirement Medical Benefits [Member] $ in Thousands</t>
  </si>
  <si>
    <t>2025 to 2029</t>
  </si>
  <si>
    <t>Accumulated Other Comprehensive Income or Loss - Schedule Of Accumulated Other Comprehensive Income (Loss) (Detail) - USD ($) $ in Thousands</t>
  </si>
  <si>
    <t>Accumulated Other Comprehensive Income Loss [Line Items]</t>
  </si>
  <si>
    <t>Balance, value</t>
  </si>
  <si>
    <t>Other comprehensive income (loss) before reclassifications</t>
  </si>
  <si>
    <t>Income tax (expense) benefit</t>
  </si>
  <si>
    <t>Other comprehensive income (loss), net of tax, before reclassifications</t>
  </si>
  <si>
    <t>Amortization of amounts included in net periodic benefit cost</t>
  </si>
  <si>
    <t>Income tax expense</t>
  </si>
  <si>
    <t>Amounts reclassified out of AOCI, net of tax</t>
  </si>
  <si>
    <t>Other comprehensive income (loss), net of tax</t>
  </si>
  <si>
    <t>Reclassification of stranded tax effects</t>
  </si>
  <si>
    <t>Accumulated Other Comprehensive Income or Loss - Schedule Of Accumulated Other Comprehensive Income (Loss) (Parenthetical) (Detail) - USD ($) $ in Millions</t>
  </si>
  <si>
    <t>Amortization of net actuarial loss, prior service cost and settlement expense</t>
  </si>
  <si>
    <t>Income Tax - Summary of Income Tax Provision for Continuing Operations (Detail) - USD ($) $ in Thousands</t>
  </si>
  <si>
    <t>Current income tax expense (benefit):</t>
  </si>
  <si>
    <t>Federal</t>
  </si>
  <si>
    <t>State</t>
  </si>
  <si>
    <t>Total current income tax expense (benefit)</t>
  </si>
  <si>
    <t>Deferred income tax (benefit) expense:</t>
  </si>
  <si>
    <t>Total deferred income tax (benefit) expense</t>
  </si>
  <si>
    <t>Total income tax (benefit) expense</t>
  </si>
  <si>
    <t>Income Tax - Reconciliation of Statutory Federal Rate to Effective Rate (Detail)</t>
  </si>
  <si>
    <t>Effective Income Tax Rate Continuing Operations Tax Rate Reconciliation [Abstract]</t>
  </si>
  <si>
    <t>Federal statutory income tax rate</t>
  </si>
  <si>
    <t>21.00%</t>
  </si>
  <si>
    <t>35.00%</t>
  </si>
  <si>
    <t>Stock compensation</t>
  </si>
  <si>
    <t>7.20%</t>
  </si>
  <si>
    <t>0.70%</t>
  </si>
  <si>
    <t>Non-deductible expenses</t>
  </si>
  <si>
    <t>0.80%</t>
  </si>
  <si>
    <t>0.60%</t>
  </si>
  <si>
    <t>(0.30%)</t>
  </si>
  <si>
    <t>Domestic production activities deduction</t>
  </si>
  <si>
    <t>0.10%</t>
  </si>
  <si>
    <t>Federal rate change effect on deferred taxes</t>
  </si>
  <si>
    <t>(1.20%)</t>
  </si>
  <si>
    <t>19.70%</t>
  </si>
  <si>
    <t>Change in tax contingencies</t>
  </si>
  <si>
    <t>(2.50%)</t>
  </si>
  <si>
    <t>Charitable product donations</t>
  </si>
  <si>
    <t>(5.60%)</t>
  </si>
  <si>
    <t>(0.60%)</t>
  </si>
  <si>
    <t>0.40%</t>
  </si>
  <si>
    <t>(2.40%)</t>
  </si>
  <si>
    <t>(0.90%)</t>
  </si>
  <si>
    <t>State taxes, net of federal income tax benefit</t>
  </si>
  <si>
    <t>(36.10%)</t>
  </si>
  <si>
    <t>1.70%</t>
  </si>
  <si>
    <t>3.10%</t>
  </si>
  <si>
    <t>Tax credits</t>
  </si>
  <si>
    <t>(50.40%)</t>
  </si>
  <si>
    <t>(1.80%)</t>
  </si>
  <si>
    <t>0.20%</t>
  </si>
  <si>
    <t>Effective income tax rate</t>
  </si>
  <si>
    <t>(65.50%)</t>
  </si>
  <si>
    <t>17.00%</t>
  </si>
  <si>
    <t>60.00%</t>
  </si>
  <si>
    <t>Income Tax - Reconciliation of Statutory Federal Rate to Effective Rate (Parenthetical) (Detail)</t>
  </si>
  <si>
    <t>Federal statutory rate</t>
  </si>
  <si>
    <t>Income Tax - Additional Information (Detail) - USD ($) $ in Millions</t>
  </si>
  <si>
    <t>Jan. 02, 2021</t>
  </si>
  <si>
    <t>Income Tax Expense Benefit Continuing Operations [Line Items]</t>
  </si>
  <si>
    <t>Provisional discrete income tax benefit, re-measurement of deferred income tax assets and liabilities</t>
  </si>
  <si>
    <t>Income tax benefit resulting from Tax Act</t>
  </si>
  <si>
    <t>Uncertain tax positions included in unrecognized tax benefits</t>
  </si>
  <si>
    <t>Effective income tax rate reconciliation, reduction resulting from lapse of statute of limitations</t>
  </si>
  <si>
    <t>Forecast [Member]</t>
  </si>
  <si>
    <t>Impact of unrecognized tax benefits settlement on effective tax rate</t>
  </si>
  <si>
    <t>Income Tax - Summary of Deferred Tax Assets and Liabilities (Detail) - USD ($) $ in Thousands</t>
  </si>
  <si>
    <t>Deferred tax assets:</t>
  </si>
  <si>
    <t>Employee benefits</t>
  </si>
  <si>
    <t>Accrued workers' compensation</t>
  </si>
  <si>
    <t>Intangible assets</t>
  </si>
  <si>
    <t>Restructuring</t>
  </si>
  <si>
    <t>Deferred revenue</t>
  </si>
  <si>
    <t>Accrued rent</t>
  </si>
  <si>
    <t>Lease liabilities</t>
  </si>
  <si>
    <t>Accrued insurance</t>
  </si>
  <si>
    <t>Federal net operating loss carryforwards</t>
  </si>
  <si>
    <t>Federal credits</t>
  </si>
  <si>
    <t>State net operating loss carryforwards</t>
  </si>
  <si>
    <t>All other</t>
  </si>
  <si>
    <t>Total deferred tax assets</t>
  </si>
  <si>
    <t>Deferred tax liabilities:</t>
  </si>
  <si>
    <t>Property and equipment</t>
  </si>
  <si>
    <t>Lease assets</t>
  </si>
  <si>
    <t>Inventory</t>
  </si>
  <si>
    <t>Total deferred tax liabilities</t>
  </si>
  <si>
    <t>Net deferred tax liability</t>
  </si>
  <si>
    <t>Income Tax - Summary of Deferred Tax Assets and Liabilities (Parenthetical) (Detail)</t>
  </si>
  <si>
    <t>Federal credit carryforwards expire year</t>
  </si>
  <si>
    <t>2039</t>
  </si>
  <si>
    <t>State and Local Jurisdiction</t>
  </si>
  <si>
    <t>Net operating losses, expiration date, description</t>
  </si>
  <si>
    <t>expire in tax years 2021 through 2039 if not utilized</t>
  </si>
  <si>
    <t>Income Tax - Reconciliation of Unrecognized Tax Benefits (Detail) - USD ($) $ in Thousands</t>
  </si>
  <si>
    <t>Reconciliation Of Unrecognized Tax Benefits Excluding Amounts Pertaining To Examined Tax Returns Roll Forward</t>
  </si>
  <si>
    <t>Gross increases - tax positions taken in prior years</t>
  </si>
  <si>
    <t>Gross decreases - tax positions taken in prior years</t>
  </si>
  <si>
    <t>Gross increases - tax positions taken in current year</t>
  </si>
  <si>
    <t>Lapsed statutes of limitations</t>
  </si>
  <si>
    <t>Stock-Based Compensation - Additional Information (Detail) - USD ($) $ in Thousands</t>
  </si>
  <si>
    <t>Share-based Compensation Arrangement by Share-based Payment Award [Line Items]</t>
  </si>
  <si>
    <t>Maximum Contractual term</t>
  </si>
  <si>
    <t>0 years</t>
  </si>
  <si>
    <t>4 months 13 days</t>
  </si>
  <si>
    <t>1 year 25 days</t>
  </si>
  <si>
    <t>1 year 7 months 24 days</t>
  </si>
  <si>
    <t>Shares available for Grant under the Plan</t>
  </si>
  <si>
    <t>Shares unissued</t>
  </si>
  <si>
    <t>Fair value of share vested</t>
  </si>
  <si>
    <t>Tax deductions related to the exercise of stock option and vesting of restricted stock</t>
  </si>
  <si>
    <t>Stock purchase plan</t>
  </si>
  <si>
    <t>Annual bonus for common stock, cash value percentage</t>
  </si>
  <si>
    <t>120.00%</t>
  </si>
  <si>
    <t>Share based payment share restriction period</t>
  </si>
  <si>
    <t>24 months</t>
  </si>
  <si>
    <t>Share based payment authorized issuance of additional shares to be granted</t>
  </si>
  <si>
    <t>Shares issued</t>
  </si>
  <si>
    <t>Purchase price of common stock</t>
  </si>
  <si>
    <t>95.00%</t>
  </si>
  <si>
    <t>Restricted Stock Awards [Member]</t>
  </si>
  <si>
    <t>Stock option award period</t>
  </si>
  <si>
    <t>4 years</t>
  </si>
  <si>
    <t>Unrecognized compensation cost</t>
  </si>
  <si>
    <t>Unrecognized compensation cost, weighted average period of recognition</t>
  </si>
  <si>
    <t>2 years 4 months 24 days</t>
  </si>
  <si>
    <t>Restricted Stock Awards [Member] | Board of Directors Chairman [Member]</t>
  </si>
  <si>
    <t>2015 Plan [Member]</t>
  </si>
  <si>
    <t>Associate Stock Purchase Plan [Member]</t>
  </si>
  <si>
    <t>Shares issued under associate stock purchase plan</t>
  </si>
  <si>
    <t>Stock-Based Compensation - Summary of Stock Option Activity (Detail) - USD ($) $ / shares in Units, $ in Thousands</t>
  </si>
  <si>
    <t>Shares Under Options, Outstanding, Beginning balance</t>
  </si>
  <si>
    <t>Shares Under Options, Exercisable</t>
  </si>
  <si>
    <t>Shares Under Options, Exercised</t>
  </si>
  <si>
    <t>Shares Under Options, Cancelled/Expired</t>
  </si>
  <si>
    <t>Shares Under Options, Outstanding, Ending balance</t>
  </si>
  <si>
    <t>Weighted Average Exercise Price, Options outstanding, Beginning balance</t>
  </si>
  <si>
    <t>Weighted Average Exercise Price, Exercisable</t>
  </si>
  <si>
    <t>Weighted Average Exercise Price, Exercised</t>
  </si>
  <si>
    <t>Weighted Average Exercise Price, Cancelled/Expired</t>
  </si>
  <si>
    <t>Weighted Average Exercise Price, Options outstanding, Ending balance</t>
  </si>
  <si>
    <t>Weighted Average Remaining Contractual Life Years, Options outstanding</t>
  </si>
  <si>
    <t>Weighted Average Remaining Contractual Life Years, Exercisable</t>
  </si>
  <si>
    <t>Aggregate Intrinsic Value, Options outstanding, Beginning balance</t>
  </si>
  <si>
    <t>Aggregate Intrinsic Value, Exercisable</t>
  </si>
  <si>
    <t>Aggregate Intrinsic Value, Exercised</t>
  </si>
  <si>
    <t>Aggregate Intrinsic Value, Options outstanding, Ending balance</t>
  </si>
  <si>
    <t>Stock-Based Compensation - Summary of Restricted Stock Activity (Detail) - Restricted Stock Awards [Member] - $ / shares</t>
  </si>
  <si>
    <t>Shares, Outstanding and nonvested, Beginning balance</t>
  </si>
  <si>
    <t>Shares, Granted</t>
  </si>
  <si>
    <t>Shares, Vested</t>
  </si>
  <si>
    <t>Shares, Forfeited</t>
  </si>
  <si>
    <t>Shares Outstanding and nonvested, Ending balance</t>
  </si>
  <si>
    <t>Weighted Average Grant-Date Fair Value, Outstanding and nonvested, Beginning balance</t>
  </si>
  <si>
    <t>Weighted Average Grant-Date Fair Value, Granted</t>
  </si>
  <si>
    <t>Weighted Average Grant-Date Fair Value, Vested</t>
  </si>
  <si>
    <t>Weighted Average Grant-Date Fair Value, Forfeited</t>
  </si>
  <si>
    <t>Weighted Average Grant-Date Fair Value, Outstanding and nonvested, ending balance</t>
  </si>
  <si>
    <t>Stock-Based Compensation - Summary of Allocation of Stock-Based Compensation Expense in Consolidated Statements of Operations (Detail) - USD ($) $ in Thousands</t>
  </si>
  <si>
    <t>Employee Service Share Based Compensation Aggregate Disclosures [Abstract]</t>
  </si>
  <si>
    <t>Restricted stock</t>
  </si>
  <si>
    <t>Tax benefits</t>
  </si>
  <si>
    <t>Stock-based compensation expense, net of tax</t>
  </si>
  <si>
    <t>Concentration of Credit Risk - Additional Information (Detail) $ in Thousands</t>
  </si>
  <si>
    <t>Jul. 13, 2019Store</t>
  </si>
  <si>
    <t>Dec. 28, 2019USD ($)StoreRetailer</t>
  </si>
  <si>
    <t>Concentration Of Credit Risk [Line Items]</t>
  </si>
  <si>
    <t>Number of independent retailer for unearned advanced amount | Retailer</t>
  </si>
  <si>
    <t>Number of stores rights to acquire | Store</t>
  </si>
  <si>
    <t>Number of stores rights to acquire assigned to independent retailer | Store</t>
  </si>
  <si>
    <t>Number of stores acquired | Store</t>
  </si>
  <si>
    <t>Amount of charge related to realizability of customer advance</t>
  </si>
  <si>
    <t>Present value of potential obligation for sub-lease</t>
  </si>
  <si>
    <t>Assigned sublease obligation</t>
  </si>
  <si>
    <t>Loan repayable period</t>
  </si>
  <si>
    <t>5 years</t>
  </si>
  <si>
    <t>Supplemental Cash Flow Information - Schedule of Supplemental Cash Flow Information (Detail) - USD ($) $ in Thousands</t>
  </si>
  <si>
    <t>Non-cash financing activities:</t>
  </si>
  <si>
    <t>Issuance of note payable as consideration for acquisition</t>
  </si>
  <si>
    <t>Recognition of investment in direct financing lease</t>
  </si>
  <si>
    <t>Recognition of finance lease obligations</t>
  </si>
  <si>
    <t>Non-cash investing activities:</t>
  </si>
  <si>
    <t>Capital expenditures included in accounts payable</t>
  </si>
  <si>
    <t>Derecognition of fixed assets under direct financing lease</t>
  </si>
  <si>
    <t>Finance lease asset additions</t>
  </si>
  <si>
    <t>Non-cash acquisition (Note 15)</t>
  </si>
  <si>
    <t>Acquisition financed through issuance of note payable</t>
  </si>
  <si>
    <t>Other supplemental cash flow information:</t>
  </si>
  <si>
    <t>Cash paid for interest</t>
  </si>
  <si>
    <t>Income tax (refunds) payments</t>
  </si>
  <si>
    <t>Reporting Segment Information - Additional Information (Detail)</t>
  </si>
  <si>
    <t>Dec. 28, 2019SegmentDistribution_CentersSupermarketsPharmacyServicesFuel_Center</t>
  </si>
  <si>
    <t>Segment Reporting Information [Line Items]</t>
  </si>
  <si>
    <t>Number of Reportable Segment | Segment</t>
  </si>
  <si>
    <t>Number of distribution centers</t>
  </si>
  <si>
    <t>Number of military distribution centers</t>
  </si>
  <si>
    <t>Number of corporate-owned retail stores | Supermarkets</t>
  </si>
  <si>
    <t>Number of retail stores offered pharmacy services | PharmacyServices</t>
  </si>
  <si>
    <t>Number of fuel centers operated | Fuel_Center</t>
  </si>
  <si>
    <t>Concentration of Credit Risk [Member] | Net Sales [Member] | Food Distribution [Member] | Dollar General [Member]</t>
  </si>
  <si>
    <t>Percentage of consolidated net sales</t>
  </si>
  <si>
    <t>16.00%</t>
  </si>
  <si>
    <t>14.00%</t>
  </si>
  <si>
    <t>Concentration of Credit Risk [Member] | Net Sales [Member] | Food Distribution [Member] | Other Customers [Member] | Maximum [Member]</t>
  </si>
  <si>
    <t>4.00%</t>
  </si>
  <si>
    <t>Reporting Segment Information - Schedule of Segment Reporting Information, by Operating Segment (Detail) - USD ($) $ in Thousands</t>
  </si>
  <si>
    <t>Restructuring, asset impairment and other charges (gain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i>
    <t>Quarterly Financial Information (unaudited) - Schedule of Quarterly Financial Information (Detail) - USD ($) $ / shares in Units, $ in Thousands</t>
  </si>
  <si>
    <t>(Loss) earnings from discontinued operations, net of taxes</t>
  </si>
  <si>
    <t>Earnings (loss) from continuing operations per share:</t>
  </si>
  <si>
    <t>Basic</t>
  </si>
  <si>
    <t>Diluted</t>
  </si>
  <si>
    <t>Net 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36348831</v>
      </c>
    </row>
    <row r="17" spans="1:4">
      <c r="A17" s="4" t="s">
        <v>29</v>
      </c>
      <c r="D17" s="6" t="n">
        <v>410841351</v>
      </c>
    </row>
    <row r="18" spans="1:4">
      <c r="A18" s="4" t="s">
        <v>30</v>
      </c>
      <c r="B18" s="4" t="s">
        <v>9</v>
      </c>
    </row>
    <row r="19" spans="1:4">
      <c r="A19" s="4" t="s">
        <v>31</v>
      </c>
      <c r="B19" s="4" t="s">
        <v>32</v>
      </c>
    </row>
    <row r="20" spans="1:4">
      <c r="A20" s="4" t="s">
        <v>33</v>
      </c>
      <c r="B20" s="4" t="s">
        <v>32</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47</v>
      </c>
    </row>
    <row r="34" spans="1:4">
      <c r="A34" s="4" t="s">
        <v>58</v>
      </c>
      <c r="B34" s="4" t="s">
        <v>32</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9</v>
      </c>
      <c r="B1" s="2" t="s">
        <v>1</v>
      </c>
    </row>
    <row r="2" spans="1:4">
      <c r="B2" s="2" t="s">
        <v>1160</v>
      </c>
      <c r="C2" s="2" t="s">
        <v>66</v>
      </c>
      <c r="D2" s="2" t="s">
        <v>111</v>
      </c>
    </row>
    <row r="3" spans="1:4">
      <c r="A3" s="3" t="s">
        <v>1161</v>
      </c>
    </row>
    <row r="4" spans="1:4">
      <c r="A4" s="4" t="s">
        <v>1162</v>
      </c>
      <c r="B4" s="5" t="n">
        <v>3</v>
      </c>
    </row>
    <row r="5" spans="1:4">
      <c r="A5" s="4" t="s">
        <v>1163</v>
      </c>
      <c r="B5" s="5" t="n">
        <v>11</v>
      </c>
    </row>
    <row r="6" spans="1:4">
      <c r="A6" s="4" t="s">
        <v>1164</v>
      </c>
      <c r="B6" s="5" t="n">
        <v>7</v>
      </c>
    </row>
    <row r="7" spans="1:4">
      <c r="A7" s="4" t="s">
        <v>1165</v>
      </c>
      <c r="B7" s="5" t="n">
        <v>156</v>
      </c>
    </row>
    <row r="8" spans="1:4">
      <c r="A8" s="4" t="s">
        <v>1166</v>
      </c>
      <c r="B8" s="5" t="n">
        <v>97</v>
      </c>
    </row>
    <row r="9" spans="1:4">
      <c r="A9" s="4" t="s">
        <v>1167</v>
      </c>
      <c r="B9" s="5" t="n">
        <v>37</v>
      </c>
    </row>
    <row r="10" spans="1:4">
      <c r="A10" s="4" t="s">
        <v>338</v>
      </c>
    </row>
    <row r="11" spans="1:4">
      <c r="A11" s="3" t="s">
        <v>1161</v>
      </c>
    </row>
    <row r="12" spans="1:4">
      <c r="A12" s="4" t="s">
        <v>1164</v>
      </c>
      <c r="B12" s="5" t="n">
        <v>2</v>
      </c>
    </row>
    <row r="13" spans="1:4">
      <c r="A13" s="4" t="s">
        <v>1168</v>
      </c>
    </row>
    <row r="14" spans="1:4">
      <c r="A14" s="3" t="s">
        <v>1161</v>
      </c>
    </row>
    <row r="15" spans="1:4">
      <c r="A15" s="4" t="s">
        <v>1169</v>
      </c>
      <c r="B15" s="4" t="s">
        <v>1023</v>
      </c>
      <c r="C15" s="4" t="s">
        <v>1170</v>
      </c>
      <c r="D15" s="4" t="s">
        <v>1171</v>
      </c>
    </row>
    <row r="16" spans="1:4">
      <c r="A16" s="4" t="s">
        <v>1172</v>
      </c>
    </row>
    <row r="17" spans="1:4">
      <c r="A17" s="3" t="s">
        <v>1161</v>
      </c>
    </row>
    <row r="18" spans="1:4">
      <c r="A18" s="4" t="s">
        <v>1169</v>
      </c>
      <c r="B18" s="4" t="s">
        <v>1173</v>
      </c>
      <c r="C18" s="4" t="s">
        <v>1173</v>
      </c>
      <c r="D18" s="4" t="s">
        <v>11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1174</v>
      </c>
      <c r="B1" s="2" t="s">
        <v>462</v>
      </c>
      <c r="I1" s="2" t="s">
        <v>463</v>
      </c>
      <c r="K1" s="2" t="s">
        <v>1</v>
      </c>
    </row>
    <row r="2" spans="1:13">
      <c r="B2" s="2" t="s">
        <v>2</v>
      </c>
      <c r="C2" s="2" t="s">
        <v>464</v>
      </c>
      <c r="D2" s="2" t="s">
        <v>465</v>
      </c>
      <c r="E2" s="2" t="s">
        <v>66</v>
      </c>
      <c r="F2" s="2" t="s">
        <v>466</v>
      </c>
      <c r="G2" s="2" t="s">
        <v>467</v>
      </c>
      <c r="H2" s="2" t="s">
        <v>569</v>
      </c>
      <c r="I2" s="2" t="s">
        <v>468</v>
      </c>
      <c r="J2" s="2" t="s">
        <v>469</v>
      </c>
      <c r="K2" s="2" t="s">
        <v>2</v>
      </c>
      <c r="L2" s="2" t="s">
        <v>66</v>
      </c>
      <c r="M2" s="2" t="s">
        <v>111</v>
      </c>
    </row>
    <row r="3" spans="1:13">
      <c r="A3" s="3" t="s">
        <v>1161</v>
      </c>
    </row>
    <row r="4" spans="1:13">
      <c r="A4" s="4" t="s">
        <v>113</v>
      </c>
      <c r="B4" s="6" t="n">
        <v>1997953</v>
      </c>
      <c r="C4" s="6" t="n">
        <v>1999808</v>
      </c>
      <c r="D4" s="6" t="n">
        <v>1995929</v>
      </c>
      <c r="E4" s="6" t="n">
        <v>1896796</v>
      </c>
      <c r="F4" s="6" t="n">
        <v>1886730</v>
      </c>
      <c r="G4" s="6" t="n">
        <v>1895953</v>
      </c>
      <c r="I4" s="6" t="n">
        <v>2542375</v>
      </c>
      <c r="J4" s="6" t="n">
        <v>2385073</v>
      </c>
      <c r="K4" s="6" t="n">
        <v>8536065</v>
      </c>
      <c r="L4" s="6" t="n">
        <v>8064552</v>
      </c>
      <c r="M4" s="6" t="n">
        <v>7963799</v>
      </c>
    </row>
    <row r="5" spans="1:13">
      <c r="A5" s="4" t="s">
        <v>118</v>
      </c>
      <c r="B5" s="5" t="n">
        <v>73</v>
      </c>
      <c r="D5" s="5" t="n">
        <v>582</v>
      </c>
      <c r="E5" s="5" t="n">
        <v>1406</v>
      </c>
      <c r="F5" s="5" t="n">
        <v>521</v>
      </c>
      <c r="G5" s="5" t="n">
        <v>804</v>
      </c>
      <c r="I5" s="5" t="n">
        <v>782</v>
      </c>
      <c r="J5" s="5" t="n">
        <v>2206</v>
      </c>
      <c r="K5" s="5" t="n">
        <v>1437</v>
      </c>
      <c r="L5" s="5" t="n">
        <v>4937</v>
      </c>
      <c r="M5" s="5" t="n">
        <v>8101</v>
      </c>
    </row>
    <row r="6" spans="1:13">
      <c r="A6" s="4" t="s">
        <v>119</v>
      </c>
      <c r="M6" s="5" t="n">
        <v>189027</v>
      </c>
    </row>
    <row r="7" spans="1:13">
      <c r="A7" s="4" t="s">
        <v>1175</v>
      </c>
      <c r="B7" s="5" t="n">
        <v>2835</v>
      </c>
      <c r="C7" s="6" t="n">
        <v>1296</v>
      </c>
      <c r="D7" s="6" t="n">
        <v>14581</v>
      </c>
      <c r="E7" s="5" t="n">
        <v>32277</v>
      </c>
      <c r="F7" s="6" t="n">
        <v>232</v>
      </c>
      <c r="G7" s="6" t="n">
        <v>-1164</v>
      </c>
      <c r="I7" s="6" t="n">
        <v>-5662</v>
      </c>
      <c r="J7" s="6" t="n">
        <v>6202</v>
      </c>
      <c r="K7" s="5" t="n">
        <v>13050</v>
      </c>
      <c r="L7" s="5" t="n">
        <v>37546</v>
      </c>
      <c r="M7" s="5" t="n">
        <v>39432</v>
      </c>
    </row>
    <row r="8" spans="1:13">
      <c r="A8" s="4" t="s">
        <v>178</v>
      </c>
      <c r="K8" s="5" t="n">
        <v>88401</v>
      </c>
      <c r="L8" s="5" t="n">
        <v>82853</v>
      </c>
      <c r="M8" s="5" t="n">
        <v>83240</v>
      </c>
    </row>
    <row r="9" spans="1:13">
      <c r="A9" s="4" t="s">
        <v>122</v>
      </c>
      <c r="K9" s="5" t="n">
        <v>56942</v>
      </c>
      <c r="L9" s="5" t="n">
        <v>70512</v>
      </c>
      <c r="M9" s="5" t="n">
        <v>-106675</v>
      </c>
    </row>
    <row r="10" spans="1:13">
      <c r="A10" s="4" t="s">
        <v>1176</v>
      </c>
      <c r="K10" s="5" t="n">
        <v>74815</v>
      </c>
      <c r="L10" s="5" t="n">
        <v>71495</v>
      </c>
      <c r="M10" s="5" t="n">
        <v>70906</v>
      </c>
    </row>
    <row r="11" spans="1:13">
      <c r="A11" s="4" t="s">
        <v>1177</v>
      </c>
      <c r="B11" s="5" t="n">
        <v>2275609</v>
      </c>
      <c r="E11" s="5" t="n">
        <v>1971912</v>
      </c>
      <c r="K11" s="5" t="n">
        <v>2275609</v>
      </c>
      <c r="L11" s="5" t="n">
        <v>1971912</v>
      </c>
    </row>
    <row r="12" spans="1:13">
      <c r="A12" s="4" t="s">
        <v>1178</v>
      </c>
    </row>
    <row r="13" spans="1:13">
      <c r="A13" s="3" t="s">
        <v>1161</v>
      </c>
    </row>
    <row r="14" spans="1:13">
      <c r="A14" s="4" t="s">
        <v>1177</v>
      </c>
      <c r="B14" s="5" t="n">
        <v>3090</v>
      </c>
      <c r="E14" s="5" t="n">
        <v>3151</v>
      </c>
      <c r="K14" s="5" t="n">
        <v>3090</v>
      </c>
      <c r="L14" s="5" t="n">
        <v>3151</v>
      </c>
    </row>
    <row r="15" spans="1:13">
      <c r="A15" s="4" t="s">
        <v>1179</v>
      </c>
    </row>
    <row r="16" spans="1:13">
      <c r="A16" s="3" t="s">
        <v>1161</v>
      </c>
    </row>
    <row r="17" spans="1:13">
      <c r="A17" s="4" t="s">
        <v>113</v>
      </c>
      <c r="K17" s="5" t="n">
        <v>8536065</v>
      </c>
      <c r="L17" s="5" t="n">
        <v>8064552</v>
      </c>
      <c r="M17" s="5" t="n">
        <v>7963799</v>
      </c>
    </row>
    <row r="18" spans="1:13">
      <c r="A18" s="4" t="s">
        <v>1180</v>
      </c>
    </row>
    <row r="19" spans="1:13">
      <c r="A19" s="3" t="s">
        <v>1161</v>
      </c>
    </row>
    <row r="20" spans="1:13">
      <c r="A20" s="4" t="s">
        <v>113</v>
      </c>
      <c r="K20" s="5" t="n">
        <v>-976372</v>
      </c>
      <c r="L20" s="5" t="n">
        <v>-842934</v>
      </c>
      <c r="M20" s="5" t="n">
        <v>-885872</v>
      </c>
    </row>
    <row r="21" spans="1:13">
      <c r="A21" s="4" t="s">
        <v>338</v>
      </c>
    </row>
    <row r="22" spans="1:13">
      <c r="A22" s="3" t="s">
        <v>1161</v>
      </c>
    </row>
    <row r="23" spans="1:13">
      <c r="A23" s="4" t="s">
        <v>113</v>
      </c>
      <c r="K23" s="5" t="n">
        <v>3982609</v>
      </c>
      <c r="L23" s="5" t="n">
        <v>3991450</v>
      </c>
      <c r="M23" s="5" t="n">
        <v>3827909</v>
      </c>
    </row>
    <row r="24" spans="1:13">
      <c r="A24" s="4" t="s">
        <v>118</v>
      </c>
      <c r="K24" s="5" t="n">
        <v>-122</v>
      </c>
      <c r="L24" s="5" t="n">
        <v>3581</v>
      </c>
      <c r="M24" s="5" t="n">
        <v>6244</v>
      </c>
    </row>
    <row r="25" spans="1:13">
      <c r="A25" s="4" t="s">
        <v>1175</v>
      </c>
      <c r="K25" s="5" t="n">
        <v>14844</v>
      </c>
      <c r="L25" s="5" t="n">
        <v>33056</v>
      </c>
      <c r="M25" s="5" t="n">
        <v>1317</v>
      </c>
    </row>
    <row r="26" spans="1:13">
      <c r="A26" s="4" t="s">
        <v>178</v>
      </c>
      <c r="K26" s="5" t="n">
        <v>33396</v>
      </c>
      <c r="L26" s="5" t="n">
        <v>32073</v>
      </c>
      <c r="M26" s="5" t="n">
        <v>30255</v>
      </c>
    </row>
    <row r="27" spans="1:13">
      <c r="A27" s="4" t="s">
        <v>122</v>
      </c>
      <c r="K27" s="5" t="n">
        <v>47416</v>
      </c>
      <c r="L27" s="5" t="n">
        <v>48752</v>
      </c>
      <c r="M27" s="5" t="n">
        <v>83115</v>
      </c>
    </row>
    <row r="28" spans="1:13">
      <c r="A28" s="4" t="s">
        <v>1176</v>
      </c>
      <c r="K28" s="5" t="n">
        <v>28385</v>
      </c>
      <c r="L28" s="5" t="n">
        <v>33271</v>
      </c>
      <c r="M28" s="5" t="n">
        <v>25990</v>
      </c>
    </row>
    <row r="29" spans="1:13">
      <c r="A29" s="4" t="s">
        <v>1177</v>
      </c>
      <c r="B29" s="5" t="n">
        <v>1087307</v>
      </c>
      <c r="E29" s="5" t="n">
        <v>1074125</v>
      </c>
      <c r="K29" s="5" t="n">
        <v>1087307</v>
      </c>
      <c r="L29" s="5" t="n">
        <v>1074125</v>
      </c>
    </row>
    <row r="30" spans="1:13">
      <c r="A30" s="4" t="s">
        <v>1181</v>
      </c>
    </row>
    <row r="31" spans="1:13">
      <c r="A31" s="3" t="s">
        <v>1161</v>
      </c>
    </row>
    <row r="32" spans="1:13">
      <c r="A32" s="4" t="s">
        <v>113</v>
      </c>
      <c r="K32" s="5" t="n">
        <v>3982609</v>
      </c>
      <c r="L32" s="5" t="n">
        <v>3991450</v>
      </c>
      <c r="M32" s="5" t="n">
        <v>3827909</v>
      </c>
    </row>
    <row r="33" spans="1:13">
      <c r="A33" s="4" t="s">
        <v>1182</v>
      </c>
    </row>
    <row r="34" spans="1:13">
      <c r="A34" s="3" t="s">
        <v>1161</v>
      </c>
    </row>
    <row r="35" spans="1:13">
      <c r="A35" s="4" t="s">
        <v>113</v>
      </c>
      <c r="K35" s="5" t="n">
        <v>-976372</v>
      </c>
      <c r="L35" s="5" t="n">
        <v>-842934</v>
      </c>
      <c r="M35" s="5" t="n">
        <v>-885872</v>
      </c>
    </row>
    <row r="36" spans="1:13">
      <c r="A36" s="4" t="s">
        <v>524</v>
      </c>
    </row>
    <row r="37" spans="1:13">
      <c r="A37" s="3" t="s">
        <v>1161</v>
      </c>
    </row>
    <row r="38" spans="1:13">
      <c r="A38" s="4" t="s">
        <v>113</v>
      </c>
      <c r="K38" s="5" t="n">
        <v>2172107</v>
      </c>
      <c r="L38" s="5" t="n">
        <v>2166843</v>
      </c>
      <c r="M38" s="5" t="n">
        <v>2144022</v>
      </c>
    </row>
    <row r="39" spans="1:13">
      <c r="A39" s="4" t="s">
        <v>118</v>
      </c>
      <c r="L39" s="5" t="n">
        <v>4</v>
      </c>
      <c r="M39" s="5" t="n">
        <v>1522</v>
      </c>
    </row>
    <row r="40" spans="1:13">
      <c r="A40" s="4" t="s">
        <v>1175</v>
      </c>
      <c r="L40" s="5" t="n">
        <v>-801</v>
      </c>
      <c r="M40" s="5" t="n">
        <v>500</v>
      </c>
    </row>
    <row r="41" spans="1:13">
      <c r="A41" s="4" t="s">
        <v>178</v>
      </c>
      <c r="K41" s="5" t="n">
        <v>11834</v>
      </c>
      <c r="L41" s="5" t="n">
        <v>11968</v>
      </c>
      <c r="M41" s="5" t="n">
        <v>11626</v>
      </c>
    </row>
    <row r="42" spans="1:13">
      <c r="A42" s="4" t="s">
        <v>122</v>
      </c>
      <c r="K42" s="5" t="n">
        <v>-9316</v>
      </c>
      <c r="L42" s="5" t="n">
        <v>5647</v>
      </c>
      <c r="M42" s="5" t="n">
        <v>6969</v>
      </c>
    </row>
    <row r="43" spans="1:13">
      <c r="A43" s="4" t="s">
        <v>1176</v>
      </c>
      <c r="K43" s="5" t="n">
        <v>6295</v>
      </c>
      <c r="L43" s="5" t="n">
        <v>3530</v>
      </c>
      <c r="M43" s="5" t="n">
        <v>6482</v>
      </c>
    </row>
    <row r="44" spans="1:13">
      <c r="A44" s="4" t="s">
        <v>1177</v>
      </c>
      <c r="B44" s="5" t="n">
        <v>390799</v>
      </c>
      <c r="E44" s="5" t="n">
        <v>405587</v>
      </c>
      <c r="K44" s="5" t="n">
        <v>390799</v>
      </c>
      <c r="L44" s="5" t="n">
        <v>405587</v>
      </c>
    </row>
    <row r="45" spans="1:13">
      <c r="A45" s="4" t="s">
        <v>1183</v>
      </c>
    </row>
    <row r="46" spans="1:13">
      <c r="A46" s="3" t="s">
        <v>1161</v>
      </c>
    </row>
    <row r="47" spans="1:13">
      <c r="A47" s="4" t="s">
        <v>113</v>
      </c>
      <c r="K47" s="5" t="n">
        <v>2172107</v>
      </c>
      <c r="L47" s="5" t="n">
        <v>2166843</v>
      </c>
      <c r="M47" s="5" t="n">
        <v>2144022</v>
      </c>
    </row>
    <row r="48" spans="1:13">
      <c r="A48" s="4" t="s">
        <v>532</v>
      </c>
    </row>
    <row r="49" spans="1:13">
      <c r="A49" s="3" t="s">
        <v>1161</v>
      </c>
    </row>
    <row r="50" spans="1:13">
      <c r="A50" s="4" t="s">
        <v>113</v>
      </c>
      <c r="K50" s="5" t="n">
        <v>2381349</v>
      </c>
      <c r="L50" s="5" t="n">
        <v>1906259</v>
      </c>
      <c r="M50" s="5" t="n">
        <v>1991868</v>
      </c>
    </row>
    <row r="51" spans="1:13">
      <c r="A51" s="4" t="s">
        <v>118</v>
      </c>
      <c r="K51" s="5" t="n">
        <v>1559</v>
      </c>
      <c r="L51" s="5" t="n">
        <v>1352</v>
      </c>
      <c r="M51" s="5" t="n">
        <v>335</v>
      </c>
    </row>
    <row r="52" spans="1:13">
      <c r="A52" s="4" t="s">
        <v>119</v>
      </c>
      <c r="H52" s="6" t="n">
        <v>189000</v>
      </c>
      <c r="M52" s="5" t="n">
        <v>189027</v>
      </c>
    </row>
    <row r="53" spans="1:13">
      <c r="A53" s="4" t="s">
        <v>1175</v>
      </c>
      <c r="K53" s="5" t="n">
        <v>-1794</v>
      </c>
      <c r="L53" s="5" t="n">
        <v>5291</v>
      </c>
      <c r="M53" s="5" t="n">
        <v>37615</v>
      </c>
    </row>
    <row r="54" spans="1:13">
      <c r="A54" s="4" t="s">
        <v>178</v>
      </c>
      <c r="K54" s="5" t="n">
        <v>43171</v>
      </c>
      <c r="L54" s="5" t="n">
        <v>38812</v>
      </c>
      <c r="M54" s="5" t="n">
        <v>41359</v>
      </c>
    </row>
    <row r="55" spans="1:13">
      <c r="A55" s="4" t="s">
        <v>122</v>
      </c>
      <c r="K55" s="5" t="n">
        <v>18842</v>
      </c>
      <c r="L55" s="5" t="n">
        <v>16113</v>
      </c>
      <c r="M55" s="5" t="n">
        <v>-196759</v>
      </c>
    </row>
    <row r="56" spans="1:13">
      <c r="A56" s="4" t="s">
        <v>1176</v>
      </c>
      <c r="K56" s="5" t="n">
        <v>40135</v>
      </c>
      <c r="L56" s="5" t="n">
        <v>34694</v>
      </c>
      <c r="M56" s="5" t="n">
        <v>38434</v>
      </c>
    </row>
    <row r="57" spans="1:13">
      <c r="A57" s="4" t="s">
        <v>1177</v>
      </c>
      <c r="B57" s="6" t="n">
        <v>794413</v>
      </c>
      <c r="E57" s="6" t="n">
        <v>489049</v>
      </c>
      <c r="K57" s="5" t="n">
        <v>794413</v>
      </c>
      <c r="L57" s="5" t="n">
        <v>489049</v>
      </c>
    </row>
    <row r="58" spans="1:13">
      <c r="A58" s="4" t="s">
        <v>1184</v>
      </c>
    </row>
    <row r="59" spans="1:13">
      <c r="A59" s="3" t="s">
        <v>1161</v>
      </c>
    </row>
    <row r="60" spans="1:13">
      <c r="A60" s="4" t="s">
        <v>113</v>
      </c>
      <c r="K60" s="6" t="n">
        <v>2381349</v>
      </c>
      <c r="L60" s="6" t="n">
        <v>1906259</v>
      </c>
      <c r="M60" s="6" t="n">
        <v>1991868</v>
      </c>
    </row>
  </sheetData>
  <mergeCells count="4">
    <mergeCell ref="A1:A2"/>
    <mergeCell ref="B1:H1"/>
    <mergeCell ref="I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85</v>
      </c>
      <c r="B1" s="2" t="s">
        <v>462</v>
      </c>
      <c r="H1" s="2" t="s">
        <v>463</v>
      </c>
      <c r="J1" s="2" t="s">
        <v>1</v>
      </c>
    </row>
    <row r="2" spans="1:12">
      <c r="B2" s="2" t="s">
        <v>2</v>
      </c>
      <c r="C2" s="2" t="s">
        <v>464</v>
      </c>
      <c r="D2" s="2" t="s">
        <v>465</v>
      </c>
      <c r="E2" s="2" t="s">
        <v>66</v>
      </c>
      <c r="F2" s="2" t="s">
        <v>466</v>
      </c>
      <c r="G2" s="2" t="s">
        <v>467</v>
      </c>
      <c r="H2" s="2" t="s">
        <v>468</v>
      </c>
      <c r="I2" s="2" t="s">
        <v>469</v>
      </c>
      <c r="J2" s="2" t="s">
        <v>2</v>
      </c>
      <c r="K2" s="2" t="s">
        <v>66</v>
      </c>
      <c r="L2" s="2" t="s">
        <v>111</v>
      </c>
    </row>
    <row r="3" spans="1:12">
      <c r="A3" s="3" t="s">
        <v>271</v>
      </c>
    </row>
    <row r="4" spans="1:12">
      <c r="A4" s="4" t="s">
        <v>113</v>
      </c>
      <c r="B4" s="6" t="n">
        <v>1997953</v>
      </c>
      <c r="C4" s="6" t="n">
        <v>1999808</v>
      </c>
      <c r="D4" s="6" t="n">
        <v>1995929</v>
      </c>
      <c r="E4" s="6" t="n">
        <v>1896796</v>
      </c>
      <c r="F4" s="6" t="n">
        <v>1886730</v>
      </c>
      <c r="G4" s="6" t="n">
        <v>1895953</v>
      </c>
      <c r="H4" s="6" t="n">
        <v>2542375</v>
      </c>
      <c r="I4" s="6" t="n">
        <v>2385073</v>
      </c>
      <c r="J4" s="6" t="n">
        <v>8536065</v>
      </c>
      <c r="K4" s="6" t="n">
        <v>8064552</v>
      </c>
      <c r="L4" s="6" t="n">
        <v>7963799</v>
      </c>
    </row>
    <row r="5" spans="1:12">
      <c r="A5" s="4" t="s">
        <v>115</v>
      </c>
      <c r="B5" s="5" t="n">
        <v>286733</v>
      </c>
      <c r="C5" s="5" t="n">
        <v>290361</v>
      </c>
      <c r="D5" s="5" t="n">
        <v>289007</v>
      </c>
      <c r="E5" s="5" t="n">
        <v>245390</v>
      </c>
      <c r="F5" s="5" t="n">
        <v>256142</v>
      </c>
      <c r="G5" s="5" t="n">
        <v>265660</v>
      </c>
      <c r="H5" s="5" t="n">
        <v>377729</v>
      </c>
      <c r="I5" s="5" t="n">
        <v>343214</v>
      </c>
      <c r="J5" s="5" t="n">
        <v>1243830</v>
      </c>
      <c r="K5" s="5" t="n">
        <v>1110406</v>
      </c>
      <c r="L5" s="5" t="n">
        <v>1144909</v>
      </c>
    </row>
    <row r="6" spans="1:12">
      <c r="A6" s="4" t="s">
        <v>118</v>
      </c>
      <c r="B6" s="5" t="n">
        <v>73</v>
      </c>
      <c r="D6" s="5" t="n">
        <v>582</v>
      </c>
      <c r="E6" s="5" t="n">
        <v>1406</v>
      </c>
      <c r="F6" s="5" t="n">
        <v>521</v>
      </c>
      <c r="G6" s="5" t="n">
        <v>804</v>
      </c>
      <c r="H6" s="5" t="n">
        <v>782</v>
      </c>
      <c r="I6" s="5" t="n">
        <v>2206</v>
      </c>
      <c r="J6" s="5" t="n">
        <v>1437</v>
      </c>
      <c r="K6" s="5" t="n">
        <v>4937</v>
      </c>
      <c r="L6" s="5" t="n">
        <v>8101</v>
      </c>
    </row>
    <row r="7" spans="1:12">
      <c r="A7" s="4" t="s">
        <v>1175</v>
      </c>
      <c r="B7" s="5" t="n">
        <v>2835</v>
      </c>
      <c r="C7" s="5" t="n">
        <v>1296</v>
      </c>
      <c r="D7" s="5" t="n">
        <v>14581</v>
      </c>
      <c r="E7" s="5" t="n">
        <v>32277</v>
      </c>
      <c r="F7" s="5" t="n">
        <v>232</v>
      </c>
      <c r="G7" s="5" t="n">
        <v>-1164</v>
      </c>
      <c r="H7" s="5" t="n">
        <v>-5662</v>
      </c>
      <c r="I7" s="5" t="n">
        <v>6202</v>
      </c>
      <c r="J7" s="5" t="n">
        <v>13050</v>
      </c>
      <c r="K7" s="5" t="n">
        <v>37546</v>
      </c>
      <c r="L7" s="5" t="n">
        <v>39432</v>
      </c>
    </row>
    <row r="8" spans="1:12">
      <c r="A8" s="4" t="s">
        <v>126</v>
      </c>
      <c r="B8" s="5" t="n">
        <v>126</v>
      </c>
      <c r="C8" s="5" t="n">
        <v>10221</v>
      </c>
      <c r="D8" s="5" t="n">
        <v>8821</v>
      </c>
      <c r="E8" s="5" t="n">
        <v>179</v>
      </c>
      <c r="F8" s="5" t="n">
        <v>-6</v>
      </c>
      <c r="G8" s="5" t="n">
        <v>-10</v>
      </c>
      <c r="H8" s="5" t="n">
        <v>635</v>
      </c>
      <c r="I8" s="5" t="n">
        <v>-4</v>
      </c>
      <c r="J8" s="5" t="n">
        <v>19803</v>
      </c>
      <c r="K8" s="5" t="n">
        <v>159</v>
      </c>
      <c r="L8" s="5" t="n">
        <v>-359</v>
      </c>
    </row>
    <row r="9" spans="1:12">
      <c r="A9" s="4" t="s">
        <v>129</v>
      </c>
      <c r="B9" s="5" t="n">
        <v>5104</v>
      </c>
      <c r="C9" s="5" t="n">
        <v>-1966</v>
      </c>
      <c r="D9" s="5" t="n">
        <v>-9708</v>
      </c>
      <c r="E9" s="5" t="n">
        <v>-19501</v>
      </c>
      <c r="F9" s="5" t="n">
        <v>19919</v>
      </c>
      <c r="G9" s="5" t="n">
        <v>23085</v>
      </c>
      <c r="H9" s="5" t="n">
        <v>10145</v>
      </c>
      <c r="I9" s="5" t="n">
        <v>17195</v>
      </c>
      <c r="J9" s="5" t="n">
        <v>3575</v>
      </c>
      <c r="K9" s="5" t="n">
        <v>40698</v>
      </c>
      <c r="L9" s="5" t="n">
        <v>-131644</v>
      </c>
    </row>
    <row r="10" spans="1:12">
      <c r="A10" s="4" t="s">
        <v>131</v>
      </c>
      <c r="B10" s="5" t="n">
        <v>5473</v>
      </c>
      <c r="C10" s="5" t="n">
        <v>-310</v>
      </c>
      <c r="D10" s="5" t="n">
        <v>-6767</v>
      </c>
      <c r="E10" s="5" t="n">
        <v>-14027</v>
      </c>
      <c r="F10" s="5" t="n">
        <v>17545</v>
      </c>
      <c r="G10" s="5" t="n">
        <v>17838</v>
      </c>
      <c r="H10" s="5" t="n">
        <v>7521</v>
      </c>
      <c r="I10" s="5" t="n">
        <v>12435</v>
      </c>
      <c r="J10" s="5" t="n">
        <v>5917</v>
      </c>
      <c r="K10" s="5" t="n">
        <v>33791</v>
      </c>
      <c r="L10" s="5" t="n">
        <v>-52617</v>
      </c>
    </row>
    <row r="11" spans="1:12">
      <c r="A11" s="4" t="s">
        <v>1186</v>
      </c>
      <c r="B11" s="5" t="n">
        <v>-49</v>
      </c>
      <c r="C11" s="5" t="n">
        <v>-27</v>
      </c>
      <c r="D11" s="5" t="n">
        <v>-47</v>
      </c>
      <c r="E11" s="5" t="n">
        <v>19</v>
      </c>
      <c r="F11" s="5" t="n">
        <v>-80</v>
      </c>
      <c r="G11" s="5" t="n">
        <v>-66</v>
      </c>
      <c r="H11" s="5" t="n">
        <v>-52</v>
      </c>
      <c r="I11" s="5" t="n">
        <v>-92</v>
      </c>
      <c r="J11" s="5" t="n">
        <v>-175</v>
      </c>
      <c r="K11" s="5" t="n">
        <v>-219</v>
      </c>
      <c r="L11" s="5" t="n">
        <v>-228</v>
      </c>
    </row>
    <row r="12" spans="1:12">
      <c r="A12" s="4" t="s">
        <v>133</v>
      </c>
      <c r="B12" s="6" t="n">
        <v>5424</v>
      </c>
      <c r="C12" s="6" t="n">
        <v>-337</v>
      </c>
      <c r="D12" s="6" t="n">
        <v>-6814</v>
      </c>
      <c r="E12" s="6" t="n">
        <v>-14008</v>
      </c>
      <c r="F12" s="6" t="n">
        <v>17465</v>
      </c>
      <c r="G12" s="6" t="n">
        <v>17772</v>
      </c>
      <c r="H12" s="6" t="n">
        <v>7469</v>
      </c>
      <c r="I12" s="6" t="n">
        <v>12343</v>
      </c>
      <c r="J12" s="6" t="n">
        <v>5742</v>
      </c>
      <c r="K12" s="6" t="n">
        <v>33572</v>
      </c>
      <c r="L12" s="6" t="n">
        <v>-52845</v>
      </c>
    </row>
    <row r="13" spans="1:12">
      <c r="A13" s="3" t="s">
        <v>1187</v>
      </c>
    </row>
    <row r="14" spans="1:12">
      <c r="A14" s="4" t="s">
        <v>1188</v>
      </c>
      <c r="B14" s="7" t="n">
        <v>0.15</v>
      </c>
      <c r="C14" s="7" t="n">
        <v>-0.01</v>
      </c>
      <c r="D14" s="7" t="n">
        <v>-0.19</v>
      </c>
      <c r="E14" s="7" t="n">
        <v>-0.39</v>
      </c>
      <c r="F14" s="7" t="n">
        <v>0.49</v>
      </c>
      <c r="G14" s="7" t="n">
        <v>0.5</v>
      </c>
      <c r="H14" s="7" t="n">
        <v>0.21</v>
      </c>
      <c r="I14" s="7" t="n">
        <v>0.34</v>
      </c>
      <c r="J14" s="7" t="n">
        <v>0.16</v>
      </c>
      <c r="K14" s="7" t="n">
        <v>0.9399999999999999</v>
      </c>
      <c r="L14" s="7" t="n">
        <v>-1.41</v>
      </c>
    </row>
    <row r="15" spans="1:12">
      <c r="A15" s="4" t="s">
        <v>1189</v>
      </c>
      <c r="B15" s="8" t="n">
        <v>0.15</v>
      </c>
      <c r="C15" s="8" t="n">
        <v>-0.01</v>
      </c>
      <c r="D15" s="8" t="n">
        <v>-0.19</v>
      </c>
      <c r="E15" s="8" t="n">
        <v>-0.39</v>
      </c>
      <c r="F15" s="8" t="n">
        <v>0.49</v>
      </c>
      <c r="G15" s="8" t="n">
        <v>0.5</v>
      </c>
      <c r="H15" s="8" t="n">
        <v>0.21</v>
      </c>
      <c r="I15" s="8" t="n">
        <v>0.34</v>
      </c>
      <c r="J15" s="8" t="n">
        <v>0.16</v>
      </c>
      <c r="K15" s="8" t="n">
        <v>0.9399999999999999</v>
      </c>
      <c r="L15" s="8" t="n">
        <v>-1.41</v>
      </c>
    </row>
    <row r="16" spans="1:12">
      <c r="A16" s="3" t="s">
        <v>1190</v>
      </c>
    </row>
    <row r="17" spans="1:12">
      <c r="A17" s="4" t="s">
        <v>1188</v>
      </c>
      <c r="B17" s="8" t="n">
        <v>0.15</v>
      </c>
      <c r="C17" s="8" t="n">
        <v>-0.01</v>
      </c>
      <c r="D17" s="8" t="n">
        <v>-0.19</v>
      </c>
      <c r="E17" s="8" t="n">
        <v>-0.39</v>
      </c>
      <c r="F17" s="8" t="n">
        <v>0.49</v>
      </c>
      <c r="G17" s="8" t="n">
        <v>0.49</v>
      </c>
      <c r="H17" s="8" t="n">
        <v>0.21</v>
      </c>
      <c r="I17" s="8" t="n">
        <v>0.34</v>
      </c>
      <c r="J17" s="8" t="n">
        <v>0.16</v>
      </c>
      <c r="K17" s="8" t="n">
        <v>0.93</v>
      </c>
      <c r="L17" s="8" t="n">
        <v>-1.41</v>
      </c>
    </row>
    <row r="18" spans="1:12">
      <c r="A18" s="4" t="s">
        <v>1189</v>
      </c>
      <c r="B18" s="7" t="n">
        <v>0.15</v>
      </c>
      <c r="C18" s="7" t="n">
        <v>-0.01</v>
      </c>
      <c r="D18" s="7" t="n">
        <v>-0.19</v>
      </c>
      <c r="E18" s="7" t="n">
        <v>-0.39</v>
      </c>
      <c r="F18" s="7" t="n">
        <v>0.49</v>
      </c>
      <c r="G18" s="7" t="n">
        <v>0.49</v>
      </c>
      <c r="H18" s="7" t="n">
        <v>0.21</v>
      </c>
      <c r="I18" s="7" t="n">
        <v>0.34</v>
      </c>
      <c r="J18" s="7" t="n">
        <v>0.16</v>
      </c>
      <c r="K18" s="7" t="n">
        <v>0.93</v>
      </c>
      <c r="L18" s="7" t="n">
        <v>-1.41</v>
      </c>
    </row>
    <row r="19" spans="1:12">
      <c r="A19" s="4" t="s">
        <v>154</v>
      </c>
      <c r="B19" s="6" t="n">
        <v>6907</v>
      </c>
      <c r="C19" s="6" t="n">
        <v>6905</v>
      </c>
      <c r="D19" s="6" t="n">
        <v>6902</v>
      </c>
      <c r="E19" s="6" t="n">
        <v>6471</v>
      </c>
      <c r="F19" s="6" t="n">
        <v>6469</v>
      </c>
      <c r="G19" s="6" t="n">
        <v>6457</v>
      </c>
      <c r="H19" s="6" t="n">
        <v>6902</v>
      </c>
      <c r="I19" s="6" t="n">
        <v>6526</v>
      </c>
      <c r="J19" s="6" t="n">
        <v>27616</v>
      </c>
      <c r="K19" s="6" t="n">
        <v>25923</v>
      </c>
      <c r="L19" s="6" t="n">
        <v>24704</v>
      </c>
    </row>
  </sheetData>
  <mergeCells count="4">
    <mergeCell ref="A1:A2"/>
    <mergeCell ref="B1:G1"/>
    <mergeCell ref="H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4172</v>
      </c>
      <c r="C3" s="6" t="n">
        <v>18585</v>
      </c>
    </row>
    <row r="4" spans="1:3">
      <c r="A4" s="4" t="s">
        <v>69</v>
      </c>
      <c r="B4" s="5" t="n">
        <v>345320</v>
      </c>
      <c r="C4" s="5" t="n">
        <v>346260</v>
      </c>
    </row>
    <row r="5" spans="1:3">
      <c r="A5" s="4" t="s">
        <v>70</v>
      </c>
      <c r="B5" s="5" t="n">
        <v>537212</v>
      </c>
      <c r="C5" s="5" t="n">
        <v>553799</v>
      </c>
    </row>
    <row r="6" spans="1:3">
      <c r="A6" s="4" t="s">
        <v>71</v>
      </c>
      <c r="B6" s="5" t="n">
        <v>58775</v>
      </c>
      <c r="C6" s="5" t="n">
        <v>73798</v>
      </c>
    </row>
    <row r="7" spans="1:3">
      <c r="A7" s="4" t="s">
        <v>72</v>
      </c>
      <c r="B7" s="5" t="n">
        <v>31203</v>
      </c>
      <c r="C7" s="5" t="n">
        <v>8654</v>
      </c>
    </row>
    <row r="8" spans="1:3">
      <c r="A8" s="4" t="s">
        <v>73</v>
      </c>
      <c r="B8" s="5" t="n">
        <v>996682</v>
      </c>
      <c r="C8" s="5" t="n">
        <v>1001096</v>
      </c>
    </row>
    <row r="9" spans="1:3">
      <c r="A9" s="4" t="s">
        <v>74</v>
      </c>
      <c r="B9" s="5" t="n">
        <v>615816</v>
      </c>
      <c r="C9" s="5" t="n">
        <v>579060</v>
      </c>
    </row>
    <row r="10" spans="1:3">
      <c r="A10" s="4" t="s">
        <v>75</v>
      </c>
      <c r="B10" s="5" t="n">
        <v>181035</v>
      </c>
      <c r="C10" s="5" t="n">
        <v>178648</v>
      </c>
    </row>
    <row r="11" spans="1:3">
      <c r="A11" s="4" t="s">
        <v>76</v>
      </c>
      <c r="B11" s="5" t="n">
        <v>130434</v>
      </c>
      <c r="C11" s="5" t="n">
        <v>128926</v>
      </c>
    </row>
    <row r="12" spans="1:3">
      <c r="A12" s="4" t="s">
        <v>77</v>
      </c>
      <c r="B12" s="5" t="n">
        <v>268982</v>
      </c>
    </row>
    <row r="13" spans="1:3">
      <c r="A13" s="4" t="s">
        <v>78</v>
      </c>
      <c r="B13" s="5" t="n">
        <v>82660</v>
      </c>
      <c r="C13" s="5" t="n">
        <v>84182</v>
      </c>
    </row>
    <row r="14" spans="1:3">
      <c r="A14" s="4" t="s">
        <v>79</v>
      </c>
      <c r="B14" s="5" t="n">
        <v>2275609</v>
      </c>
      <c r="C14" s="5" t="n">
        <v>1971912</v>
      </c>
    </row>
    <row r="15" spans="1:3">
      <c r="A15" s="3" t="s">
        <v>80</v>
      </c>
    </row>
    <row r="16" spans="1:3">
      <c r="A16" s="4" t="s">
        <v>81</v>
      </c>
      <c r="B16" s="5" t="n">
        <v>405370</v>
      </c>
      <c r="C16" s="5" t="n">
        <v>357802</v>
      </c>
    </row>
    <row r="17" spans="1:3">
      <c r="A17" s="4" t="s">
        <v>82</v>
      </c>
      <c r="B17" s="5" t="n">
        <v>59680</v>
      </c>
      <c r="C17" s="5" t="n">
        <v>57180</v>
      </c>
    </row>
    <row r="18" spans="1:3">
      <c r="A18" s="4" t="s">
        <v>83</v>
      </c>
      <c r="B18" s="5" t="n">
        <v>51295</v>
      </c>
      <c r="C18" s="5" t="n">
        <v>43206</v>
      </c>
    </row>
    <row r="19" spans="1:3">
      <c r="A19" s="4" t="s">
        <v>84</v>
      </c>
      <c r="B19" s="5" t="n">
        <v>42440</v>
      </c>
    </row>
    <row r="20" spans="1:3">
      <c r="A20" s="4" t="s">
        <v>85</v>
      </c>
      <c r="B20" s="5" t="n">
        <v>6349</v>
      </c>
      <c r="C20" s="5" t="n">
        <v>18263</v>
      </c>
    </row>
    <row r="21" spans="1:3">
      <c r="A21" s="4" t="s">
        <v>86</v>
      </c>
      <c r="B21" s="5" t="n">
        <v>565134</v>
      </c>
      <c r="C21" s="5" t="n">
        <v>476451</v>
      </c>
    </row>
    <row r="22" spans="1:3">
      <c r="A22" s="3" t="s">
        <v>87</v>
      </c>
    </row>
    <row r="23" spans="1:3">
      <c r="A23" s="4" t="s">
        <v>88</v>
      </c>
      <c r="B23" s="5" t="n">
        <v>43111</v>
      </c>
      <c r="C23" s="5" t="n">
        <v>49254</v>
      </c>
    </row>
    <row r="24" spans="1:3">
      <c r="A24" s="4" t="s">
        <v>89</v>
      </c>
      <c r="B24" s="5" t="n">
        <v>267350</v>
      </c>
    </row>
    <row r="25" spans="1:3">
      <c r="A25" s="4" t="s">
        <v>90</v>
      </c>
      <c r="B25" s="5" t="n">
        <v>30272</v>
      </c>
      <c r="C25" s="5" t="n">
        <v>50463</v>
      </c>
    </row>
    <row r="26" spans="1:3">
      <c r="A26" s="4" t="s">
        <v>91</v>
      </c>
      <c r="B26" s="5" t="n">
        <v>682204</v>
      </c>
      <c r="C26" s="5" t="n">
        <v>679797</v>
      </c>
    </row>
    <row r="27" spans="1:3">
      <c r="A27" s="4" t="s">
        <v>92</v>
      </c>
      <c r="B27" s="5" t="n">
        <v>1022937</v>
      </c>
      <c r="C27" s="5" t="n">
        <v>779514</v>
      </c>
    </row>
    <row r="28" spans="1:3">
      <c r="A28" s="4" t="s">
        <v>93</v>
      </c>
      <c r="B28" s="4" t="s">
        <v>94</v>
      </c>
      <c r="C28" s="4" t="s">
        <v>94</v>
      </c>
    </row>
    <row r="29" spans="1:3">
      <c r="A29" s="3" t="s">
        <v>95</v>
      </c>
    </row>
    <row r="30" spans="1:3">
      <c r="A30" s="4" t="s">
        <v>96</v>
      </c>
      <c r="B30" s="5" t="n">
        <v>490233</v>
      </c>
      <c r="C30" s="5" t="n">
        <v>484064</v>
      </c>
    </row>
    <row r="31" spans="1:3">
      <c r="A31" s="4" t="s">
        <v>97</v>
      </c>
      <c r="B31" s="4" t="s">
        <v>94</v>
      </c>
      <c r="C31" s="4" t="s">
        <v>94</v>
      </c>
    </row>
    <row r="32" spans="1:3">
      <c r="A32" s="4" t="s">
        <v>98</v>
      </c>
      <c r="B32" s="5" t="n">
        <v>-1600</v>
      </c>
      <c r="C32" s="5" t="n">
        <v>-15759</v>
      </c>
    </row>
    <row r="33" spans="1:3">
      <c r="A33" s="4" t="s">
        <v>99</v>
      </c>
      <c r="B33" s="5" t="n">
        <v>198905</v>
      </c>
      <c r="C33" s="5" t="n">
        <v>247642</v>
      </c>
    </row>
    <row r="34" spans="1:3">
      <c r="A34" s="4" t="s">
        <v>100</v>
      </c>
      <c r="B34" s="5" t="n">
        <v>687538</v>
      </c>
      <c r="C34" s="5" t="n">
        <v>715947</v>
      </c>
    </row>
    <row r="35" spans="1:3">
      <c r="A35" s="4" t="s">
        <v>101</v>
      </c>
      <c r="B35" s="6" t="n">
        <v>2275609</v>
      </c>
      <c r="C35" s="6" t="n">
        <v>1971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31</v>
      </c>
      <c r="B12" s="4" t="s">
        <v>290</v>
      </c>
    </row>
    <row r="13" spans="1:2">
      <c r="A13" s="4" t="s">
        <v>228</v>
      </c>
      <c r="B13" s="4" t="s">
        <v>291</v>
      </c>
    </row>
    <row r="14" spans="1:2">
      <c r="A14" s="4" t="s">
        <v>246</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258</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3" t="s">
        <v>103</v>
      </c>
    </row>
    <row r="3" spans="1:3">
      <c r="A3" s="4" t="s">
        <v>104</v>
      </c>
      <c r="B3" s="4" t="s">
        <v>94</v>
      </c>
      <c r="C3" s="4" t="s">
        <v>94</v>
      </c>
    </row>
    <row r="4" spans="1:3">
      <c r="A4" s="4" t="s">
        <v>105</v>
      </c>
      <c r="B4" s="5" t="n">
        <v>100000000</v>
      </c>
      <c r="C4" s="5" t="n">
        <v>100000000</v>
      </c>
    </row>
    <row r="5" spans="1:3">
      <c r="A5" s="4" t="s">
        <v>106</v>
      </c>
      <c r="B5" s="5" t="n">
        <v>36351000</v>
      </c>
      <c r="C5" s="5" t="n">
        <v>35952000</v>
      </c>
    </row>
    <row r="6" spans="1:3">
      <c r="A6" s="4" t="s">
        <v>107</v>
      </c>
      <c r="B6" s="4" t="s">
        <v>94</v>
      </c>
      <c r="C6" s="4" t="s">
        <v>94</v>
      </c>
    </row>
    <row r="7" spans="1:3">
      <c r="A7" s="4" t="s">
        <v>108</v>
      </c>
      <c r="B7" s="5" t="n">
        <v>10000000</v>
      </c>
      <c r="C7" s="5" t="n">
        <v>10000000</v>
      </c>
    </row>
    <row r="8" spans="1:3">
      <c r="A8" s="4" t="s">
        <v>109</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v>
      </c>
      <c r="B1" s="2" t="s">
        <v>1</v>
      </c>
    </row>
    <row r="2" spans="1:4">
      <c r="B2" s="2" t="s">
        <v>2</v>
      </c>
      <c r="C2" s="2" t="s">
        <v>66</v>
      </c>
      <c r="D2" s="2" t="s">
        <v>111</v>
      </c>
    </row>
    <row r="3" spans="1:4">
      <c r="A3" s="3" t="s">
        <v>112</v>
      </c>
    </row>
    <row r="4" spans="1:4">
      <c r="A4" s="4" t="s">
        <v>113</v>
      </c>
      <c r="B4" s="6" t="n">
        <v>8536065</v>
      </c>
      <c r="C4" s="6" t="n">
        <v>8064552</v>
      </c>
      <c r="D4" s="6" t="n">
        <v>7963799</v>
      </c>
    </row>
    <row r="5" spans="1:4">
      <c r="A5" s="4" t="s">
        <v>114</v>
      </c>
      <c r="B5" s="5" t="n">
        <v>7292235</v>
      </c>
      <c r="C5" s="5" t="n">
        <v>6954146</v>
      </c>
      <c r="D5" s="5" t="n">
        <v>6818890</v>
      </c>
    </row>
    <row r="6" spans="1:4">
      <c r="A6" s="4" t="s">
        <v>115</v>
      </c>
      <c r="B6" s="5" t="n">
        <v>1243830</v>
      </c>
      <c r="C6" s="5" t="n">
        <v>1110406</v>
      </c>
      <c r="D6" s="5" t="n">
        <v>1144909</v>
      </c>
    </row>
    <row r="7" spans="1:4">
      <c r="A7" s="3" t="s">
        <v>116</v>
      </c>
    </row>
    <row r="8" spans="1:4">
      <c r="A8" s="4" t="s">
        <v>117</v>
      </c>
      <c r="B8" s="5" t="n">
        <v>1172401</v>
      </c>
      <c r="C8" s="5" t="n">
        <v>997411</v>
      </c>
      <c r="D8" s="5" t="n">
        <v>1015024</v>
      </c>
    </row>
    <row r="9" spans="1:4">
      <c r="A9" s="4" t="s">
        <v>118</v>
      </c>
      <c r="B9" s="5" t="n">
        <v>1437</v>
      </c>
      <c r="C9" s="5" t="n">
        <v>4937</v>
      </c>
      <c r="D9" s="5" t="n">
        <v>8101</v>
      </c>
    </row>
    <row r="10" spans="1:4">
      <c r="A10" s="4" t="s">
        <v>119</v>
      </c>
      <c r="D10" s="5" t="n">
        <v>189027</v>
      </c>
    </row>
    <row r="11" spans="1:4">
      <c r="A11" s="4" t="s">
        <v>120</v>
      </c>
      <c r="B11" s="5" t="n">
        <v>13050</v>
      </c>
      <c r="C11" s="5" t="n">
        <v>37546</v>
      </c>
      <c r="D11" s="5" t="n">
        <v>39432</v>
      </c>
    </row>
    <row r="12" spans="1:4">
      <c r="A12" s="4" t="s">
        <v>121</v>
      </c>
      <c r="B12" s="5" t="n">
        <v>1186888</v>
      </c>
      <c r="C12" s="5" t="n">
        <v>1039894</v>
      </c>
      <c r="D12" s="5" t="n">
        <v>1251584</v>
      </c>
    </row>
    <row r="13" spans="1:4">
      <c r="A13" s="4" t="s">
        <v>122</v>
      </c>
      <c r="B13" s="5" t="n">
        <v>56942</v>
      </c>
      <c r="C13" s="5" t="n">
        <v>70512</v>
      </c>
      <c r="D13" s="5" t="n">
        <v>-106675</v>
      </c>
    </row>
    <row r="14" spans="1:4">
      <c r="A14" s="3" t="s">
        <v>123</v>
      </c>
    </row>
    <row r="15" spans="1:4">
      <c r="A15" s="4" t="s">
        <v>124</v>
      </c>
      <c r="B15" s="5" t="n">
        <v>34548</v>
      </c>
      <c r="C15" s="5" t="n">
        <v>30483</v>
      </c>
      <c r="D15" s="5" t="n">
        <v>25343</v>
      </c>
    </row>
    <row r="16" spans="1:4">
      <c r="A16" s="4" t="s">
        <v>125</v>
      </c>
      <c r="B16" s="5" t="n">
        <v>329</v>
      </c>
      <c r="D16" s="5" t="n">
        <v>413</v>
      </c>
    </row>
    <row r="17" spans="1:4">
      <c r="A17" s="4" t="s">
        <v>126</v>
      </c>
      <c r="B17" s="5" t="n">
        <v>19803</v>
      </c>
      <c r="C17" s="5" t="n">
        <v>159</v>
      </c>
      <c r="D17" s="5" t="n">
        <v>-359</v>
      </c>
    </row>
    <row r="18" spans="1:4">
      <c r="A18" s="4" t="s">
        <v>127</v>
      </c>
      <c r="B18" s="5" t="n">
        <v>-1313</v>
      </c>
      <c r="C18" s="5" t="n">
        <v>-828</v>
      </c>
      <c r="D18" s="5" t="n">
        <v>-428</v>
      </c>
    </row>
    <row r="19" spans="1:4">
      <c r="A19" s="4" t="s">
        <v>128</v>
      </c>
      <c r="B19" s="5" t="n">
        <v>53367</v>
      </c>
      <c r="C19" s="5" t="n">
        <v>29814</v>
      </c>
      <c r="D19" s="5" t="n">
        <v>24969</v>
      </c>
    </row>
    <row r="20" spans="1:4">
      <c r="A20" s="4" t="s">
        <v>129</v>
      </c>
      <c r="B20" s="5" t="n">
        <v>3575</v>
      </c>
      <c r="C20" s="5" t="n">
        <v>40698</v>
      </c>
      <c r="D20" s="5" t="n">
        <v>-131644</v>
      </c>
    </row>
    <row r="21" spans="1:4">
      <c r="A21" s="4" t="s">
        <v>130</v>
      </c>
      <c r="B21" s="5" t="n">
        <v>-2342</v>
      </c>
      <c r="C21" s="5" t="n">
        <v>6907</v>
      </c>
      <c r="D21" s="5" t="n">
        <v>-79027</v>
      </c>
    </row>
    <row r="22" spans="1:4">
      <c r="A22" s="4" t="s">
        <v>131</v>
      </c>
      <c r="B22" s="5" t="n">
        <v>5917</v>
      </c>
      <c r="C22" s="5" t="n">
        <v>33791</v>
      </c>
      <c r="D22" s="5" t="n">
        <v>-52617</v>
      </c>
    </row>
    <row r="23" spans="1:4">
      <c r="A23" s="4" t="s">
        <v>132</v>
      </c>
      <c r="B23" s="5" t="n">
        <v>-175</v>
      </c>
      <c r="C23" s="5" t="n">
        <v>-219</v>
      </c>
      <c r="D23" s="5" t="n">
        <v>-228</v>
      </c>
    </row>
    <row r="24" spans="1:4">
      <c r="A24" s="4" t="s">
        <v>133</v>
      </c>
      <c r="B24" s="6" t="n">
        <v>5742</v>
      </c>
      <c r="C24" s="6" t="n">
        <v>33572</v>
      </c>
      <c r="D24" s="6" t="n">
        <v>-52845</v>
      </c>
    </row>
    <row r="25" spans="1:4">
      <c r="A25" s="3" t="s">
        <v>134</v>
      </c>
    </row>
    <row r="26" spans="1:4">
      <c r="A26" s="4" t="s">
        <v>131</v>
      </c>
      <c r="B26" s="7" t="n">
        <v>0.16</v>
      </c>
      <c r="C26" s="7" t="n">
        <v>0.9399999999999999</v>
      </c>
      <c r="D26" s="7" t="n">
        <v>-1.41</v>
      </c>
    </row>
    <row r="27" spans="1:4">
      <c r="A27" s="4" t="s">
        <v>135</v>
      </c>
      <c r="C27" s="8" t="n">
        <v>-0.01</v>
      </c>
    </row>
    <row r="28" spans="1:4">
      <c r="A28" s="4" t="s">
        <v>133</v>
      </c>
      <c r="B28" s="8" t="n">
        <v>0.16</v>
      </c>
      <c r="C28" s="8" t="n">
        <v>0.93</v>
      </c>
      <c r="D28" s="8" t="n">
        <v>-1.41</v>
      </c>
    </row>
    <row r="29" spans="1:4">
      <c r="A29" s="3" t="s">
        <v>136</v>
      </c>
    </row>
    <row r="30" spans="1:4">
      <c r="A30" s="4" t="s">
        <v>131</v>
      </c>
      <c r="B30" s="8" t="n">
        <v>0.16</v>
      </c>
      <c r="C30" s="8" t="n">
        <v>0.9399999999999999</v>
      </c>
      <c r="D30" s="8" t="n">
        <v>-1.41</v>
      </c>
    </row>
    <row r="31" spans="1:4">
      <c r="A31" s="4" t="s">
        <v>135</v>
      </c>
      <c r="C31" s="8" t="n">
        <v>-0.01</v>
      </c>
    </row>
    <row r="32" spans="1:4">
      <c r="A32" s="4" t="s">
        <v>133</v>
      </c>
      <c r="B32" s="7" t="n">
        <v>0.16</v>
      </c>
      <c r="C32" s="7" t="n">
        <v>0.93</v>
      </c>
      <c r="D32" s="7" t="n">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65</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68</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1</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16</v>
      </c>
      <c r="C1" s="2" t="s">
        <v>2</v>
      </c>
      <c r="D1" s="2" t="s">
        <v>66</v>
      </c>
      <c r="E1" s="2" t="s">
        <v>111</v>
      </c>
    </row>
    <row r="2" spans="1:5">
      <c r="A2" s="3" t="s">
        <v>417</v>
      </c>
    </row>
    <row r="3" spans="1:5">
      <c r="A3" s="4" t="s">
        <v>418</v>
      </c>
      <c r="C3" s="6" t="n">
        <v>0</v>
      </c>
    </row>
    <row r="4" spans="1:5">
      <c r="A4" s="4" t="s">
        <v>419</v>
      </c>
      <c r="C4" s="5" t="n">
        <v>3000000</v>
      </c>
      <c r="D4" s="6" t="n">
        <v>4300000</v>
      </c>
    </row>
    <row r="5" spans="1:5">
      <c r="A5" s="4" t="s">
        <v>420</v>
      </c>
      <c r="C5" s="6" t="n">
        <v>1500000</v>
      </c>
      <c r="D5" s="6" t="n">
        <v>3400000</v>
      </c>
      <c r="E5" s="6" t="n">
        <v>1500000</v>
      </c>
    </row>
    <row r="6" spans="1:5">
      <c r="A6" s="4" t="s">
        <v>421</v>
      </c>
      <c r="C6" s="4" t="s">
        <v>422</v>
      </c>
      <c r="D6" s="4" t="s">
        <v>423</v>
      </c>
    </row>
    <row r="7" spans="1:5">
      <c r="A7" s="4" t="s">
        <v>424</v>
      </c>
      <c r="C7" s="6" t="n">
        <v>60900000</v>
      </c>
      <c r="D7" s="6" t="n">
        <v>55100000</v>
      </c>
    </row>
    <row r="8" spans="1:5">
      <c r="A8" s="4" t="s">
        <v>425</v>
      </c>
      <c r="C8" s="5" t="n">
        <v>1500000</v>
      </c>
      <c r="D8" s="5" t="n">
        <v>1100000</v>
      </c>
      <c r="E8" s="6" t="n">
        <v>200000</v>
      </c>
    </row>
    <row r="9" spans="1:5">
      <c r="A9" s="4" t="s">
        <v>426</v>
      </c>
      <c r="C9" s="5" t="n">
        <v>35200000</v>
      </c>
      <c r="D9" s="5" t="n">
        <v>33500000</v>
      </c>
    </row>
    <row r="10" spans="1:5">
      <c r="A10" s="4" t="s">
        <v>427</v>
      </c>
      <c r="C10" s="5" t="n">
        <v>500000</v>
      </c>
    </row>
    <row r="11" spans="1:5">
      <c r="A11" s="4" t="s">
        <v>428</v>
      </c>
      <c r="C11" s="5" t="n">
        <v>500000</v>
      </c>
    </row>
    <row r="12" spans="1:5">
      <c r="A12" s="4" t="s">
        <v>429</v>
      </c>
      <c r="C12" s="5" t="n">
        <v>1000000</v>
      </c>
    </row>
    <row r="13" spans="1:5">
      <c r="A13" s="4" t="s">
        <v>430</v>
      </c>
      <c r="C13" s="5" t="n">
        <v>10700000</v>
      </c>
      <c r="D13" s="5" t="n">
        <v>8600000</v>
      </c>
    </row>
    <row r="14" spans="1:5">
      <c r="A14" s="4" t="s">
        <v>431</v>
      </c>
      <c r="C14" s="6" t="n">
        <v>6100000</v>
      </c>
      <c r="D14" s="6" t="n">
        <v>5700000</v>
      </c>
    </row>
    <row r="15" spans="1:5">
      <c r="A15" s="4" t="s">
        <v>432</v>
      </c>
      <c r="C15" s="5" t="n">
        <v>0</v>
      </c>
      <c r="D15" s="5" t="n">
        <v>0</v>
      </c>
      <c r="E15" s="5" t="n">
        <v>75159</v>
      </c>
    </row>
    <row r="16" spans="1:5">
      <c r="A16" s="4" t="s">
        <v>433</v>
      </c>
      <c r="C16" s="5" t="n">
        <v>10000000</v>
      </c>
      <c r="D16" s="5" t="n">
        <v>10000000</v>
      </c>
    </row>
    <row r="17" spans="1:5">
      <c r="A17" s="4" t="s">
        <v>109</v>
      </c>
      <c r="C17" s="5" t="n">
        <v>0</v>
      </c>
      <c r="D17" s="5" t="n">
        <v>0</v>
      </c>
    </row>
    <row r="18" spans="1:5">
      <c r="A18" s="4" t="s">
        <v>434</v>
      </c>
      <c r="C18" s="6" t="n">
        <v>39300000</v>
      </c>
      <c r="D18" s="6" t="n">
        <v>40900000</v>
      </c>
      <c r="E18" s="6" t="n">
        <v>43400000</v>
      </c>
    </row>
    <row r="19" spans="1:5">
      <c r="A19" s="4" t="s">
        <v>77</v>
      </c>
      <c r="C19" s="5" t="n">
        <v>268982000</v>
      </c>
    </row>
    <row r="20" spans="1:5">
      <c r="A20" s="4" t="s">
        <v>89</v>
      </c>
      <c r="C20" s="5" t="n">
        <v>309790000</v>
      </c>
    </row>
    <row r="21" spans="1:5">
      <c r="A21" s="4" t="s">
        <v>99</v>
      </c>
      <c r="C21" s="6" t="n">
        <v>198905000</v>
      </c>
      <c r="D21" s="6" t="n">
        <v>247642000</v>
      </c>
    </row>
    <row r="22" spans="1:5">
      <c r="A22" s="4" t="s">
        <v>435</v>
      </c>
    </row>
    <row r="23" spans="1:5">
      <c r="A23" s="3" t="s">
        <v>417</v>
      </c>
    </row>
    <row r="24" spans="1:5">
      <c r="A24" s="4" t="s">
        <v>77</v>
      </c>
      <c r="B24" s="6" t="n">
        <v>241800000</v>
      </c>
    </row>
    <row r="25" spans="1:5">
      <c r="A25" s="4" t="s">
        <v>89</v>
      </c>
      <c r="B25" s="5" t="n">
        <v>292300000</v>
      </c>
    </row>
    <row r="26" spans="1:5">
      <c r="A26" s="4" t="s">
        <v>99</v>
      </c>
      <c r="B26" s="5" t="n">
        <v>26900000</v>
      </c>
    </row>
    <row r="27" spans="1:5">
      <c r="A27" s="4" t="s">
        <v>436</v>
      </c>
      <c r="B27" s="6" t="n">
        <v>8500000</v>
      </c>
    </row>
    <row r="28" spans="1:5">
      <c r="A28" s="4" t="s">
        <v>437</v>
      </c>
    </row>
    <row r="29" spans="1:5">
      <c r="A29" s="3" t="s">
        <v>417</v>
      </c>
    </row>
    <row r="30" spans="1:5">
      <c r="A30" s="4" t="s">
        <v>438</v>
      </c>
      <c r="C30" s="4" t="s">
        <v>439</v>
      </c>
    </row>
    <row r="31" spans="1:5">
      <c r="A31" s="4" t="s">
        <v>440</v>
      </c>
      <c r="C31" s="4" t="s">
        <v>441</v>
      </c>
    </row>
    <row r="32" spans="1:5">
      <c r="A32" s="4" t="s">
        <v>442</v>
      </c>
    </row>
    <row r="33" spans="1:5">
      <c r="A33" s="3" t="s">
        <v>417</v>
      </c>
    </row>
    <row r="34" spans="1:5">
      <c r="A34" s="4" t="s">
        <v>440</v>
      </c>
      <c r="C34" s="4" t="s">
        <v>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48</v>
      </c>
    </row>
    <row r="9" spans="1:2">
      <c r="A9" s="4" t="s">
        <v>450</v>
      </c>
    </row>
    <row r="10" spans="1:2">
      <c r="A10" s="3" t="s">
        <v>446</v>
      </c>
    </row>
    <row r="11" spans="1:2">
      <c r="A11" s="4" t="s">
        <v>447</v>
      </c>
      <c r="B11" s="4" t="s">
        <v>451</v>
      </c>
    </row>
    <row r="12" spans="1:2">
      <c r="A12" s="4" t="s">
        <v>452</v>
      </c>
    </row>
    <row r="13" spans="1:2">
      <c r="A13" s="3" t="s">
        <v>446</v>
      </c>
    </row>
    <row r="14" spans="1:2">
      <c r="A14" s="4" t="s">
        <v>447</v>
      </c>
      <c r="B14" s="4" t="s">
        <v>453</v>
      </c>
    </row>
    <row r="15" spans="1:2">
      <c r="A15" s="4" t="s">
        <v>454</v>
      </c>
    </row>
    <row r="16" spans="1:2">
      <c r="A16" s="3" t="s">
        <v>446</v>
      </c>
    </row>
    <row r="17" spans="1:2">
      <c r="A17" s="4" t="s">
        <v>447</v>
      </c>
      <c r="B17"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6</v>
      </c>
      <c r="D2" s="2" t="s">
        <v>111</v>
      </c>
    </row>
    <row r="3" spans="1:4">
      <c r="A3" s="3" t="s">
        <v>456</v>
      </c>
    </row>
    <row r="4" spans="1:4">
      <c r="A4" s="4" t="s">
        <v>457</v>
      </c>
      <c r="B4" s="6" t="n">
        <v>14291</v>
      </c>
      <c r="C4" s="6" t="n">
        <v>15155</v>
      </c>
      <c r="D4" s="6" t="n">
        <v>14730</v>
      </c>
    </row>
    <row r="5" spans="1:4">
      <c r="A5" s="4" t="s">
        <v>458</v>
      </c>
      <c r="B5" s="5" t="n">
        <v>69253</v>
      </c>
      <c r="C5" s="5" t="n">
        <v>49532</v>
      </c>
      <c r="D5" s="5" t="n">
        <v>54748</v>
      </c>
    </row>
    <row r="6" spans="1:4">
      <c r="A6" s="4" t="s">
        <v>222</v>
      </c>
      <c r="B6" s="5" t="n">
        <v>1894</v>
      </c>
    </row>
    <row r="7" spans="1:4">
      <c r="A7" s="4" t="s">
        <v>459</v>
      </c>
      <c r="B7" s="5" t="n">
        <v>-68658</v>
      </c>
      <c r="C7" s="5" t="n">
        <v>-50396</v>
      </c>
      <c r="D7" s="5" t="n">
        <v>-54323</v>
      </c>
    </row>
    <row r="8" spans="1:4">
      <c r="A8" s="4" t="s">
        <v>460</v>
      </c>
      <c r="B8" s="6" t="n">
        <v>16780</v>
      </c>
      <c r="C8" s="6" t="n">
        <v>14291</v>
      </c>
      <c r="D8" s="6" t="n">
        <v>151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61</v>
      </c>
      <c r="B1" s="2" t="s">
        <v>462</v>
      </c>
      <c r="H1" s="2" t="s">
        <v>463</v>
      </c>
      <c r="J1" s="2" t="s">
        <v>1</v>
      </c>
    </row>
    <row r="2" spans="1:12">
      <c r="B2" s="2" t="s">
        <v>2</v>
      </c>
      <c r="C2" s="2" t="s">
        <v>464</v>
      </c>
      <c r="D2" s="2" t="s">
        <v>465</v>
      </c>
      <c r="E2" s="2" t="s">
        <v>66</v>
      </c>
      <c r="F2" s="2" t="s">
        <v>466</v>
      </c>
      <c r="G2" s="2" t="s">
        <v>467</v>
      </c>
      <c r="H2" s="2" t="s">
        <v>468</v>
      </c>
      <c r="I2" s="2" t="s">
        <v>469</v>
      </c>
      <c r="J2" s="2" t="s">
        <v>2</v>
      </c>
      <c r="K2" s="2" t="s">
        <v>66</v>
      </c>
      <c r="L2" s="2" t="s">
        <v>111</v>
      </c>
    </row>
    <row r="3" spans="1:12">
      <c r="A3" s="3" t="s">
        <v>470</v>
      </c>
    </row>
    <row r="4" spans="1:12">
      <c r="A4" s="4" t="s">
        <v>131</v>
      </c>
      <c r="B4" s="6" t="n">
        <v>5473</v>
      </c>
      <c r="C4" s="6" t="n">
        <v>-310</v>
      </c>
      <c r="D4" s="6" t="n">
        <v>-6767</v>
      </c>
      <c r="E4" s="6" t="n">
        <v>-14027</v>
      </c>
      <c r="F4" s="6" t="n">
        <v>17545</v>
      </c>
      <c r="G4" s="6" t="n">
        <v>17838</v>
      </c>
      <c r="H4" s="6" t="n">
        <v>7521</v>
      </c>
      <c r="I4" s="6" t="n">
        <v>12435</v>
      </c>
      <c r="J4" s="6" t="n">
        <v>5917</v>
      </c>
      <c r="K4" s="6" t="n">
        <v>33791</v>
      </c>
      <c r="L4" s="6" t="n">
        <v>-52617</v>
      </c>
    </row>
    <row r="5" spans="1:12">
      <c r="A5" s="4" t="s">
        <v>471</v>
      </c>
      <c r="J5" s="5" t="n">
        <v>-149</v>
      </c>
      <c r="K5" s="5" t="n">
        <v>-746</v>
      </c>
      <c r="L5" s="5" t="n">
        <v>908</v>
      </c>
    </row>
    <row r="6" spans="1:12">
      <c r="A6" s="4" t="s">
        <v>472</v>
      </c>
      <c r="J6" s="6" t="n">
        <v>5768</v>
      </c>
      <c r="K6" s="6" t="n">
        <v>33045</v>
      </c>
      <c r="L6" s="6" t="n">
        <v>-51709</v>
      </c>
    </row>
    <row r="7" spans="1:12">
      <c r="A7" s="3" t="s">
        <v>473</v>
      </c>
    </row>
    <row r="8" spans="1:12">
      <c r="A8" s="4" t="s">
        <v>474</v>
      </c>
      <c r="J8" s="5" t="n">
        <v>36271</v>
      </c>
      <c r="K8" s="5" t="n">
        <v>36012</v>
      </c>
      <c r="L8" s="5" t="n">
        <v>37419</v>
      </c>
    </row>
    <row r="9" spans="1:12">
      <c r="A9" s="4" t="s">
        <v>475</v>
      </c>
      <c r="J9" s="5" t="n">
        <v>-912</v>
      </c>
      <c r="K9" s="5" t="n">
        <v>-795</v>
      </c>
      <c r="L9" s="5" t="n">
        <v>-646</v>
      </c>
    </row>
    <row r="10" spans="1:12">
      <c r="A10" s="4" t="s">
        <v>476</v>
      </c>
      <c r="J10" s="5" t="n">
        <v>35359</v>
      </c>
      <c r="K10" s="5" t="n">
        <v>35217</v>
      </c>
      <c r="L10" s="5" t="n">
        <v>36773</v>
      </c>
    </row>
    <row r="11" spans="1:12">
      <c r="A11" s="4" t="s">
        <v>477</v>
      </c>
      <c r="K11" s="5" t="n">
        <v>10</v>
      </c>
    </row>
    <row r="12" spans="1:12">
      <c r="A12" s="4" t="s">
        <v>478</v>
      </c>
      <c r="J12" s="5" t="n">
        <v>35359</v>
      </c>
      <c r="K12" s="5" t="n">
        <v>35227</v>
      </c>
      <c r="L12" s="5" t="n">
        <v>36773</v>
      </c>
    </row>
    <row r="13" spans="1:12">
      <c r="A13" s="4" t="s">
        <v>479</v>
      </c>
      <c r="B13" s="7" t="n">
        <v>0.15</v>
      </c>
      <c r="C13" s="7" t="n">
        <v>-0.01</v>
      </c>
      <c r="D13" s="7" t="n">
        <v>-0.19</v>
      </c>
      <c r="E13" s="7" t="n">
        <v>-0.39</v>
      </c>
      <c r="F13" s="7" t="n">
        <v>0.49</v>
      </c>
      <c r="G13" s="7" t="n">
        <v>0.5</v>
      </c>
      <c r="H13" s="7" t="n">
        <v>0.21</v>
      </c>
      <c r="I13" s="7" t="n">
        <v>0.34</v>
      </c>
      <c r="J13" s="7" t="n">
        <v>0.16</v>
      </c>
      <c r="K13" s="7" t="n">
        <v>0.9399999999999999</v>
      </c>
      <c r="L13" s="7" t="n">
        <v>-1.41</v>
      </c>
    </row>
    <row r="14" spans="1:12">
      <c r="A14" s="4" t="s">
        <v>480</v>
      </c>
      <c r="B14" s="7" t="n">
        <v>0.15</v>
      </c>
      <c r="C14" s="7" t="n">
        <v>-0.01</v>
      </c>
      <c r="D14" s="7" t="n">
        <v>-0.19</v>
      </c>
      <c r="E14" s="7" t="n">
        <v>-0.39</v>
      </c>
      <c r="F14" s="7" t="n">
        <v>0.49</v>
      </c>
      <c r="G14" s="7" t="n">
        <v>0.5</v>
      </c>
      <c r="H14" s="7" t="n">
        <v>0.21</v>
      </c>
      <c r="I14" s="7" t="n">
        <v>0.34</v>
      </c>
      <c r="J14" s="7" t="n">
        <v>0.16</v>
      </c>
      <c r="K14" s="7" t="n">
        <v>0.9399999999999999</v>
      </c>
      <c r="L14" s="7" t="n">
        <v>-1.41</v>
      </c>
    </row>
  </sheetData>
  <mergeCells count="4">
    <mergeCell ref="A1:A2"/>
    <mergeCell ref="B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4"/>
    <col customWidth="1" max="6" min="6" width="21"/>
    <col customWidth="1" max="7" min="7" width="21"/>
  </cols>
  <sheetData>
    <row r="1" spans="1:7">
      <c r="A1" s="1" t="s">
        <v>481</v>
      </c>
      <c r="B1" s="2" t="s">
        <v>482</v>
      </c>
      <c r="C1" s="2" t="s">
        <v>483</v>
      </c>
      <c r="D1" s="2" t="s">
        <v>484</v>
      </c>
      <c r="E1" s="2" t="s">
        <v>484</v>
      </c>
      <c r="F1" s="2" t="s">
        <v>485</v>
      </c>
      <c r="G1" s="2" t="s">
        <v>486</v>
      </c>
    </row>
    <row r="2" spans="1:7">
      <c r="A2" s="3" t="s">
        <v>487</v>
      </c>
    </row>
    <row r="3" spans="1:7">
      <c r="A3" s="4" t="s">
        <v>488</v>
      </c>
      <c r="E3" s="6" t="n">
        <v>86659000</v>
      </c>
      <c r="F3" s="6" t="n">
        <v>226939000</v>
      </c>
    </row>
    <row r="4" spans="1:7">
      <c r="A4" s="4" t="s">
        <v>75</v>
      </c>
      <c r="D4" s="6" t="n">
        <v>181035000</v>
      </c>
      <c r="E4" s="5" t="n">
        <v>181035000</v>
      </c>
      <c r="G4" s="6" t="n">
        <v>178648000</v>
      </c>
    </row>
    <row r="5" spans="1:7">
      <c r="A5" s="4" t="s">
        <v>489</v>
      </c>
    </row>
    <row r="6" spans="1:7">
      <c r="A6" s="3" t="s">
        <v>487</v>
      </c>
    </row>
    <row r="7" spans="1:7">
      <c r="A7" s="4" t="s">
        <v>75</v>
      </c>
      <c r="C7" s="6" t="n">
        <v>46300000</v>
      </c>
      <c r="D7" s="5" t="n">
        <v>2400000</v>
      </c>
      <c r="E7" s="5" t="n">
        <v>2400000</v>
      </c>
    </row>
    <row r="8" spans="1:7">
      <c r="A8" s="4" t="s">
        <v>490</v>
      </c>
    </row>
    <row r="9" spans="1:7">
      <c r="A9" s="3" t="s">
        <v>487</v>
      </c>
    </row>
    <row r="10" spans="1:7">
      <c r="A10" s="4" t="s">
        <v>488</v>
      </c>
      <c r="B10" s="6" t="n">
        <v>86700000</v>
      </c>
    </row>
    <row r="11" spans="1:7">
      <c r="A11" s="4" t="s">
        <v>491</v>
      </c>
      <c r="B11" s="5" t="n">
        <v>7800000</v>
      </c>
    </row>
    <row r="12" spans="1:7">
      <c r="A12" s="4" t="s">
        <v>492</v>
      </c>
      <c r="B12" s="5" t="n">
        <v>55000000</v>
      </c>
    </row>
    <row r="13" spans="1:7">
      <c r="A13" s="4" t="s">
        <v>493</v>
      </c>
      <c r="B13" s="6" t="n">
        <v>23900000</v>
      </c>
    </row>
    <row r="14" spans="1:7">
      <c r="A14" s="4" t="s">
        <v>494</v>
      </c>
      <c r="B14" s="4" t="s">
        <v>495</v>
      </c>
    </row>
    <row r="15" spans="1:7">
      <c r="A15" s="4" t="s">
        <v>75</v>
      </c>
      <c r="B15" s="6" t="n">
        <v>0</v>
      </c>
    </row>
    <row r="16" spans="1:7">
      <c r="A16" s="4" t="s">
        <v>496</v>
      </c>
      <c r="D16" s="6" t="n">
        <v>1300000</v>
      </c>
      <c r="E16" s="6" t="n">
        <v>2500000</v>
      </c>
    </row>
    <row r="17" spans="1:7">
      <c r="A17" s="4" t="s">
        <v>497</v>
      </c>
      <c r="D17" s="5" t="n">
        <v>20</v>
      </c>
      <c r="E17" s="5" t="n">
        <v>20</v>
      </c>
    </row>
    <row r="18" spans="1:7">
      <c r="A18" s="4" t="s">
        <v>498</v>
      </c>
      <c r="D18" s="5" t="n">
        <v>3500</v>
      </c>
      <c r="E18" s="5" t="n">
        <v>3500</v>
      </c>
    </row>
    <row r="19" spans="1:7">
      <c r="A19" s="4" t="s">
        <v>499</v>
      </c>
    </row>
    <row r="20" spans="1:7">
      <c r="A20" s="3" t="s">
        <v>487</v>
      </c>
    </row>
    <row r="21" spans="1:7">
      <c r="A21" s="4" t="s">
        <v>500</v>
      </c>
      <c r="B21" s="5" t="n">
        <v>3100000</v>
      </c>
    </row>
    <row r="22" spans="1:7">
      <c r="A22" s="4" t="s">
        <v>501</v>
      </c>
    </row>
    <row r="23" spans="1:7">
      <c r="A23" s="3" t="s">
        <v>487</v>
      </c>
    </row>
    <row r="24" spans="1:7">
      <c r="A24" s="4" t="s">
        <v>502</v>
      </c>
      <c r="B24" s="6" t="n">
        <v>20600000</v>
      </c>
    </row>
    <row r="25" spans="1:7">
      <c r="A25" s="4" t="s">
        <v>503</v>
      </c>
    </row>
    <row r="26" spans="1:7">
      <c r="A26" s="3" t="s">
        <v>487</v>
      </c>
    </row>
    <row r="27" spans="1:7">
      <c r="A27" s="4" t="s">
        <v>488</v>
      </c>
      <c r="C27" s="5" t="n">
        <v>214600000</v>
      </c>
    </row>
    <row r="28" spans="1:7">
      <c r="A28" s="4" t="s">
        <v>491</v>
      </c>
      <c r="C28" s="5" t="n">
        <v>2500000</v>
      </c>
    </row>
    <row r="29" spans="1:7">
      <c r="A29" s="4" t="s">
        <v>492</v>
      </c>
      <c r="C29" s="5" t="n">
        <v>76700000</v>
      </c>
    </row>
    <row r="30" spans="1:7">
      <c r="A30" s="4" t="s">
        <v>493</v>
      </c>
      <c r="C30" s="6" t="n">
        <v>72900000</v>
      </c>
    </row>
    <row r="31" spans="1:7">
      <c r="A31" s="4" t="s">
        <v>494</v>
      </c>
      <c r="C31" s="4" t="s">
        <v>448</v>
      </c>
    </row>
    <row r="32" spans="1:7">
      <c r="A32" s="4" t="s">
        <v>504</v>
      </c>
      <c r="E32" s="6"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05</v>
      </c>
      <c r="B1" s="2" t="s">
        <v>462</v>
      </c>
      <c r="H1" s="2" t="s">
        <v>463</v>
      </c>
      <c r="J1" s="2" t="s">
        <v>1</v>
      </c>
    </row>
    <row r="2" spans="1:12">
      <c r="B2" s="2" t="s">
        <v>2</v>
      </c>
      <c r="C2" s="2" t="s">
        <v>464</v>
      </c>
      <c r="D2" s="2" t="s">
        <v>465</v>
      </c>
      <c r="E2" s="2" t="s">
        <v>66</v>
      </c>
      <c r="F2" s="2" t="s">
        <v>466</v>
      </c>
      <c r="G2" s="2" t="s">
        <v>467</v>
      </c>
      <c r="H2" s="2" t="s">
        <v>468</v>
      </c>
      <c r="I2" s="2" t="s">
        <v>469</v>
      </c>
      <c r="J2" s="2" t="s">
        <v>2</v>
      </c>
      <c r="K2" s="2" t="s">
        <v>66</v>
      </c>
      <c r="L2" s="2" t="s">
        <v>111</v>
      </c>
    </row>
    <row r="3" spans="1:12">
      <c r="A3" s="3" t="s">
        <v>506</v>
      </c>
    </row>
    <row r="4" spans="1:12">
      <c r="A4" s="4" t="s">
        <v>507</v>
      </c>
      <c r="B4" s="6" t="n">
        <v>1997953</v>
      </c>
      <c r="C4" s="6" t="n">
        <v>1999808</v>
      </c>
      <c r="D4" s="6" t="n">
        <v>1995929</v>
      </c>
      <c r="E4" s="6" t="n">
        <v>1896796</v>
      </c>
      <c r="F4" s="6" t="n">
        <v>1886730</v>
      </c>
      <c r="G4" s="6" t="n">
        <v>1895953</v>
      </c>
      <c r="H4" s="6" t="n">
        <v>2542375</v>
      </c>
      <c r="I4" s="6" t="n">
        <v>2385073</v>
      </c>
      <c r="J4" s="6" t="n">
        <v>8536065</v>
      </c>
      <c r="K4" s="6" t="n">
        <v>8064552</v>
      </c>
      <c r="L4" s="6" t="n">
        <v>7963799</v>
      </c>
    </row>
    <row r="5" spans="1:12">
      <c r="A5" s="4" t="s">
        <v>508</v>
      </c>
    </row>
    <row r="6" spans="1:12">
      <c r="A6" s="3" t="s">
        <v>506</v>
      </c>
    </row>
    <row r="7" spans="1:12">
      <c r="A7" s="4" t="s">
        <v>507</v>
      </c>
      <c r="J7" s="5" t="n">
        <v>3165738</v>
      </c>
      <c r="K7" s="5" t="n">
        <v>3049544</v>
      </c>
      <c r="L7" s="5" t="n">
        <v>3054347</v>
      </c>
    </row>
    <row r="8" spans="1:12">
      <c r="A8" s="4" t="s">
        <v>509</v>
      </c>
    </row>
    <row r="9" spans="1:12">
      <c r="A9" s="3" t="s">
        <v>506</v>
      </c>
    </row>
    <row r="10" spans="1:12">
      <c r="A10" s="4" t="s">
        <v>507</v>
      </c>
      <c r="J10" s="5" t="n">
        <v>2982145</v>
      </c>
      <c r="K10" s="5" t="n">
        <v>2768826</v>
      </c>
      <c r="L10" s="5" t="n">
        <v>2768280</v>
      </c>
    </row>
    <row r="11" spans="1:12">
      <c r="A11" s="4" t="s">
        <v>510</v>
      </c>
    </row>
    <row r="12" spans="1:12">
      <c r="A12" s="3" t="s">
        <v>506</v>
      </c>
    </row>
    <row r="13" spans="1:12">
      <c r="A13" s="4" t="s">
        <v>507</v>
      </c>
      <c r="J13" s="5" t="n">
        <v>2152056</v>
      </c>
      <c r="K13" s="5" t="n">
        <v>2021909</v>
      </c>
      <c r="L13" s="5" t="n">
        <v>1929306</v>
      </c>
    </row>
    <row r="14" spans="1:12">
      <c r="A14" s="4" t="s">
        <v>511</v>
      </c>
    </row>
    <row r="15" spans="1:12">
      <c r="A15" s="3" t="s">
        <v>506</v>
      </c>
    </row>
    <row r="16" spans="1:12">
      <c r="A16" s="4" t="s">
        <v>507</v>
      </c>
      <c r="J16" s="5" t="n">
        <v>87347</v>
      </c>
      <c r="K16" s="5" t="n">
        <v>85656</v>
      </c>
      <c r="L16" s="5" t="n">
        <v>85193</v>
      </c>
    </row>
    <row r="17" spans="1:12">
      <c r="A17" s="4" t="s">
        <v>512</v>
      </c>
    </row>
    <row r="18" spans="1:12">
      <c r="A18" s="3" t="s">
        <v>506</v>
      </c>
    </row>
    <row r="19" spans="1:12">
      <c r="A19" s="4" t="s">
        <v>507</v>
      </c>
      <c r="J19" s="5" t="n">
        <v>148779</v>
      </c>
      <c r="K19" s="5" t="n">
        <v>138617</v>
      </c>
      <c r="L19" s="5" t="n">
        <v>126673</v>
      </c>
    </row>
    <row r="20" spans="1:12">
      <c r="A20" s="4" t="s">
        <v>513</v>
      </c>
    </row>
    <row r="21" spans="1:12">
      <c r="A21" s="3" t="s">
        <v>506</v>
      </c>
    </row>
    <row r="22" spans="1:12">
      <c r="A22" s="4" t="s">
        <v>507</v>
      </c>
      <c r="J22" s="5" t="n">
        <v>2380524</v>
      </c>
      <c r="K22" s="5" t="n">
        <v>1905328</v>
      </c>
      <c r="L22" s="5" t="n">
        <v>1990792</v>
      </c>
    </row>
    <row r="23" spans="1:12">
      <c r="A23" s="4" t="s">
        <v>514</v>
      </c>
    </row>
    <row r="24" spans="1:12">
      <c r="A24" s="3" t="s">
        <v>506</v>
      </c>
    </row>
    <row r="25" spans="1:12">
      <c r="A25" s="4" t="s">
        <v>507</v>
      </c>
      <c r="J25" s="5" t="n">
        <v>2245791</v>
      </c>
      <c r="K25" s="5" t="n">
        <v>2286893</v>
      </c>
      <c r="L25" s="5" t="n">
        <v>2329605</v>
      </c>
    </row>
    <row r="26" spans="1:12">
      <c r="A26" s="4" t="s">
        <v>515</v>
      </c>
    </row>
    <row r="27" spans="1:12">
      <c r="A27" s="3" t="s">
        <v>506</v>
      </c>
    </row>
    <row r="28" spans="1:12">
      <c r="A28" s="4" t="s">
        <v>507</v>
      </c>
      <c r="J28" s="5" t="n">
        <v>3838847</v>
      </c>
      <c r="K28" s="5" t="n">
        <v>3804151</v>
      </c>
      <c r="L28" s="5" t="n">
        <v>3576058</v>
      </c>
    </row>
    <row r="29" spans="1:12">
      <c r="A29" s="4" t="s">
        <v>516</v>
      </c>
    </row>
    <row r="30" spans="1:12">
      <c r="A30" s="3" t="s">
        <v>506</v>
      </c>
    </row>
    <row r="31" spans="1:12">
      <c r="A31" s="4" t="s">
        <v>507</v>
      </c>
      <c r="J31" s="5" t="n">
        <v>70903</v>
      </c>
      <c r="K31" s="5" t="n">
        <v>68180</v>
      </c>
      <c r="L31" s="5" t="n">
        <v>67344</v>
      </c>
    </row>
    <row r="32" spans="1:12">
      <c r="A32" s="4" t="s">
        <v>338</v>
      </c>
    </row>
    <row r="33" spans="1:12">
      <c r="A33" s="3" t="s">
        <v>506</v>
      </c>
    </row>
    <row r="34" spans="1:12">
      <c r="A34" s="4" t="s">
        <v>507</v>
      </c>
      <c r="J34" s="5" t="n">
        <v>3982609</v>
      </c>
      <c r="K34" s="5" t="n">
        <v>3991450</v>
      </c>
      <c r="L34" s="5" t="n">
        <v>3827909</v>
      </c>
    </row>
    <row r="35" spans="1:12">
      <c r="A35" s="4" t="s">
        <v>517</v>
      </c>
    </row>
    <row r="36" spans="1:12">
      <c r="A36" s="3" t="s">
        <v>506</v>
      </c>
    </row>
    <row r="37" spans="1:12">
      <c r="A37" s="4" t="s">
        <v>507</v>
      </c>
      <c r="J37" s="5" t="n">
        <v>1209436</v>
      </c>
      <c r="K37" s="5" t="n">
        <v>1249374</v>
      </c>
      <c r="L37" s="5" t="n">
        <v>1206832</v>
      </c>
    </row>
    <row r="38" spans="1:12">
      <c r="A38" s="4" t="s">
        <v>518</v>
      </c>
    </row>
    <row r="39" spans="1:12">
      <c r="A39" s="3" t="s">
        <v>506</v>
      </c>
    </row>
    <row r="40" spans="1:12">
      <c r="A40" s="4" t="s">
        <v>507</v>
      </c>
      <c r="J40" s="5" t="n">
        <v>1445902</v>
      </c>
      <c r="K40" s="5" t="n">
        <v>1478142</v>
      </c>
      <c r="L40" s="5" t="n">
        <v>1456632</v>
      </c>
    </row>
    <row r="41" spans="1:12">
      <c r="A41" s="4" t="s">
        <v>519</v>
      </c>
    </row>
    <row r="42" spans="1:12">
      <c r="A42" s="3" t="s">
        <v>506</v>
      </c>
    </row>
    <row r="43" spans="1:12">
      <c r="A43" s="4" t="s">
        <v>507</v>
      </c>
      <c r="J43" s="5" t="n">
        <v>1247964</v>
      </c>
      <c r="K43" s="5" t="n">
        <v>1185390</v>
      </c>
      <c r="L43" s="5" t="n">
        <v>1085282</v>
      </c>
    </row>
    <row r="44" spans="1:12">
      <c r="A44" s="4" t="s">
        <v>520</v>
      </c>
    </row>
    <row r="45" spans="1:12">
      <c r="A45" s="3" t="s">
        <v>506</v>
      </c>
    </row>
    <row r="46" spans="1:12">
      <c r="A46" s="4" t="s">
        <v>507</v>
      </c>
      <c r="J46" s="5" t="n">
        <v>79307</v>
      </c>
      <c r="K46" s="5" t="n">
        <v>78544</v>
      </c>
      <c r="L46" s="5" t="n">
        <v>79163</v>
      </c>
    </row>
    <row r="47" spans="1:12">
      <c r="A47" s="4" t="s">
        <v>521</v>
      </c>
    </row>
    <row r="48" spans="1:12">
      <c r="A48" s="3" t="s">
        <v>506</v>
      </c>
    </row>
    <row r="49" spans="1:12">
      <c r="A49" s="4" t="s">
        <v>507</v>
      </c>
      <c r="J49" s="5" t="n">
        <v>179872</v>
      </c>
      <c r="K49" s="5" t="n">
        <v>197128</v>
      </c>
      <c r="L49" s="5" t="n">
        <v>210004</v>
      </c>
    </row>
    <row r="50" spans="1:12">
      <c r="A50" s="4" t="s">
        <v>522</v>
      </c>
    </row>
    <row r="51" spans="1:12">
      <c r="A51" s="3" t="s">
        <v>506</v>
      </c>
    </row>
    <row r="52" spans="1:12">
      <c r="A52" s="4" t="s">
        <v>507</v>
      </c>
      <c r="J52" s="5" t="n">
        <v>3739316</v>
      </c>
      <c r="K52" s="5" t="n">
        <v>3733254</v>
      </c>
      <c r="L52" s="5" t="n">
        <v>3556591</v>
      </c>
    </row>
    <row r="53" spans="1:12">
      <c r="A53" s="4" t="s">
        <v>523</v>
      </c>
    </row>
    <row r="54" spans="1:12">
      <c r="A54" s="3" t="s">
        <v>506</v>
      </c>
    </row>
    <row r="55" spans="1:12">
      <c r="A55" s="4" t="s">
        <v>507</v>
      </c>
      <c r="J55" s="5" t="n">
        <v>63421</v>
      </c>
      <c r="K55" s="5" t="n">
        <v>61068</v>
      </c>
      <c r="L55" s="5" t="n">
        <v>61314</v>
      </c>
    </row>
    <row r="56" spans="1:12">
      <c r="A56" s="4" t="s">
        <v>524</v>
      </c>
    </row>
    <row r="57" spans="1:12">
      <c r="A57" s="3" t="s">
        <v>506</v>
      </c>
    </row>
    <row r="58" spans="1:12">
      <c r="A58" s="4" t="s">
        <v>507</v>
      </c>
      <c r="J58" s="5" t="n">
        <v>2172107</v>
      </c>
      <c r="K58" s="5" t="n">
        <v>2166843</v>
      </c>
      <c r="L58" s="5" t="n">
        <v>2144022</v>
      </c>
    </row>
    <row r="59" spans="1:12">
      <c r="A59" s="4" t="s">
        <v>525</v>
      </c>
    </row>
    <row r="60" spans="1:12">
      <c r="A60" s="3" t="s">
        <v>506</v>
      </c>
    </row>
    <row r="61" spans="1:12">
      <c r="A61" s="4" t="s">
        <v>507</v>
      </c>
      <c r="J61" s="5" t="n">
        <v>1027661</v>
      </c>
      <c r="K61" s="5" t="n">
        <v>1052462</v>
      </c>
      <c r="L61" s="5" t="n">
        <v>1054590</v>
      </c>
    </row>
    <row r="62" spans="1:12">
      <c r="A62" s="4" t="s">
        <v>526</v>
      </c>
    </row>
    <row r="63" spans="1:12">
      <c r="A63" s="3" t="s">
        <v>506</v>
      </c>
    </row>
    <row r="64" spans="1:12">
      <c r="A64" s="4" t="s">
        <v>507</v>
      </c>
      <c r="J64" s="5" t="n">
        <v>636147</v>
      </c>
      <c r="K64" s="5" t="n">
        <v>602023</v>
      </c>
      <c r="L64" s="5" t="n">
        <v>577084</v>
      </c>
    </row>
    <row r="65" spans="1:12">
      <c r="A65" s="4" t="s">
        <v>527</v>
      </c>
    </row>
    <row r="66" spans="1:12">
      <c r="A66" s="3" t="s">
        <v>506</v>
      </c>
    </row>
    <row r="67" spans="1:12">
      <c r="A67" s="4" t="s">
        <v>507</v>
      </c>
      <c r="J67" s="5" t="n">
        <v>501642</v>
      </c>
      <c r="K67" s="5" t="n">
        <v>506177</v>
      </c>
      <c r="L67" s="5" t="n">
        <v>507394</v>
      </c>
    </row>
    <row r="68" spans="1:12">
      <c r="A68" s="4" t="s">
        <v>528</v>
      </c>
    </row>
    <row r="69" spans="1:12">
      <c r="A69" s="3" t="s">
        <v>506</v>
      </c>
    </row>
    <row r="70" spans="1:12">
      <c r="A70" s="4" t="s">
        <v>507</v>
      </c>
      <c r="J70" s="5" t="n">
        <v>6657</v>
      </c>
      <c r="K70" s="5" t="n">
        <v>6181</v>
      </c>
      <c r="L70" s="5" t="n">
        <v>4954</v>
      </c>
    </row>
    <row r="71" spans="1:12">
      <c r="A71" s="4" t="s">
        <v>529</v>
      </c>
    </row>
    <row r="72" spans="1:12">
      <c r="A72" s="3" t="s">
        <v>506</v>
      </c>
    </row>
    <row r="73" spans="1:12">
      <c r="A73" s="4" t="s">
        <v>507</v>
      </c>
      <c r="J73" s="5" t="n">
        <v>2065919</v>
      </c>
      <c r="K73" s="5" t="n">
        <v>2089765</v>
      </c>
      <c r="L73" s="5" t="n">
        <v>2119601</v>
      </c>
    </row>
    <row r="74" spans="1:12">
      <c r="A74" s="4" t="s">
        <v>530</v>
      </c>
    </row>
    <row r="75" spans="1:12">
      <c r="A75" s="3" t="s">
        <v>506</v>
      </c>
    </row>
    <row r="76" spans="1:12">
      <c r="A76" s="4" t="s">
        <v>507</v>
      </c>
      <c r="J76" s="5" t="n">
        <v>99531</v>
      </c>
      <c r="K76" s="5" t="n">
        <v>70897</v>
      </c>
      <c r="L76" s="5" t="n">
        <v>19467</v>
      </c>
    </row>
    <row r="77" spans="1:12">
      <c r="A77" s="4" t="s">
        <v>531</v>
      </c>
    </row>
    <row r="78" spans="1:12">
      <c r="A78" s="3" t="s">
        <v>506</v>
      </c>
    </row>
    <row r="79" spans="1:12">
      <c r="A79" s="4" t="s">
        <v>507</v>
      </c>
      <c r="J79" s="5" t="n">
        <v>6657</v>
      </c>
      <c r="K79" s="5" t="n">
        <v>6181</v>
      </c>
      <c r="L79" s="5" t="n">
        <v>4954</v>
      </c>
    </row>
    <row r="80" spans="1:12">
      <c r="A80" s="4" t="s">
        <v>532</v>
      </c>
    </row>
    <row r="81" spans="1:12">
      <c r="A81" s="3" t="s">
        <v>506</v>
      </c>
    </row>
    <row r="82" spans="1:12">
      <c r="A82" s="4" t="s">
        <v>507</v>
      </c>
      <c r="J82" s="5" t="n">
        <v>2381349</v>
      </c>
      <c r="K82" s="5" t="n">
        <v>1906259</v>
      </c>
      <c r="L82" s="5" t="n">
        <v>1991868</v>
      </c>
    </row>
    <row r="83" spans="1:12">
      <c r="A83" s="4" t="s">
        <v>533</v>
      </c>
    </row>
    <row r="84" spans="1:12">
      <c r="A84" s="3" t="s">
        <v>506</v>
      </c>
    </row>
    <row r="85" spans="1:12">
      <c r="A85" s="4" t="s">
        <v>507</v>
      </c>
      <c r="J85" s="5" t="n">
        <v>928641</v>
      </c>
      <c r="K85" s="5" t="n">
        <v>747708</v>
      </c>
      <c r="L85" s="5" t="n">
        <v>792925</v>
      </c>
    </row>
    <row r="86" spans="1:12">
      <c r="A86" s="4" t="s">
        <v>534</v>
      </c>
    </row>
    <row r="87" spans="1:12">
      <c r="A87" s="3" t="s">
        <v>506</v>
      </c>
    </row>
    <row r="88" spans="1:12">
      <c r="A88" s="4" t="s">
        <v>507</v>
      </c>
      <c r="J88" s="5" t="n">
        <v>900096</v>
      </c>
      <c r="K88" s="5" t="n">
        <v>688661</v>
      </c>
      <c r="L88" s="5" t="n">
        <v>734564</v>
      </c>
    </row>
    <row r="89" spans="1:12">
      <c r="A89" s="4" t="s">
        <v>535</v>
      </c>
    </row>
    <row r="90" spans="1:12">
      <c r="A90" s="3" t="s">
        <v>506</v>
      </c>
    </row>
    <row r="91" spans="1:12">
      <c r="A91" s="4" t="s">
        <v>507</v>
      </c>
      <c r="J91" s="5" t="n">
        <v>402450</v>
      </c>
      <c r="K91" s="5" t="n">
        <v>330342</v>
      </c>
      <c r="L91" s="5" t="n">
        <v>336630</v>
      </c>
    </row>
    <row r="92" spans="1:12">
      <c r="A92" s="4" t="s">
        <v>536</v>
      </c>
    </row>
    <row r="93" spans="1:12">
      <c r="A93" s="3" t="s">
        <v>506</v>
      </c>
    </row>
    <row r="94" spans="1:12">
      <c r="A94" s="4" t="s">
        <v>507</v>
      </c>
      <c r="J94" s="5" t="n">
        <v>1383</v>
      </c>
      <c r="K94" s="5" t="n">
        <v>931</v>
      </c>
      <c r="L94" s="5" t="n">
        <v>1076</v>
      </c>
    </row>
    <row r="95" spans="1:12">
      <c r="A95" s="4" t="s">
        <v>537</v>
      </c>
    </row>
    <row r="96" spans="1:12">
      <c r="A96" s="3" t="s">
        <v>506</v>
      </c>
    </row>
    <row r="97" spans="1:12">
      <c r="A97" s="4" t="s">
        <v>507</v>
      </c>
      <c r="J97" s="5" t="n">
        <v>148779</v>
      </c>
      <c r="K97" s="5" t="n">
        <v>138617</v>
      </c>
      <c r="L97" s="5" t="n">
        <v>126673</v>
      </c>
    </row>
    <row r="98" spans="1:12">
      <c r="A98" s="4" t="s">
        <v>538</v>
      </c>
    </row>
    <row r="99" spans="1:12">
      <c r="A99" s="3" t="s">
        <v>506</v>
      </c>
    </row>
    <row r="100" spans="1:12">
      <c r="A100" s="4" t="s">
        <v>507</v>
      </c>
      <c r="J100" s="5" t="n">
        <v>2380524</v>
      </c>
      <c r="K100" s="5" t="n">
        <v>1905328</v>
      </c>
      <c r="L100" s="5" t="n">
        <v>1990792</v>
      </c>
    </row>
    <row r="101" spans="1:12">
      <c r="A101" s="4" t="s">
        <v>539</v>
      </c>
    </row>
    <row r="102" spans="1:12">
      <c r="A102" s="3" t="s">
        <v>506</v>
      </c>
    </row>
    <row r="103" spans="1:12">
      <c r="A103" s="4" t="s">
        <v>507</v>
      </c>
      <c r="J103" s="6" t="n">
        <v>825</v>
      </c>
      <c r="K103" s="6" t="n">
        <v>931</v>
      </c>
      <c r="L103" s="6" t="n">
        <v>1076</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6</v>
      </c>
      <c r="D2" s="2" t="s">
        <v>111</v>
      </c>
    </row>
    <row r="3" spans="1:4">
      <c r="A3" s="3" t="s">
        <v>138</v>
      </c>
    </row>
    <row r="4" spans="1:4">
      <c r="A4" s="4" t="s">
        <v>133</v>
      </c>
      <c r="B4" s="6" t="n">
        <v>5742</v>
      </c>
      <c r="C4" s="6" t="n">
        <v>33572</v>
      </c>
      <c r="D4" s="6" t="n">
        <v>-52845</v>
      </c>
    </row>
    <row r="5" spans="1:4">
      <c r="A5" s="3" t="s">
        <v>139</v>
      </c>
    </row>
    <row r="6" spans="1:4">
      <c r="A6" s="4" t="s">
        <v>140</v>
      </c>
      <c r="B6" s="5" t="n">
        <v>18699</v>
      </c>
      <c r="C6" s="5" t="n">
        <v>-822</v>
      </c>
      <c r="D6" s="5" t="n">
        <v>-1649</v>
      </c>
    </row>
    <row r="7" spans="1:4">
      <c r="A7" s="4" t="s">
        <v>141</v>
      </c>
      <c r="B7" s="5" t="n">
        <v>-4540</v>
      </c>
      <c r="C7" s="5" t="n">
        <v>199</v>
      </c>
      <c r="D7" s="5" t="n">
        <v>632</v>
      </c>
    </row>
    <row r="8" spans="1:4">
      <c r="A8" s="4" t="s">
        <v>142</v>
      </c>
      <c r="B8" s="5" t="n">
        <v>14159</v>
      </c>
      <c r="C8" s="5" t="n">
        <v>-623</v>
      </c>
      <c r="D8" s="5" t="n">
        <v>-1017</v>
      </c>
    </row>
    <row r="9" spans="1:4">
      <c r="A9" s="4" t="s">
        <v>143</v>
      </c>
      <c r="B9" s="6" t="n">
        <v>19901</v>
      </c>
      <c r="C9" s="6" t="n">
        <v>32949</v>
      </c>
      <c r="D9" s="6" t="n">
        <v>-53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506</v>
      </c>
    </row>
    <row r="4" spans="1:2">
      <c r="A4" s="4" t="s">
        <v>542</v>
      </c>
      <c r="B4" s="6" t="n">
        <v>0</v>
      </c>
    </row>
    <row r="5" spans="1:2">
      <c r="A5" s="4" t="s">
        <v>543</v>
      </c>
      <c r="B5" s="4" t="s">
        <v>55</v>
      </c>
    </row>
    <row r="6" spans="1:2">
      <c r="A6" s="4" t="s">
        <v>544</v>
      </c>
      <c r="B6" s="4" t="s">
        <v>545</v>
      </c>
    </row>
    <row r="7" spans="1:2">
      <c r="A7" s="4" t="s">
        <v>546</v>
      </c>
      <c r="B7" s="6" t="n">
        <v>0</v>
      </c>
    </row>
    <row r="8" spans="1:2">
      <c r="A8" s="4" t="s">
        <v>442</v>
      </c>
    </row>
    <row r="9" spans="1:2">
      <c r="A9" s="3" t="s">
        <v>506</v>
      </c>
    </row>
    <row r="10" spans="1:2">
      <c r="A10" s="4" t="s">
        <v>547</v>
      </c>
      <c r="B10"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416</v>
      </c>
      <c r="D1" s="2" t="s">
        <v>66</v>
      </c>
    </row>
    <row r="2" spans="1:4">
      <c r="A2" s="3" t="s">
        <v>549</v>
      </c>
    </row>
    <row r="3" spans="1:4">
      <c r="A3" s="4" t="s">
        <v>550</v>
      </c>
      <c r="B3" s="6" t="n">
        <v>3363</v>
      </c>
      <c r="C3" s="6" t="n">
        <v>3130</v>
      </c>
    </row>
    <row r="4" spans="1:4">
      <c r="A4" s="4" t="s">
        <v>551</v>
      </c>
      <c r="B4" s="5" t="n">
        <v>320958</v>
      </c>
      <c r="C4" s="5" t="n">
        <v>314791</v>
      </c>
    </row>
    <row r="5" spans="1:4">
      <c r="A5" s="4" t="s">
        <v>552</v>
      </c>
      <c r="B5" s="5" t="n">
        <v>23738</v>
      </c>
      <c r="C5" s="5" t="n">
        <v>32516</v>
      </c>
    </row>
    <row r="6" spans="1:4">
      <c r="A6" s="4" t="s">
        <v>419</v>
      </c>
      <c r="B6" s="5" t="n">
        <v>-2739</v>
      </c>
      <c r="C6" s="5" t="n">
        <v>-4177</v>
      </c>
    </row>
    <row r="7" spans="1:4">
      <c r="A7" s="4" t="s">
        <v>553</v>
      </c>
      <c r="B7" s="5" t="n">
        <v>345320</v>
      </c>
      <c r="C7" s="5" t="n">
        <v>346260</v>
      </c>
      <c r="D7" s="6" t="n">
        <v>346260</v>
      </c>
    </row>
    <row r="8" spans="1:4">
      <c r="A8" s="4" t="s">
        <v>554</v>
      </c>
      <c r="B8" s="5" t="n">
        <v>13335</v>
      </c>
      <c r="C8" s="5" t="n">
        <v>16021</v>
      </c>
    </row>
    <row r="9" spans="1:4">
      <c r="A9" s="4" t="s">
        <v>419</v>
      </c>
      <c r="B9" s="5" t="n">
        <v>-233</v>
      </c>
      <c r="C9" s="5" t="n">
        <v>-120</v>
      </c>
    </row>
    <row r="10" spans="1:4">
      <c r="A10" s="4" t="s">
        <v>555</v>
      </c>
      <c r="B10" s="6" t="n">
        <v>13102</v>
      </c>
      <c r="C10" s="6" t="n">
        <v>159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6</v>
      </c>
    </row>
    <row r="2" spans="1:3">
      <c r="A2" s="3" t="s">
        <v>446</v>
      </c>
    </row>
    <row r="3" spans="1:3">
      <c r="A3" s="4" t="s">
        <v>557</v>
      </c>
      <c r="B3" s="6" t="n">
        <v>1285857</v>
      </c>
      <c r="C3" s="6" t="n">
        <v>1216499</v>
      </c>
    </row>
    <row r="4" spans="1:3">
      <c r="A4" s="4" t="s">
        <v>558</v>
      </c>
      <c r="B4" s="5" t="n">
        <v>670041</v>
      </c>
      <c r="C4" s="5" t="n">
        <v>637439</v>
      </c>
    </row>
    <row r="5" spans="1:3">
      <c r="A5" s="4" t="s">
        <v>74</v>
      </c>
      <c r="B5" s="5" t="n">
        <v>615816</v>
      </c>
      <c r="C5" s="5" t="n">
        <v>579060</v>
      </c>
    </row>
    <row r="6" spans="1:3">
      <c r="A6" s="4" t="s">
        <v>559</v>
      </c>
    </row>
    <row r="7" spans="1:3">
      <c r="A7" s="3" t="s">
        <v>446</v>
      </c>
    </row>
    <row r="8" spans="1:3">
      <c r="A8" s="4" t="s">
        <v>557</v>
      </c>
      <c r="B8" s="5" t="n">
        <v>90200</v>
      </c>
      <c r="C8" s="5" t="n">
        <v>76364</v>
      </c>
    </row>
    <row r="9" spans="1:3">
      <c r="A9" s="4" t="s">
        <v>560</v>
      </c>
    </row>
    <row r="10" spans="1:3">
      <c r="A10" s="3" t="s">
        <v>446</v>
      </c>
    </row>
    <row r="11" spans="1:3">
      <c r="A11" s="4" t="s">
        <v>557</v>
      </c>
      <c r="B11" s="5" t="n">
        <v>555049</v>
      </c>
      <c r="C11" s="5" t="n">
        <v>534620</v>
      </c>
    </row>
    <row r="12" spans="1:3">
      <c r="A12" s="4" t="s">
        <v>561</v>
      </c>
    </row>
    <row r="13" spans="1:3">
      <c r="A13" s="3" t="s">
        <v>446</v>
      </c>
    </row>
    <row r="14" spans="1:3">
      <c r="A14" s="4" t="s">
        <v>557</v>
      </c>
      <c r="B14" s="6" t="n">
        <v>640608</v>
      </c>
      <c r="C14" s="6" t="n">
        <v>605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2</v>
      </c>
      <c r="B1" s="2" t="s">
        <v>1</v>
      </c>
      <c r="C1" s="2" t="s">
        <v>563</v>
      </c>
    </row>
    <row r="2" spans="1:3">
      <c r="B2" s="2" t="s">
        <v>2</v>
      </c>
      <c r="C2" s="2" t="s">
        <v>2</v>
      </c>
    </row>
    <row r="3" spans="1:3">
      <c r="A3" s="3" t="s">
        <v>564</v>
      </c>
    </row>
    <row r="4" spans="1:3">
      <c r="A4" s="4" t="s">
        <v>565</v>
      </c>
      <c r="B4" s="6" t="n">
        <v>178648</v>
      </c>
    </row>
    <row r="5" spans="1:3">
      <c r="A5" s="4" t="s">
        <v>566</v>
      </c>
      <c r="B5" s="5" t="n">
        <v>181035</v>
      </c>
      <c r="C5" s="6" t="n">
        <v>181035</v>
      </c>
    </row>
    <row r="6" spans="1:3">
      <c r="A6" s="4" t="s">
        <v>338</v>
      </c>
    </row>
    <row r="7" spans="1:3">
      <c r="A7" s="3" t="s">
        <v>564</v>
      </c>
    </row>
    <row r="8" spans="1:3">
      <c r="A8" s="4" t="s">
        <v>565</v>
      </c>
      <c r="B8" s="5" t="n">
        <v>178648</v>
      </c>
      <c r="C8" s="5" t="n">
        <v>178648</v>
      </c>
    </row>
    <row r="9" spans="1:3">
      <c r="A9" s="4" t="s">
        <v>567</v>
      </c>
      <c r="B9" s="5" t="n">
        <v>2387</v>
      </c>
      <c r="C9" s="5" t="n">
        <v>2387</v>
      </c>
    </row>
    <row r="10" spans="1:3">
      <c r="A10" s="4" t="s">
        <v>566</v>
      </c>
      <c r="B10" s="6" t="n">
        <v>181035</v>
      </c>
      <c r="C10" s="6" t="n">
        <v>1810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462</v>
      </c>
      <c r="C1" s="2" t="s">
        <v>1</v>
      </c>
    </row>
    <row r="2" spans="1:5">
      <c r="B2" s="2" t="s">
        <v>569</v>
      </c>
      <c r="C2" s="2" t="s">
        <v>2</v>
      </c>
      <c r="D2" s="2" t="s">
        <v>66</v>
      </c>
      <c r="E2" s="2" t="s">
        <v>111</v>
      </c>
    </row>
    <row r="3" spans="1:5">
      <c r="A3" s="3" t="s">
        <v>570</v>
      </c>
    </row>
    <row r="4" spans="1:5">
      <c r="A4" s="4" t="s">
        <v>571</v>
      </c>
      <c r="C4" s="4" t="s">
        <v>572</v>
      </c>
    </row>
    <row r="5" spans="1:5">
      <c r="A5" s="4" t="s">
        <v>119</v>
      </c>
      <c r="E5" s="6" t="n">
        <v>189027</v>
      </c>
    </row>
    <row r="6" spans="1:5">
      <c r="A6" s="4" t="s">
        <v>573</v>
      </c>
      <c r="C6" s="6" t="n">
        <v>5800</v>
      </c>
      <c r="D6" s="6" t="n">
        <v>5800</v>
      </c>
      <c r="E6" s="5" t="n">
        <v>5500</v>
      </c>
    </row>
    <row r="7" spans="1:5">
      <c r="A7" s="4" t="s">
        <v>574</v>
      </c>
      <c r="C7" s="6" t="n">
        <v>76300</v>
      </c>
      <c r="D7" s="6" t="n">
        <v>69700</v>
      </c>
    </row>
    <row r="8" spans="1:5">
      <c r="A8" s="4" t="s">
        <v>532</v>
      </c>
    </row>
    <row r="9" spans="1:5">
      <c r="A9" s="3" t="s">
        <v>570</v>
      </c>
    </row>
    <row r="10" spans="1:5">
      <c r="A10" s="4" t="s">
        <v>119</v>
      </c>
      <c r="B10" s="6" t="n">
        <v>189000</v>
      </c>
      <c r="E10" s="6" t="n">
        <v>18902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66</v>
      </c>
    </row>
    <row r="2" spans="1:4">
      <c r="A2" s="3" t="s">
        <v>576</v>
      </c>
    </row>
    <row r="3" spans="1:4">
      <c r="A3" s="4" t="s">
        <v>577</v>
      </c>
      <c r="C3" s="6" t="n">
        <v>72757</v>
      </c>
      <c r="D3" s="6" t="n">
        <v>77519</v>
      </c>
    </row>
    <row r="4" spans="1:4">
      <c r="A4" s="4" t="s">
        <v>578</v>
      </c>
      <c r="C4" s="5" t="n">
        <v>18580</v>
      </c>
      <c r="D4" s="5" t="n">
        <v>18338</v>
      </c>
    </row>
    <row r="5" spans="1:4">
      <c r="A5" s="4" t="s">
        <v>579</v>
      </c>
    </row>
    <row r="6" spans="1:4">
      <c r="A6" s="3" t="s">
        <v>576</v>
      </c>
    </row>
    <row r="7" spans="1:4">
      <c r="A7" s="4" t="s">
        <v>577</v>
      </c>
      <c r="C7" s="5" t="n">
        <v>4438</v>
      </c>
      <c r="D7" s="5" t="n">
        <v>3358</v>
      </c>
    </row>
    <row r="8" spans="1:4">
      <c r="A8" s="4" t="s">
        <v>578</v>
      </c>
      <c r="C8" s="5" t="n">
        <v>1493</v>
      </c>
      <c r="D8" s="5" t="n">
        <v>886</v>
      </c>
    </row>
    <row r="9" spans="1:4">
      <c r="A9" s="4" t="s">
        <v>580</v>
      </c>
    </row>
    <row r="10" spans="1:4">
      <c r="A10" s="3" t="s">
        <v>576</v>
      </c>
    </row>
    <row r="11" spans="1:4">
      <c r="A11" s="4" t="s">
        <v>577</v>
      </c>
      <c r="B11" s="4" t="s">
        <v>581</v>
      </c>
      <c r="D11" s="5" t="n">
        <v>7738</v>
      </c>
    </row>
    <row r="12" spans="1:4">
      <c r="A12" s="4" t="s">
        <v>578</v>
      </c>
      <c r="B12" s="4" t="s">
        <v>581</v>
      </c>
      <c r="D12" s="5" t="n">
        <v>4282</v>
      </c>
    </row>
    <row r="13" spans="1:4">
      <c r="A13" s="4" t="s">
        <v>582</v>
      </c>
    </row>
    <row r="14" spans="1:4">
      <c r="A14" s="3" t="s">
        <v>576</v>
      </c>
    </row>
    <row r="15" spans="1:4">
      <c r="A15" s="4" t="s">
        <v>577</v>
      </c>
      <c r="C15" s="5" t="n">
        <v>8200</v>
      </c>
      <c r="D15" s="5" t="n">
        <v>6354</v>
      </c>
    </row>
    <row r="16" spans="1:4">
      <c r="A16" s="4" t="s">
        <v>578</v>
      </c>
      <c r="C16" s="5" t="n">
        <v>4481</v>
      </c>
      <c r="D16" s="5" t="n">
        <v>4377</v>
      </c>
    </row>
    <row r="17" spans="1:4">
      <c r="A17" s="4" t="s">
        <v>583</v>
      </c>
    </row>
    <row r="18" spans="1:4">
      <c r="A18" s="3" t="s">
        <v>576</v>
      </c>
    </row>
    <row r="19" spans="1:4">
      <c r="A19" s="4" t="s">
        <v>577</v>
      </c>
      <c r="C19" s="5" t="n">
        <v>57937</v>
      </c>
      <c r="D19" s="5" t="n">
        <v>57937</v>
      </c>
    </row>
    <row r="20" spans="1:4">
      <c r="A20" s="4" t="s">
        <v>578</v>
      </c>
      <c r="C20" s="5" t="n">
        <v>11497</v>
      </c>
      <c r="D20" s="5" t="n">
        <v>7835</v>
      </c>
    </row>
    <row r="21" spans="1:4">
      <c r="A21" s="4" t="s">
        <v>584</v>
      </c>
    </row>
    <row r="22" spans="1:4">
      <c r="A22" s="3" t="s">
        <v>576</v>
      </c>
    </row>
    <row r="23" spans="1:4">
      <c r="A23" s="4" t="s">
        <v>577</v>
      </c>
      <c r="C23" s="5" t="n">
        <v>1068</v>
      </c>
      <c r="D23" s="5" t="n">
        <v>1068</v>
      </c>
    </row>
    <row r="24" spans="1:4">
      <c r="A24" s="4" t="s">
        <v>578</v>
      </c>
      <c r="C24" s="5" t="n">
        <v>687</v>
      </c>
      <c r="D24" s="5" t="n">
        <v>536</v>
      </c>
    </row>
    <row r="25" spans="1:4">
      <c r="A25" s="4" t="s">
        <v>585</v>
      </c>
    </row>
    <row r="26" spans="1:4">
      <c r="A26" s="3" t="s">
        <v>576</v>
      </c>
    </row>
    <row r="27" spans="1:4">
      <c r="A27" s="4" t="s">
        <v>577</v>
      </c>
      <c r="C27" s="5" t="n">
        <v>1114</v>
      </c>
      <c r="D27" s="5" t="n">
        <v>1064</v>
      </c>
    </row>
    <row r="28" spans="1:4">
      <c r="A28" s="4" t="s">
        <v>578</v>
      </c>
      <c r="C28" s="6" t="n">
        <v>422</v>
      </c>
      <c r="D28" s="6" t="n">
        <v>422</v>
      </c>
    </row>
    <row r="29" spans="1:4"/>
    <row r="30" spans="1:4">
      <c r="A30" s="4" t="s">
        <v>581</v>
      </c>
      <c r="B30" s="4" t="s">
        <v>586</v>
      </c>
    </row>
  </sheetData>
  <mergeCells count="3">
    <mergeCell ref="A1:B1"/>
    <mergeCell ref="A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87</v>
      </c>
      <c r="B1" s="2" t="s">
        <v>1</v>
      </c>
    </row>
    <row r="2" spans="1:2">
      <c r="B2" s="2" t="s">
        <v>2</v>
      </c>
    </row>
    <row r="3" spans="1:2">
      <c r="A3" s="4" t="s">
        <v>579</v>
      </c>
    </row>
    <row r="4" spans="1:2">
      <c r="A4" s="3" t="s">
        <v>576</v>
      </c>
    </row>
    <row r="5" spans="1:2">
      <c r="A5" s="4" t="s">
        <v>588</v>
      </c>
      <c r="B5" s="4" t="s">
        <v>589</v>
      </c>
    </row>
    <row r="6" spans="1:2">
      <c r="A6" s="4" t="s">
        <v>582</v>
      </c>
    </row>
    <row r="7" spans="1:2">
      <c r="A7" s="3" t="s">
        <v>576</v>
      </c>
    </row>
    <row r="8" spans="1:2">
      <c r="A8" s="4" t="s">
        <v>588</v>
      </c>
      <c r="B8" s="4" t="s">
        <v>590</v>
      </c>
    </row>
    <row r="9" spans="1:2">
      <c r="A9" s="4" t="s">
        <v>583</v>
      </c>
    </row>
    <row r="10" spans="1:2">
      <c r="A10" s="3" t="s">
        <v>576</v>
      </c>
    </row>
    <row r="11" spans="1:2">
      <c r="A11" s="4" t="s">
        <v>588</v>
      </c>
      <c r="B11" s="4" t="s">
        <v>591</v>
      </c>
    </row>
    <row r="12" spans="1:2">
      <c r="A12" s="4" t="s">
        <v>584</v>
      </c>
    </row>
    <row r="13" spans="1:2">
      <c r="A13" s="3" t="s">
        <v>576</v>
      </c>
    </row>
    <row r="14" spans="1:2">
      <c r="A14" s="4" t="s">
        <v>588</v>
      </c>
      <c r="B14" s="4" t="s">
        <v>592</v>
      </c>
    </row>
    <row r="15" spans="1:2">
      <c r="A15" s="4" t="s">
        <v>585</v>
      </c>
    </row>
    <row r="16" spans="1:2">
      <c r="A16" s="3" t="s">
        <v>576</v>
      </c>
    </row>
    <row r="17" spans="1:2">
      <c r="A17" s="4" t="s">
        <v>588</v>
      </c>
      <c r="B17" s="4" t="s">
        <v>5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41</v>
      </c>
    </row>
    <row r="2" spans="1:2">
      <c r="A2" s="3" t="s">
        <v>232</v>
      </c>
    </row>
    <row r="3" spans="1:2">
      <c r="A3" s="4" t="s">
        <v>595</v>
      </c>
      <c r="B3" s="6" t="n">
        <v>5662</v>
      </c>
    </row>
    <row r="4" spans="1:2">
      <c r="A4" s="4" t="s">
        <v>596</v>
      </c>
      <c r="B4" s="5" t="n">
        <v>5211</v>
      </c>
    </row>
    <row r="5" spans="1:2">
      <c r="A5" s="4" t="s">
        <v>597</v>
      </c>
      <c r="B5" s="5" t="n">
        <v>4985</v>
      </c>
    </row>
    <row r="6" spans="1:2">
      <c r="A6" s="4" t="s">
        <v>598</v>
      </c>
      <c r="B6" s="5" t="n">
        <v>4879</v>
      </c>
    </row>
    <row r="7" spans="1:2">
      <c r="A7" s="4" t="s">
        <v>599</v>
      </c>
      <c r="B7" s="6" t="n">
        <v>4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6</v>
      </c>
      <c r="D2" s="2" t="s">
        <v>111</v>
      </c>
    </row>
    <row r="3" spans="1:4">
      <c r="A3" s="3" t="s">
        <v>601</v>
      </c>
    </row>
    <row r="4" spans="1:4">
      <c r="A4" s="4" t="s">
        <v>602</v>
      </c>
      <c r="B4" s="6" t="n">
        <v>16386</v>
      </c>
      <c r="C4" s="6" t="n">
        <v>17892</v>
      </c>
      <c r="D4" s="6" t="n">
        <v>21932</v>
      </c>
    </row>
    <row r="5" spans="1:4">
      <c r="A5" s="4" t="s">
        <v>603</v>
      </c>
      <c r="B5" s="5" t="n">
        <v>447</v>
      </c>
      <c r="C5" s="5" t="n">
        <v>153</v>
      </c>
      <c r="D5" s="5" t="n">
        <v>624</v>
      </c>
    </row>
    <row r="6" spans="1:4">
      <c r="A6" s="4" t="s">
        <v>604</v>
      </c>
      <c r="B6" s="5" t="n">
        <v>-635</v>
      </c>
      <c r="C6" s="5" t="n">
        <v>-1181</v>
      </c>
      <c r="D6" s="5" t="n">
        <v>1028</v>
      </c>
    </row>
    <row r="7" spans="1:4">
      <c r="A7" s="4" t="s">
        <v>605</v>
      </c>
      <c r="B7" s="5" t="n">
        <v>-8177</v>
      </c>
    </row>
    <row r="8" spans="1:4">
      <c r="A8" s="4" t="s">
        <v>606</v>
      </c>
      <c r="B8" s="5" t="n">
        <v>-62</v>
      </c>
      <c r="D8" s="5" t="n">
        <v>-2600</v>
      </c>
    </row>
    <row r="9" spans="1:4">
      <c r="A9" s="4" t="s">
        <v>199</v>
      </c>
      <c r="C9" s="5" t="n">
        <v>554</v>
      </c>
    </row>
    <row r="10" spans="1:4">
      <c r="A10" s="4" t="s">
        <v>607</v>
      </c>
      <c r="B10" s="5" t="n">
        <v>271</v>
      </c>
      <c r="C10" s="5" t="n">
        <v>579</v>
      </c>
      <c r="D10" s="5" t="n">
        <v>526</v>
      </c>
    </row>
    <row r="11" spans="1:4">
      <c r="A11" s="4" t="s">
        <v>608</v>
      </c>
      <c r="B11" s="5" t="n">
        <v>-4541</v>
      </c>
      <c r="C11" s="5" t="n">
        <v>-6110</v>
      </c>
      <c r="D11" s="5" t="n">
        <v>-7470</v>
      </c>
    </row>
    <row r="12" spans="1:4">
      <c r="A12" s="4" t="s">
        <v>609</v>
      </c>
      <c r="B12" s="5" t="n">
        <v>4988</v>
      </c>
      <c r="C12" s="5" t="n">
        <v>16386</v>
      </c>
      <c r="D12" s="5" t="n">
        <v>17892</v>
      </c>
    </row>
    <row r="13" spans="1:4">
      <c r="A13" s="4" t="s">
        <v>610</v>
      </c>
    </row>
    <row r="14" spans="1:4">
      <c r="A14" s="3" t="s">
        <v>601</v>
      </c>
    </row>
    <row r="15" spans="1:4">
      <c r="A15" s="4" t="s">
        <v>611</v>
      </c>
      <c r="B15" s="6" t="n">
        <v>1299</v>
      </c>
      <c r="C15" s="6" t="n">
        <v>4499</v>
      </c>
      <c r="D15" s="6" t="n">
        <v>38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6</v>
      </c>
      <c r="D2" s="2" t="s">
        <v>111</v>
      </c>
    </row>
    <row r="3" spans="1:4">
      <c r="A3" s="3" t="s">
        <v>601</v>
      </c>
    </row>
    <row r="4" spans="1:4">
      <c r="A4" s="4" t="s">
        <v>613</v>
      </c>
      <c r="B4" s="6" t="n">
        <v>17925</v>
      </c>
      <c r="C4" s="6" t="n">
        <v>2630</v>
      </c>
      <c r="D4" s="6" t="n">
        <v>33679</v>
      </c>
    </row>
    <row r="5" spans="1:4">
      <c r="A5" s="4" t="s">
        <v>614</v>
      </c>
      <c r="B5" s="5" t="n">
        <v>2351</v>
      </c>
      <c r="C5" s="5" t="n">
        <v>32000</v>
      </c>
    </row>
    <row r="6" spans="1:4">
      <c r="A6" s="4" t="s">
        <v>615</v>
      </c>
      <c r="B6" s="5" t="n">
        <v>-6458</v>
      </c>
      <c r="C6" s="5" t="n">
        <v>-106</v>
      </c>
      <c r="D6" s="5" t="n">
        <v>-160</v>
      </c>
    </row>
    <row r="7" spans="1:4">
      <c r="A7" s="4" t="s">
        <v>603</v>
      </c>
      <c r="B7" s="5" t="n">
        <v>447</v>
      </c>
      <c r="C7" s="5" t="n">
        <v>153</v>
      </c>
      <c r="D7" s="5" t="n">
        <v>624</v>
      </c>
    </row>
    <row r="8" spans="1:4">
      <c r="A8" s="4" t="s">
        <v>616</v>
      </c>
      <c r="B8" s="5" t="n">
        <v>2135</v>
      </c>
      <c r="C8" s="5" t="n">
        <v>797</v>
      </c>
      <c r="D8" s="5" t="n">
        <v>1851</v>
      </c>
    </row>
    <row r="9" spans="1:4">
      <c r="A9" s="4" t="s">
        <v>604</v>
      </c>
      <c r="B9" s="5" t="n">
        <v>-635</v>
      </c>
      <c r="C9" s="5" t="n">
        <v>-1181</v>
      </c>
      <c r="D9" s="5" t="n">
        <v>1028</v>
      </c>
    </row>
    <row r="10" spans="1:4">
      <c r="A10" s="4" t="s">
        <v>606</v>
      </c>
      <c r="B10" s="5" t="n">
        <v>-1940</v>
      </c>
      <c r="D10" s="5" t="n">
        <v>-2600</v>
      </c>
    </row>
    <row r="11" spans="1:4">
      <c r="A11" s="4" t="s">
        <v>617</v>
      </c>
      <c r="B11" s="5" t="n">
        <v>13050</v>
      </c>
      <c r="C11" s="5" t="n">
        <v>37546</v>
      </c>
      <c r="D11" s="5" t="n">
        <v>39432</v>
      </c>
    </row>
    <row r="12" spans="1:4">
      <c r="A12" s="4" t="s">
        <v>610</v>
      </c>
    </row>
    <row r="13" spans="1:4">
      <c r="A13" s="3" t="s">
        <v>601</v>
      </c>
    </row>
    <row r="14" spans="1:4">
      <c r="A14" s="4" t="s">
        <v>611</v>
      </c>
      <c r="B14" s="5" t="n">
        <v>1299</v>
      </c>
      <c r="C14" s="5" t="n">
        <v>4499</v>
      </c>
      <c r="D14" s="5" t="n">
        <v>3852</v>
      </c>
    </row>
    <row r="15" spans="1:4">
      <c r="A15" s="4" t="s">
        <v>618</v>
      </c>
    </row>
    <row r="16" spans="1:4">
      <c r="A16" s="3" t="s">
        <v>601</v>
      </c>
    </row>
    <row r="17" spans="1:4">
      <c r="A17" s="4" t="s">
        <v>615</v>
      </c>
      <c r="B17" s="6" t="n">
        <v>-8532</v>
      </c>
      <c r="C17" s="6" t="n">
        <v>-1352</v>
      </c>
      <c r="D17" s="6" t="n">
        <v>9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44</v>
      </c>
      <c r="B1" s="2" t="s">
        <v>145</v>
      </c>
      <c r="C1" s="2" t="s">
        <v>146</v>
      </c>
      <c r="D1" s="2" t="s">
        <v>147</v>
      </c>
      <c r="E1" s="2" t="s">
        <v>148</v>
      </c>
    </row>
    <row r="2" spans="1:5">
      <c r="A2" s="4" t="s">
        <v>149</v>
      </c>
      <c r="B2" s="6" t="n">
        <v>825407</v>
      </c>
      <c r="C2" s="6" t="n">
        <v>521984</v>
      </c>
      <c r="D2" s="6" t="n">
        <v>-11437</v>
      </c>
      <c r="E2" s="6" t="n">
        <v>314860</v>
      </c>
    </row>
    <row r="3" spans="1:5">
      <c r="A3" s="4" t="s">
        <v>150</v>
      </c>
      <c r="C3" s="5" t="n">
        <v>37539</v>
      </c>
    </row>
    <row r="4" spans="1:5">
      <c r="A4" s="4" t="s">
        <v>151</v>
      </c>
      <c r="B4" s="5" t="n">
        <v>-52845</v>
      </c>
      <c r="E4" s="5" t="n">
        <v>-52845</v>
      </c>
    </row>
    <row r="5" spans="1:5">
      <c r="A5" s="4" t="s">
        <v>152</v>
      </c>
      <c r="B5" s="5" t="n">
        <v>-1017</v>
      </c>
      <c r="D5" s="5" t="n">
        <v>-1017</v>
      </c>
    </row>
    <row r="6" spans="1:5">
      <c r="A6" s="4" t="s">
        <v>153</v>
      </c>
      <c r="D6" s="5" t="n">
        <v>-2682</v>
      </c>
      <c r="E6" s="5" t="n">
        <v>2682</v>
      </c>
    </row>
    <row r="7" spans="1:5">
      <c r="A7" s="4" t="s">
        <v>154</v>
      </c>
      <c r="B7" s="5" t="n">
        <v>-24704</v>
      </c>
      <c r="E7" s="5" t="n">
        <v>-24704</v>
      </c>
    </row>
    <row r="8" spans="1:5">
      <c r="A8" s="4" t="s">
        <v>155</v>
      </c>
      <c r="B8" s="5" t="n">
        <v>-34995</v>
      </c>
      <c r="C8" s="6" t="n">
        <v>-34995</v>
      </c>
    </row>
    <row r="9" spans="1:5">
      <c r="A9" s="4" t="s">
        <v>156</v>
      </c>
      <c r="C9" s="5" t="n">
        <v>-1367</v>
      </c>
    </row>
    <row r="10" spans="1:5">
      <c r="A10" s="4" t="s">
        <v>157</v>
      </c>
      <c r="B10" s="5" t="n">
        <v>9611</v>
      </c>
      <c r="C10" s="6" t="n">
        <v>9611</v>
      </c>
    </row>
    <row r="11" spans="1:5">
      <c r="A11" s="4" t="s">
        <v>158</v>
      </c>
      <c r="B11" s="5" t="n">
        <v>3697</v>
      </c>
      <c r="C11" s="6" t="n">
        <v>3697</v>
      </c>
    </row>
    <row r="12" spans="1:5">
      <c r="A12" s="4" t="s">
        <v>159</v>
      </c>
      <c r="C12" s="5" t="n">
        <v>172</v>
      </c>
    </row>
    <row r="13" spans="1:5">
      <c r="A13" s="4" t="s">
        <v>160</v>
      </c>
      <c r="C13" s="5" t="n">
        <v>296</v>
      </c>
    </row>
    <row r="14" spans="1:5">
      <c r="A14" s="4" t="s">
        <v>161</v>
      </c>
      <c r="B14" s="5" t="n">
        <v>-3204</v>
      </c>
      <c r="C14" s="6" t="n">
        <v>-3204</v>
      </c>
    </row>
    <row r="15" spans="1:5">
      <c r="A15" s="4" t="s">
        <v>162</v>
      </c>
      <c r="C15" s="5" t="n">
        <v>-174</v>
      </c>
    </row>
    <row r="16" spans="1:5">
      <c r="A16" s="4" t="s">
        <v>163</v>
      </c>
      <c r="B16" s="5" t="n">
        <v>721950</v>
      </c>
      <c r="C16" s="6" t="n">
        <v>497093</v>
      </c>
      <c r="D16" s="5" t="n">
        <v>-15136</v>
      </c>
      <c r="E16" s="5" t="n">
        <v>239993</v>
      </c>
    </row>
    <row r="17" spans="1:5">
      <c r="A17" s="4" t="s">
        <v>164</v>
      </c>
      <c r="C17" s="5" t="n">
        <v>36466</v>
      </c>
    </row>
    <row r="18" spans="1:5">
      <c r="A18" s="4" t="s">
        <v>151</v>
      </c>
      <c r="B18" s="5" t="n">
        <v>33572</v>
      </c>
      <c r="E18" s="5" t="n">
        <v>33572</v>
      </c>
    </row>
    <row r="19" spans="1:5">
      <c r="A19" s="4" t="s">
        <v>152</v>
      </c>
      <c r="B19" s="5" t="n">
        <v>-623</v>
      </c>
      <c r="D19" s="5" t="n">
        <v>-623</v>
      </c>
    </row>
    <row r="20" spans="1:5">
      <c r="A20" s="4" t="s">
        <v>154</v>
      </c>
      <c r="B20" s="5" t="n">
        <v>-25923</v>
      </c>
      <c r="E20" s="5" t="n">
        <v>-25923</v>
      </c>
    </row>
    <row r="21" spans="1:5">
      <c r="A21" s="4" t="s">
        <v>155</v>
      </c>
      <c r="B21" s="5" t="n">
        <v>-20000</v>
      </c>
      <c r="C21" s="6" t="n">
        <v>-20000</v>
      </c>
    </row>
    <row r="22" spans="1:5">
      <c r="A22" s="4" t="s">
        <v>156</v>
      </c>
      <c r="C22" s="5" t="n">
        <v>-952</v>
      </c>
    </row>
    <row r="23" spans="1:5">
      <c r="A23" s="4" t="s">
        <v>157</v>
      </c>
      <c r="B23" s="5" t="n">
        <v>7646</v>
      </c>
      <c r="C23" s="6" t="n">
        <v>7646</v>
      </c>
    </row>
    <row r="24" spans="1:5">
      <c r="A24" s="4" t="s">
        <v>158</v>
      </c>
      <c r="B24" s="5" t="n">
        <v>956</v>
      </c>
      <c r="C24" s="6" t="n">
        <v>956</v>
      </c>
    </row>
    <row r="25" spans="1:5">
      <c r="A25" s="4" t="s">
        <v>159</v>
      </c>
      <c r="C25" s="5" t="n">
        <v>54</v>
      </c>
    </row>
    <row r="26" spans="1:5">
      <c r="A26" s="4" t="s">
        <v>160</v>
      </c>
      <c r="C26" s="5" t="n">
        <v>483</v>
      </c>
    </row>
    <row r="27" spans="1:5">
      <c r="A27" s="4" t="s">
        <v>161</v>
      </c>
      <c r="B27" s="5" t="n">
        <v>-1631</v>
      </c>
      <c r="C27" s="6" t="n">
        <v>-1631</v>
      </c>
    </row>
    <row r="28" spans="1:5">
      <c r="A28" s="4" t="s">
        <v>162</v>
      </c>
      <c r="C28" s="5" t="n">
        <v>-99</v>
      </c>
    </row>
    <row r="29" spans="1:5">
      <c r="A29" s="4" t="s">
        <v>165</v>
      </c>
      <c r="B29" s="6" t="n">
        <v>715947</v>
      </c>
      <c r="C29" s="6" t="n">
        <v>484064</v>
      </c>
      <c r="D29" s="5" t="n">
        <v>-15759</v>
      </c>
      <c r="E29" s="5" t="n">
        <v>247642</v>
      </c>
    </row>
    <row r="30" spans="1:5">
      <c r="A30" s="4" t="s">
        <v>166</v>
      </c>
      <c r="B30" s="5" t="n">
        <v>35952</v>
      </c>
      <c r="C30" s="5" t="n">
        <v>35952</v>
      </c>
    </row>
    <row r="31" spans="1:5">
      <c r="A31" s="4" t="s">
        <v>167</v>
      </c>
      <c r="B31" s="6" t="n">
        <v>-26863</v>
      </c>
      <c r="E31" s="5" t="n">
        <v>-26863</v>
      </c>
    </row>
    <row r="32" spans="1:5">
      <c r="A32" s="4" t="s">
        <v>151</v>
      </c>
      <c r="B32" s="5" t="n">
        <v>5742</v>
      </c>
      <c r="E32" s="5" t="n">
        <v>5742</v>
      </c>
    </row>
    <row r="33" spans="1:5">
      <c r="A33" s="4" t="s">
        <v>152</v>
      </c>
      <c r="B33" s="5" t="n">
        <v>14159</v>
      </c>
      <c r="D33" s="5" t="n">
        <v>14159</v>
      </c>
    </row>
    <row r="34" spans="1:5">
      <c r="A34" s="4" t="s">
        <v>154</v>
      </c>
      <c r="B34" s="5" t="n">
        <v>-27616</v>
      </c>
      <c r="E34" s="5" t="n">
        <v>-27616</v>
      </c>
    </row>
    <row r="35" spans="1:5">
      <c r="A35" s="4" t="s">
        <v>157</v>
      </c>
      <c r="B35" s="5" t="n">
        <v>7312</v>
      </c>
      <c r="C35" s="6" t="n">
        <v>7312</v>
      </c>
    </row>
    <row r="36" spans="1:5">
      <c r="A36" s="4" t="s">
        <v>158</v>
      </c>
      <c r="B36" s="5" t="n">
        <v>639</v>
      </c>
      <c r="C36" s="6" t="n">
        <v>639</v>
      </c>
    </row>
    <row r="37" spans="1:5">
      <c r="A37" s="4" t="s">
        <v>159</v>
      </c>
      <c r="C37" s="5" t="n">
        <v>46</v>
      </c>
    </row>
    <row r="38" spans="1:5">
      <c r="A38" s="4" t="s">
        <v>160</v>
      </c>
      <c r="C38" s="5" t="n">
        <v>488</v>
      </c>
    </row>
    <row r="39" spans="1:5">
      <c r="A39" s="4" t="s">
        <v>161</v>
      </c>
      <c r="B39" s="5" t="n">
        <v>-1782</v>
      </c>
      <c r="C39" s="6" t="n">
        <v>-1782</v>
      </c>
    </row>
    <row r="40" spans="1:5">
      <c r="A40" s="4" t="s">
        <v>162</v>
      </c>
      <c r="C40" s="5" t="n">
        <v>-135</v>
      </c>
    </row>
    <row r="41" spans="1:5">
      <c r="A41" s="4" t="s">
        <v>168</v>
      </c>
      <c r="B41" s="6" t="n">
        <v>687538</v>
      </c>
      <c r="C41" s="6" t="n">
        <v>490233</v>
      </c>
      <c r="D41" s="6" t="n">
        <v>-1600</v>
      </c>
      <c r="E41" s="6" t="n">
        <v>198905</v>
      </c>
    </row>
    <row r="42" spans="1:5">
      <c r="A42" s="4" t="s">
        <v>169</v>
      </c>
      <c r="B42" s="5" t="n">
        <v>36351</v>
      </c>
      <c r="C42" s="5" t="n">
        <v>36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6</v>
      </c>
      <c r="D2" s="2" t="s">
        <v>111</v>
      </c>
    </row>
    <row r="3" spans="1:4">
      <c r="A3" s="3" t="s">
        <v>601</v>
      </c>
    </row>
    <row r="4" spans="1:4">
      <c r="A4" s="4" t="s">
        <v>620</v>
      </c>
      <c r="B4" s="6" t="n">
        <v>76300</v>
      </c>
      <c r="C4" s="6" t="n">
        <v>69700</v>
      </c>
    </row>
    <row r="5" spans="1:4">
      <c r="A5" s="4" t="s">
        <v>621</v>
      </c>
      <c r="B5" s="5" t="n">
        <v>17925</v>
      </c>
      <c r="C5" s="6" t="n">
        <v>2630</v>
      </c>
      <c r="D5" s="6" t="n">
        <v>33679</v>
      </c>
    </row>
    <row r="6" spans="1:4">
      <c r="A6" s="4" t="s">
        <v>622</v>
      </c>
    </row>
    <row r="7" spans="1:4">
      <c r="A7" s="3" t="s">
        <v>601</v>
      </c>
    </row>
    <row r="8" spans="1:4">
      <c r="A8" s="4" t="s">
        <v>623</v>
      </c>
      <c r="B8" s="5" t="n">
        <v>32800</v>
      </c>
    </row>
    <row r="9" spans="1:4">
      <c r="A9" s="4" t="s">
        <v>624</v>
      </c>
      <c r="B9" s="5" t="n">
        <v>28900</v>
      </c>
    </row>
    <row r="10" spans="1:4">
      <c r="A10" s="4" t="s">
        <v>621</v>
      </c>
      <c r="B10" s="5" t="n">
        <v>3900</v>
      </c>
    </row>
    <row r="11" spans="1:4">
      <c r="A11" s="4" t="s">
        <v>489</v>
      </c>
    </row>
    <row r="12" spans="1:4">
      <c r="A12" s="3" t="s">
        <v>601</v>
      </c>
    </row>
    <row r="13" spans="1:4">
      <c r="A13" s="4" t="s">
        <v>625</v>
      </c>
      <c r="B13" s="5" t="n">
        <v>2400</v>
      </c>
    </row>
    <row r="14" spans="1:4">
      <c r="A14" s="4" t="s">
        <v>584</v>
      </c>
    </row>
    <row r="15" spans="1:4">
      <c r="A15" s="3" t="s">
        <v>601</v>
      </c>
    </row>
    <row r="16" spans="1:4">
      <c r="A16" s="4" t="s">
        <v>626</v>
      </c>
      <c r="B16" s="5" t="n">
        <v>35500</v>
      </c>
    </row>
    <row r="17" spans="1:4">
      <c r="A17" s="4" t="s">
        <v>620</v>
      </c>
      <c r="B17" s="5" t="n">
        <v>21500</v>
      </c>
    </row>
    <row r="18" spans="1:4">
      <c r="A18" s="4" t="s">
        <v>627</v>
      </c>
      <c r="B18" s="6" t="n">
        <v>1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8</v>
      </c>
      <c r="B1" s="2" t="s">
        <v>2</v>
      </c>
      <c r="C1" s="2" t="s">
        <v>66</v>
      </c>
    </row>
    <row r="2" spans="1:3">
      <c r="A2" s="3" t="s">
        <v>629</v>
      </c>
    </row>
    <row r="3" spans="1:3">
      <c r="A3" s="4" t="s">
        <v>630</v>
      </c>
      <c r="B3" s="6" t="n">
        <v>44966</v>
      </c>
      <c r="C3" s="6" t="n">
        <v>39558</v>
      </c>
    </row>
    <row r="4" spans="1:3">
      <c r="A4" s="4" t="s">
        <v>631</v>
      </c>
      <c r="B4" s="5" t="n">
        <v>8633</v>
      </c>
      <c r="C4" s="5" t="n">
        <v>4447</v>
      </c>
    </row>
    <row r="5" spans="1:3">
      <c r="A5" s="4" t="s">
        <v>632</v>
      </c>
      <c r="B5" s="5" t="n">
        <v>694008</v>
      </c>
      <c r="C5" s="5" t="n">
        <v>704857</v>
      </c>
    </row>
    <row r="6" spans="1:3">
      <c r="A6" s="4" t="s">
        <v>633</v>
      </c>
      <c r="B6" s="5" t="n">
        <v>-5455</v>
      </c>
      <c r="C6" s="5" t="n">
        <v>-6797</v>
      </c>
    </row>
    <row r="7" spans="1:3">
      <c r="A7" s="4" t="s">
        <v>634</v>
      </c>
      <c r="B7" s="5" t="n">
        <v>688553</v>
      </c>
      <c r="C7" s="5" t="n">
        <v>698060</v>
      </c>
    </row>
    <row r="8" spans="1:3">
      <c r="A8" s="4" t="s">
        <v>635</v>
      </c>
      <c r="B8" s="5" t="n">
        <v>6349</v>
      </c>
      <c r="C8" s="5" t="n">
        <v>18263</v>
      </c>
    </row>
    <row r="9" spans="1:3">
      <c r="A9" s="4" t="s">
        <v>636</v>
      </c>
      <c r="B9" s="5" t="n">
        <v>682204</v>
      </c>
      <c r="C9" s="5" t="n">
        <v>679797</v>
      </c>
    </row>
    <row r="10" spans="1:3">
      <c r="A10" s="4" t="s">
        <v>637</v>
      </c>
    </row>
    <row r="11" spans="1:3">
      <c r="A11" s="3" t="s">
        <v>629</v>
      </c>
    </row>
    <row r="12" spans="1:3">
      <c r="A12" s="4" t="s">
        <v>638</v>
      </c>
      <c r="C12" s="5" t="n">
        <v>60000</v>
      </c>
    </row>
    <row r="13" spans="1:3">
      <c r="A13" s="4" t="s">
        <v>639</v>
      </c>
    </row>
    <row r="14" spans="1:3">
      <c r="A14" s="3" t="s">
        <v>629</v>
      </c>
    </row>
    <row r="15" spans="1:3">
      <c r="A15" s="4" t="s">
        <v>640</v>
      </c>
      <c r="B15" s="6" t="n">
        <v>640409</v>
      </c>
      <c r="C15" s="6" t="n">
        <v>6008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641</v>
      </c>
      <c r="B1" s="2" t="s">
        <v>1</v>
      </c>
    </row>
    <row r="2" spans="1:3">
      <c r="B2" s="2" t="s">
        <v>2</v>
      </c>
      <c r="C2" s="2" t="s">
        <v>642</v>
      </c>
    </row>
    <row r="3" spans="1:3">
      <c r="A3" s="4" t="s">
        <v>637</v>
      </c>
    </row>
    <row r="4" spans="1:3">
      <c r="A4" s="3" t="s">
        <v>629</v>
      </c>
    </row>
    <row r="5" spans="1:3">
      <c r="A5" s="4" t="s">
        <v>643</v>
      </c>
      <c r="B5" s="4" t="s">
        <v>644</v>
      </c>
      <c r="C5" s="4" t="s">
        <v>644</v>
      </c>
    </row>
    <row r="6" spans="1:3">
      <c r="A6" s="4" t="s">
        <v>645</v>
      </c>
    </row>
    <row r="7" spans="1:3">
      <c r="A7" s="3" t="s">
        <v>629</v>
      </c>
    </row>
    <row r="8" spans="1:3">
      <c r="A8" s="4" t="s">
        <v>646</v>
      </c>
      <c r="B8" s="4" t="s">
        <v>595</v>
      </c>
      <c r="C8" s="4" t="s">
        <v>595</v>
      </c>
    </row>
    <row r="9" spans="1:3">
      <c r="A9" s="4" t="s">
        <v>647</v>
      </c>
      <c r="B9" s="4" t="s">
        <v>648</v>
      </c>
      <c r="C9" s="4" t="s">
        <v>648</v>
      </c>
    </row>
    <row r="10" spans="1:3">
      <c r="A10" s="4" t="s">
        <v>649</v>
      </c>
    </row>
    <row r="11" spans="1:3">
      <c r="A11" s="3" t="s">
        <v>629</v>
      </c>
    </row>
    <row r="12" spans="1:3">
      <c r="A12" s="4" t="s">
        <v>650</v>
      </c>
      <c r="B12" s="4" t="s">
        <v>651</v>
      </c>
      <c r="C12" s="4" t="s">
        <v>651</v>
      </c>
    </row>
    <row r="13" spans="1:3">
      <c r="A13" s="4" t="s">
        <v>652</v>
      </c>
    </row>
    <row r="14" spans="1:3">
      <c r="A14" s="3" t="s">
        <v>629</v>
      </c>
    </row>
    <row r="15" spans="1:3">
      <c r="A15" s="4" t="s">
        <v>650</v>
      </c>
      <c r="B15" s="4" t="s">
        <v>653</v>
      </c>
      <c r="C15" s="4" t="s">
        <v>653</v>
      </c>
    </row>
    <row r="16" spans="1:3">
      <c r="A16" s="4" t="s">
        <v>639</v>
      </c>
    </row>
    <row r="17" spans="1:3">
      <c r="A17" s="3" t="s">
        <v>629</v>
      </c>
    </row>
    <row r="18" spans="1:3">
      <c r="A18" s="4" t="s">
        <v>643</v>
      </c>
      <c r="B18" s="4" t="s">
        <v>644</v>
      </c>
      <c r="C18" s="4" t="s">
        <v>6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54</v>
      </c>
      <c r="B1" s="2" t="s">
        <v>655</v>
      </c>
      <c r="C1" s="2" t="s">
        <v>2</v>
      </c>
      <c r="D1" s="2" t="s">
        <v>66</v>
      </c>
      <c r="E1" s="2" t="s">
        <v>656</v>
      </c>
    </row>
    <row r="2" spans="1:5">
      <c r="A2" s="3" t="s">
        <v>629</v>
      </c>
    </row>
    <row r="3" spans="1:5">
      <c r="A3" s="4" t="s">
        <v>657</v>
      </c>
      <c r="C3" s="4" t="s">
        <v>658</v>
      </c>
    </row>
    <row r="4" spans="1:5">
      <c r="A4" s="4" t="s">
        <v>659</v>
      </c>
      <c r="C4" s="4" t="s">
        <v>660</v>
      </c>
    </row>
    <row r="5" spans="1:5">
      <c r="A5" s="4" t="s">
        <v>661</v>
      </c>
      <c r="C5" s="6" t="n">
        <v>236800000</v>
      </c>
      <c r="D5" s="6" t="n">
        <v>262000000</v>
      </c>
    </row>
    <row r="6" spans="1:5">
      <c r="A6" s="4" t="s">
        <v>662</v>
      </c>
      <c r="C6" s="4" t="s">
        <v>663</v>
      </c>
    </row>
    <row r="7" spans="1:5">
      <c r="A7" s="4" t="s">
        <v>664</v>
      </c>
    </row>
    <row r="8" spans="1:5">
      <c r="A8" s="3" t="s">
        <v>629</v>
      </c>
    </row>
    <row r="9" spans="1:5">
      <c r="A9" s="4" t="s">
        <v>665</v>
      </c>
      <c r="B9" s="6" t="n">
        <v>325000000</v>
      </c>
    </row>
    <row r="10" spans="1:5">
      <c r="A10" s="4" t="s">
        <v>666</v>
      </c>
    </row>
    <row r="11" spans="1:5">
      <c r="A11" s="3" t="s">
        <v>629</v>
      </c>
    </row>
    <row r="12" spans="1:5">
      <c r="A12" s="4" t="s">
        <v>667</v>
      </c>
      <c r="C12" s="4" t="s">
        <v>668</v>
      </c>
    </row>
    <row r="13" spans="1:5">
      <c r="A13" s="4" t="s">
        <v>669</v>
      </c>
    </row>
    <row r="14" spans="1:5">
      <c r="A14" s="3" t="s">
        <v>629</v>
      </c>
    </row>
    <row r="15" spans="1:5">
      <c r="A15" s="4" t="s">
        <v>667</v>
      </c>
      <c r="C15" s="4" t="s">
        <v>670</v>
      </c>
    </row>
    <row r="16" spans="1:5">
      <c r="A16" s="4" t="s">
        <v>671</v>
      </c>
    </row>
    <row r="17" spans="1:5">
      <c r="A17" s="3" t="s">
        <v>629</v>
      </c>
    </row>
    <row r="18" spans="1:5">
      <c r="A18" s="4" t="s">
        <v>667</v>
      </c>
      <c r="C18" s="4" t="s">
        <v>672</v>
      </c>
    </row>
    <row r="19" spans="1:5">
      <c r="A19" s="4" t="s">
        <v>673</v>
      </c>
    </row>
    <row r="20" spans="1:5">
      <c r="A20" s="3" t="s">
        <v>629</v>
      </c>
    </row>
    <row r="21" spans="1:5">
      <c r="A21" s="4" t="s">
        <v>667</v>
      </c>
      <c r="C21" s="4" t="s">
        <v>674</v>
      </c>
    </row>
    <row r="22" spans="1:5">
      <c r="A22" s="4" t="s">
        <v>675</v>
      </c>
    </row>
    <row r="23" spans="1:5">
      <c r="A23" s="3" t="s">
        <v>629</v>
      </c>
    </row>
    <row r="24" spans="1:5">
      <c r="A24" s="4" t="s">
        <v>643</v>
      </c>
      <c r="B24" s="4" t="s">
        <v>676</v>
      </c>
    </row>
    <row r="25" spans="1:5">
      <c r="A25" s="4" t="s">
        <v>677</v>
      </c>
    </row>
    <row r="26" spans="1:5">
      <c r="A26" s="3" t="s">
        <v>629</v>
      </c>
    </row>
    <row r="27" spans="1:5">
      <c r="A27" s="4" t="s">
        <v>643</v>
      </c>
      <c r="B27" s="4" t="s">
        <v>644</v>
      </c>
    </row>
    <row r="28" spans="1:5">
      <c r="A28" s="4" t="s">
        <v>678</v>
      </c>
    </row>
    <row r="29" spans="1:5">
      <c r="A29" s="3" t="s">
        <v>629</v>
      </c>
    </row>
    <row r="30" spans="1:5">
      <c r="A30" s="4" t="s">
        <v>679</v>
      </c>
      <c r="B30" s="6" t="n">
        <v>975000000</v>
      </c>
      <c r="E30" s="6" t="n">
        <v>900000000</v>
      </c>
    </row>
    <row r="31" spans="1:5">
      <c r="A31" s="4" t="s">
        <v>680</v>
      </c>
    </row>
    <row r="32" spans="1:5">
      <c r="A32" s="3" t="s">
        <v>629</v>
      </c>
    </row>
    <row r="33" spans="1:5">
      <c r="A33" s="4" t="s">
        <v>679</v>
      </c>
      <c r="E33" s="6" t="n">
        <v>40000000</v>
      </c>
    </row>
    <row r="34" spans="1:5">
      <c r="A34" s="4" t="s">
        <v>681</v>
      </c>
    </row>
    <row r="35" spans="1:5">
      <c r="A35" s="3" t="s">
        <v>629</v>
      </c>
    </row>
    <row r="36" spans="1:5">
      <c r="A36" s="4" t="s">
        <v>667</v>
      </c>
      <c r="B36" s="4" t="s">
        <v>672</v>
      </c>
    </row>
    <row r="37" spans="1:5">
      <c r="A37" s="4" t="s">
        <v>682</v>
      </c>
    </row>
    <row r="38" spans="1:5">
      <c r="A38" s="3" t="s">
        <v>629</v>
      </c>
    </row>
    <row r="39" spans="1:5">
      <c r="A39" s="4" t="s">
        <v>667</v>
      </c>
      <c r="B39" s="4" t="s">
        <v>674</v>
      </c>
    </row>
    <row r="40" spans="1:5">
      <c r="A40" s="4" t="s">
        <v>683</v>
      </c>
    </row>
    <row r="41" spans="1:5">
      <c r="A41" s="3" t="s">
        <v>629</v>
      </c>
    </row>
    <row r="42" spans="1:5">
      <c r="A42" s="4" t="s">
        <v>679</v>
      </c>
      <c r="B42" s="6" t="n">
        <v>60000000</v>
      </c>
    </row>
    <row r="43" spans="1:5">
      <c r="A43" s="4" t="s">
        <v>684</v>
      </c>
    </row>
    <row r="44" spans="1:5">
      <c r="A44" s="3" t="s">
        <v>629</v>
      </c>
    </row>
    <row r="45" spans="1:5">
      <c r="A45" s="4" t="s">
        <v>685</v>
      </c>
      <c r="C45" s="6" t="n">
        <v>11700000</v>
      </c>
      <c r="D45" s="6" t="n">
        <v>11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541</v>
      </c>
    </row>
    <row r="3" spans="1:2">
      <c r="A3" s="4" t="s">
        <v>687</v>
      </c>
    </row>
    <row r="4" spans="1:2">
      <c r="A4" s="3" t="s">
        <v>629</v>
      </c>
    </row>
    <row r="5" spans="1:2">
      <c r="A5" s="4" t="s">
        <v>688</v>
      </c>
      <c r="B5" s="6" t="n">
        <v>609599</v>
      </c>
    </row>
    <row r="6" spans="1:2">
      <c r="A6" s="4" t="s">
        <v>666</v>
      </c>
    </row>
    <row r="7" spans="1:2">
      <c r="A7" s="3" t="s">
        <v>629</v>
      </c>
    </row>
    <row r="8" spans="1:2">
      <c r="A8" s="4" t="s">
        <v>689</v>
      </c>
      <c r="B8" s="4" t="s">
        <v>668</v>
      </c>
    </row>
    <row r="9" spans="1:2">
      <c r="A9" s="4" t="s">
        <v>690</v>
      </c>
    </row>
    <row r="10" spans="1:2">
      <c r="A10" s="3" t="s">
        <v>629</v>
      </c>
    </row>
    <row r="11" spans="1:2">
      <c r="A11" s="4" t="s">
        <v>689</v>
      </c>
      <c r="B11" s="4" t="s">
        <v>691</v>
      </c>
    </row>
    <row r="12" spans="1:2">
      <c r="A12" s="4" t="s">
        <v>692</v>
      </c>
    </row>
    <row r="13" spans="1:2">
      <c r="A13" s="3" t="s">
        <v>629</v>
      </c>
    </row>
    <row r="14" spans="1:2">
      <c r="A14" s="4" t="s">
        <v>689</v>
      </c>
      <c r="B14" s="4" t="s">
        <v>672</v>
      </c>
    </row>
    <row r="15" spans="1:2">
      <c r="A15" s="4" t="s">
        <v>693</v>
      </c>
    </row>
    <row r="16" spans="1:2">
      <c r="A16" s="3" t="s">
        <v>629</v>
      </c>
    </row>
    <row r="17" spans="1:2">
      <c r="A17" s="4" t="s">
        <v>689</v>
      </c>
      <c r="B17" s="4" t="s">
        <v>658</v>
      </c>
    </row>
    <row r="18" spans="1:2">
      <c r="A18" s="4" t="s">
        <v>669</v>
      </c>
    </row>
    <row r="19" spans="1:2">
      <c r="A19" s="3" t="s">
        <v>629</v>
      </c>
    </row>
    <row r="20" spans="1:2">
      <c r="A20" s="4" t="s">
        <v>689</v>
      </c>
      <c r="B20" s="4" t="s">
        <v>670</v>
      </c>
    </row>
    <row r="21" spans="1:2">
      <c r="A21" s="4" t="s">
        <v>694</v>
      </c>
    </row>
    <row r="22" spans="1:2">
      <c r="A22" s="3" t="s">
        <v>629</v>
      </c>
    </row>
    <row r="23" spans="1:2">
      <c r="A23" s="4" t="s">
        <v>689</v>
      </c>
      <c r="B23" s="4" t="s">
        <v>695</v>
      </c>
    </row>
    <row r="24" spans="1:2">
      <c r="A24" s="4" t="s">
        <v>696</v>
      </c>
    </row>
    <row r="25" spans="1:2">
      <c r="A25" s="3" t="s">
        <v>629</v>
      </c>
    </row>
    <row r="26" spans="1:2">
      <c r="A26" s="4" t="s">
        <v>689</v>
      </c>
      <c r="B26" s="4" t="s">
        <v>674</v>
      </c>
    </row>
    <row r="27" spans="1:2">
      <c r="A27" s="4" t="s">
        <v>697</v>
      </c>
    </row>
    <row r="28" spans="1:2">
      <c r="A28" s="3" t="s">
        <v>629</v>
      </c>
    </row>
    <row r="29" spans="1:2">
      <c r="A29" s="4" t="s">
        <v>689</v>
      </c>
      <c r="B29" s="4" t="s">
        <v>698</v>
      </c>
    </row>
    <row r="30" spans="1:2">
      <c r="A30" s="4" t="s">
        <v>699</v>
      </c>
    </row>
    <row r="31" spans="1:2">
      <c r="A31" s="3" t="s">
        <v>629</v>
      </c>
    </row>
    <row r="32" spans="1:2">
      <c r="A32" s="4" t="s">
        <v>688</v>
      </c>
      <c r="B32" s="6" t="n">
        <v>30810</v>
      </c>
    </row>
    <row r="33" spans="1:2">
      <c r="A33" s="4" t="s">
        <v>671</v>
      </c>
    </row>
    <row r="34" spans="1:2">
      <c r="A34" s="3" t="s">
        <v>629</v>
      </c>
    </row>
    <row r="35" spans="1:2">
      <c r="A35" s="4" t="s">
        <v>689</v>
      </c>
      <c r="B35" s="4" t="s">
        <v>672</v>
      </c>
    </row>
    <row r="36" spans="1:2">
      <c r="A36" s="4" t="s">
        <v>700</v>
      </c>
    </row>
    <row r="37" spans="1:2">
      <c r="A37" s="3" t="s">
        <v>629</v>
      </c>
    </row>
    <row r="38" spans="1:2">
      <c r="A38" s="4" t="s">
        <v>689</v>
      </c>
      <c r="B38" s="4" t="s">
        <v>701</v>
      </c>
    </row>
    <row r="39" spans="1:2">
      <c r="A39" s="4" t="s">
        <v>702</v>
      </c>
    </row>
    <row r="40" spans="1:2">
      <c r="A40" s="3" t="s">
        <v>629</v>
      </c>
    </row>
    <row r="41" spans="1:2">
      <c r="A41" s="4" t="s">
        <v>689</v>
      </c>
      <c r="B41" s="4" t="s">
        <v>672</v>
      </c>
    </row>
    <row r="42" spans="1:2">
      <c r="A42" s="4" t="s">
        <v>703</v>
      </c>
    </row>
    <row r="43" spans="1:2">
      <c r="A43" s="3" t="s">
        <v>629</v>
      </c>
    </row>
    <row r="44" spans="1:2">
      <c r="A44" s="4" t="s">
        <v>689</v>
      </c>
      <c r="B44" s="4" t="s">
        <v>668</v>
      </c>
    </row>
    <row r="45" spans="1:2">
      <c r="A45" s="4" t="s">
        <v>673</v>
      </c>
    </row>
    <row r="46" spans="1:2">
      <c r="A46" s="3" t="s">
        <v>629</v>
      </c>
    </row>
    <row r="47" spans="1:2">
      <c r="A47" s="4" t="s">
        <v>689</v>
      </c>
      <c r="B47" s="4" t="s">
        <v>674</v>
      </c>
    </row>
    <row r="48" spans="1:2">
      <c r="A48" s="4" t="s">
        <v>704</v>
      </c>
    </row>
    <row r="49" spans="1:2">
      <c r="A49" s="3" t="s">
        <v>629</v>
      </c>
    </row>
    <row r="50" spans="1:2">
      <c r="A50" s="4" t="s">
        <v>689</v>
      </c>
      <c r="B50" s="4" t="s">
        <v>705</v>
      </c>
    </row>
    <row r="51" spans="1:2">
      <c r="A51" s="4" t="s">
        <v>706</v>
      </c>
    </row>
    <row r="52" spans="1:2">
      <c r="A52" s="3" t="s">
        <v>629</v>
      </c>
    </row>
    <row r="53" spans="1:2">
      <c r="A53" s="4" t="s">
        <v>689</v>
      </c>
      <c r="B53" s="4" t="s">
        <v>674</v>
      </c>
    </row>
    <row r="54" spans="1:2">
      <c r="A54" s="4" t="s">
        <v>707</v>
      </c>
    </row>
    <row r="55" spans="1:2">
      <c r="A55" s="3" t="s">
        <v>629</v>
      </c>
    </row>
    <row r="56" spans="1:2">
      <c r="A56" s="4" t="s">
        <v>689</v>
      </c>
      <c r="B56" s="4" t="s">
        <v>6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6</v>
      </c>
    </row>
    <row r="2" spans="1:3">
      <c r="A2" s="3" t="s">
        <v>709</v>
      </c>
    </row>
    <row r="3" spans="1:3">
      <c r="A3" s="4" t="s">
        <v>595</v>
      </c>
      <c r="B3" s="6" t="n">
        <v>6349</v>
      </c>
    </row>
    <row r="4" spans="1:3">
      <c r="A4" s="4" t="s">
        <v>596</v>
      </c>
      <c r="B4" s="5" t="n">
        <v>4410</v>
      </c>
    </row>
    <row r="5" spans="1:3">
      <c r="A5" s="4" t="s">
        <v>597</v>
      </c>
      <c r="B5" s="5" t="n">
        <v>3830</v>
      </c>
    </row>
    <row r="6" spans="1:3">
      <c r="A6" s="4" t="s">
        <v>598</v>
      </c>
      <c r="B6" s="5" t="n">
        <v>644102</v>
      </c>
    </row>
    <row r="7" spans="1:3">
      <c r="A7" s="4" t="s">
        <v>599</v>
      </c>
      <c r="B7" s="5" t="n">
        <v>3971</v>
      </c>
    </row>
    <row r="8" spans="1:3">
      <c r="A8" s="4" t="s">
        <v>710</v>
      </c>
      <c r="B8" s="5" t="n">
        <v>31346</v>
      </c>
    </row>
    <row r="9" spans="1:3">
      <c r="A9" s="4" t="s">
        <v>632</v>
      </c>
      <c r="B9" s="6" t="n">
        <v>694008</v>
      </c>
      <c r="C9" s="6" t="n">
        <v>7048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6</v>
      </c>
    </row>
    <row r="2" spans="1:3">
      <c r="A2" s="3" t="s">
        <v>712</v>
      </c>
    </row>
    <row r="3" spans="1:3">
      <c r="A3" s="4" t="s">
        <v>713</v>
      </c>
      <c r="B3" s="6" t="n">
        <v>6349</v>
      </c>
      <c r="C3" s="6" t="n">
        <v>18263</v>
      </c>
    </row>
    <row r="4" spans="1:3">
      <c r="A4" s="4" t="s">
        <v>91</v>
      </c>
      <c r="B4" s="5" t="n">
        <v>687659</v>
      </c>
      <c r="C4" s="5" t="n">
        <v>686594</v>
      </c>
    </row>
    <row r="5" spans="1:3">
      <c r="A5" s="4" t="s">
        <v>632</v>
      </c>
      <c r="B5" s="5" t="n">
        <v>694008</v>
      </c>
      <c r="C5" s="5" t="n">
        <v>704857</v>
      </c>
    </row>
    <row r="6" spans="1:3">
      <c r="A6" s="4" t="s">
        <v>714</v>
      </c>
      <c r="B6" s="5" t="n">
        <v>700631</v>
      </c>
      <c r="C6" s="5" t="n">
        <v>705875</v>
      </c>
    </row>
    <row r="7" spans="1:3">
      <c r="A7" s="4" t="s">
        <v>715</v>
      </c>
      <c r="B7" s="6" t="n">
        <v>6623</v>
      </c>
      <c r="C7" s="6" t="n">
        <v>10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41</v>
      </c>
    </row>
    <row r="2" spans="1:2">
      <c r="A2" s="3" t="s">
        <v>717</v>
      </c>
    </row>
    <row r="3" spans="1:2">
      <c r="A3" s="4" t="s">
        <v>718</v>
      </c>
      <c r="B3" s="6" t="n">
        <v>0</v>
      </c>
    </row>
    <row r="4" spans="1:2">
      <c r="A4" s="4" t="s">
        <v>719</v>
      </c>
    </row>
    <row r="5" spans="1:2">
      <c r="A5" s="3" t="s">
        <v>717</v>
      </c>
    </row>
    <row r="6" spans="1:2">
      <c r="A6" s="4" t="s">
        <v>720</v>
      </c>
      <c r="B6" s="6" t="n">
        <v>1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721</v>
      </c>
      <c r="B1" s="2" t="s">
        <v>1</v>
      </c>
    </row>
    <row r="2" spans="1:4">
      <c r="B2" s="2" t="s">
        <v>722</v>
      </c>
      <c r="C2" s="2" t="s">
        <v>486</v>
      </c>
      <c r="D2" s="2" t="s">
        <v>485</v>
      </c>
    </row>
    <row r="3" spans="1:4">
      <c r="A3" s="3" t="s">
        <v>723</v>
      </c>
    </row>
    <row r="4" spans="1:4">
      <c r="A4" s="4" t="s">
        <v>724</v>
      </c>
      <c r="B4" s="6" t="n">
        <v>4</v>
      </c>
      <c r="C4" s="9" t="n">
        <v>3.6</v>
      </c>
      <c r="D4" s="9" t="n">
        <v>3.4</v>
      </c>
    </row>
    <row r="5" spans="1:4">
      <c r="A5" s="4" t="s">
        <v>725</v>
      </c>
      <c r="B5" s="4" t="s">
        <v>726</v>
      </c>
    </row>
    <row r="6" spans="1:4">
      <c r="A6" s="4" t="s">
        <v>727</v>
      </c>
      <c r="B6" s="4" t="s">
        <v>728</v>
      </c>
    </row>
    <row r="7" spans="1:4">
      <c r="A7" s="4" t="s">
        <v>729</v>
      </c>
      <c r="B7" s="5" t="n">
        <v>1</v>
      </c>
    </row>
    <row r="8" spans="1:4">
      <c r="A8" s="4" t="s">
        <v>437</v>
      </c>
    </row>
    <row r="9" spans="1:4">
      <c r="A9" s="3" t="s">
        <v>723</v>
      </c>
    </row>
    <row r="10" spans="1:4">
      <c r="A10" s="4" t="s">
        <v>730</v>
      </c>
      <c r="B10" s="4" t="s">
        <v>448</v>
      </c>
    </row>
    <row r="11" spans="1:4">
      <c r="A11" s="4" t="s">
        <v>442</v>
      </c>
    </row>
    <row r="12" spans="1:4">
      <c r="A12" s="3" t="s">
        <v>723</v>
      </c>
    </row>
    <row r="13" spans="1:4">
      <c r="A13" s="4" t="s">
        <v>731</v>
      </c>
      <c r="B13" s="4" t="s">
        <v>732</v>
      </c>
    </row>
    <row r="14" spans="1:4">
      <c r="A14" s="4" t="s">
        <v>730</v>
      </c>
      <c r="B14" s="4" t="s">
        <v>7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4" t="s">
        <v>735</v>
      </c>
    </row>
    <row r="4" spans="1:2">
      <c r="A4" s="3" t="s">
        <v>736</v>
      </c>
    </row>
    <row r="5" spans="1:2">
      <c r="A5" s="4" t="s">
        <v>737</v>
      </c>
      <c r="B5" s="4" t="s">
        <v>738</v>
      </c>
    </row>
    <row r="6" spans="1:2">
      <c r="A6" s="4" t="s">
        <v>739</v>
      </c>
      <c r="B6" s="4" t="s">
        <v>740</v>
      </c>
    </row>
    <row r="7" spans="1:2">
      <c r="A7" s="4" t="s">
        <v>741</v>
      </c>
    </row>
    <row r="8" spans="1:2">
      <c r="A8" s="3" t="s">
        <v>736</v>
      </c>
    </row>
    <row r="9" spans="1:2">
      <c r="A9" s="4" t="s">
        <v>737</v>
      </c>
      <c r="B9" s="4" t="s">
        <v>742</v>
      </c>
    </row>
    <row r="10" spans="1:2">
      <c r="A10" s="4" t="s">
        <v>739</v>
      </c>
      <c r="B10" s="4" t="s">
        <v>743</v>
      </c>
    </row>
    <row r="11" spans="1:2">
      <c r="A11" s="4" t="s">
        <v>744</v>
      </c>
    </row>
    <row r="12" spans="1:2">
      <c r="A12" s="3" t="s">
        <v>736</v>
      </c>
    </row>
    <row r="13" spans="1:2">
      <c r="A13" s="4" t="s">
        <v>737</v>
      </c>
      <c r="B13" s="4" t="s">
        <v>742</v>
      </c>
    </row>
    <row r="14" spans="1:2">
      <c r="A14" s="4" t="s">
        <v>739</v>
      </c>
      <c r="B14" s="4" t="s">
        <v>743</v>
      </c>
    </row>
    <row r="15" spans="1:2">
      <c r="A15" s="4" t="s">
        <v>745</v>
      </c>
    </row>
    <row r="16" spans="1:2">
      <c r="A16" s="3" t="s">
        <v>736</v>
      </c>
    </row>
    <row r="17" spans="1:2">
      <c r="A17" s="4" t="s">
        <v>737</v>
      </c>
      <c r="B17" s="4" t="s">
        <v>746</v>
      </c>
    </row>
    <row r="18" spans="1:2">
      <c r="A18" s="4" t="s">
        <v>739</v>
      </c>
      <c r="B18" s="4" t="s">
        <v>747</v>
      </c>
    </row>
    <row r="19" spans="1:2">
      <c r="A19" s="4" t="s">
        <v>748</v>
      </c>
    </row>
    <row r="20" spans="1:2">
      <c r="A20" s="3" t="s">
        <v>736</v>
      </c>
    </row>
    <row r="21" spans="1:2">
      <c r="A21" s="4" t="s">
        <v>737</v>
      </c>
      <c r="B21" s="4" t="s">
        <v>749</v>
      </c>
    </row>
    <row r="22" spans="1:2">
      <c r="A22" s="4" t="s">
        <v>739</v>
      </c>
      <c r="B22" s="4" t="s">
        <v>750</v>
      </c>
    </row>
    <row r="23" spans="1:2">
      <c r="A23" s="4" t="s">
        <v>751</v>
      </c>
    </row>
    <row r="24" spans="1:2">
      <c r="A24" s="3" t="s">
        <v>736</v>
      </c>
    </row>
    <row r="25" spans="1:2">
      <c r="A25" s="4" t="s">
        <v>737</v>
      </c>
      <c r="B25" s="4" t="s">
        <v>752</v>
      </c>
    </row>
    <row r="26" spans="1:2">
      <c r="A26" s="4" t="s">
        <v>739</v>
      </c>
      <c r="B26" s="4" t="s">
        <v>753</v>
      </c>
    </row>
    <row r="27" spans="1:2">
      <c r="A27" s="4" t="s">
        <v>754</v>
      </c>
    </row>
    <row r="28" spans="1:2">
      <c r="A28" s="3" t="s">
        <v>736</v>
      </c>
    </row>
    <row r="29" spans="1:2">
      <c r="A29" s="4" t="s">
        <v>737</v>
      </c>
      <c r="B29" s="4" t="s">
        <v>742</v>
      </c>
    </row>
    <row r="30" spans="1:2">
      <c r="A30" s="4" t="s">
        <v>739</v>
      </c>
      <c r="B30" s="4" t="s">
        <v>7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v>
      </c>
      <c r="B1" s="2" t="s">
        <v>1</v>
      </c>
    </row>
    <row r="2" spans="1:4">
      <c r="B2" s="2" t="s">
        <v>2</v>
      </c>
      <c r="C2" s="2" t="s">
        <v>66</v>
      </c>
      <c r="D2" s="2" t="s">
        <v>111</v>
      </c>
    </row>
    <row r="3" spans="1:4">
      <c r="A3" s="3" t="s">
        <v>171</v>
      </c>
    </row>
    <row r="4" spans="1:4">
      <c r="A4" s="4" t="s">
        <v>172</v>
      </c>
      <c r="B4" s="7" t="n">
        <v>0.76</v>
      </c>
      <c r="C4" s="7" t="n">
        <v>0.72</v>
      </c>
      <c r="D4" s="7" t="n">
        <v>0.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6</v>
      </c>
      <c r="B1" s="2" t="s">
        <v>1</v>
      </c>
    </row>
    <row r="2" spans="1:4">
      <c r="B2" s="2" t="s">
        <v>2</v>
      </c>
      <c r="C2" s="2" t="s">
        <v>66</v>
      </c>
      <c r="D2" s="2" t="s">
        <v>111</v>
      </c>
    </row>
    <row r="3" spans="1:4">
      <c r="A3" s="3" t="s">
        <v>757</v>
      </c>
    </row>
    <row r="4" spans="1:4">
      <c r="A4" s="4" t="s">
        <v>758</v>
      </c>
      <c r="C4" s="6" t="n">
        <v>58</v>
      </c>
      <c r="D4" s="9" t="n">
        <v>51.5</v>
      </c>
    </row>
    <row r="5" spans="1:4">
      <c r="A5" s="4" t="s">
        <v>437</v>
      </c>
    </row>
    <row r="6" spans="1:4">
      <c r="A6" s="3" t="s">
        <v>757</v>
      </c>
    </row>
    <row r="7" spans="1:4">
      <c r="A7" s="4" t="s">
        <v>759</v>
      </c>
      <c r="B7" s="4" t="s">
        <v>441</v>
      </c>
    </row>
    <row r="8" spans="1:4">
      <c r="A8" s="4" t="s">
        <v>442</v>
      </c>
    </row>
    <row r="9" spans="1:4">
      <c r="A9" s="3" t="s">
        <v>757</v>
      </c>
    </row>
    <row r="10" spans="1:4">
      <c r="A10" s="4" t="s">
        <v>759</v>
      </c>
      <c r="B10" s="4" t="s">
        <v>7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761</v>
      </c>
      <c r="B1" s="2" t="s">
        <v>1</v>
      </c>
    </row>
    <row r="2" spans="1:2">
      <c r="B2" s="2" t="s">
        <v>541</v>
      </c>
    </row>
    <row r="3" spans="1:2">
      <c r="A3" s="3" t="s">
        <v>247</v>
      </c>
    </row>
    <row r="4" spans="1:2">
      <c r="A4" s="4" t="s">
        <v>762</v>
      </c>
      <c r="B4" s="6" t="n">
        <v>54798</v>
      </c>
    </row>
    <row r="5" spans="1:2">
      <c r="A5" s="4" t="s">
        <v>763</v>
      </c>
      <c r="B5" s="5" t="n">
        <v>7131</v>
      </c>
    </row>
    <row r="6" spans="1:2">
      <c r="A6" s="3" t="s">
        <v>764</v>
      </c>
    </row>
    <row r="7" spans="1:2">
      <c r="A7" s="4" t="s">
        <v>765</v>
      </c>
      <c r="B7" s="5" t="n">
        <v>3330</v>
      </c>
    </row>
    <row r="8" spans="1:2">
      <c r="A8" s="4" t="s">
        <v>766</v>
      </c>
      <c r="B8" s="5" t="n">
        <v>3084</v>
      </c>
    </row>
    <row r="9" spans="1:2">
      <c r="A9" s="4" t="s">
        <v>767</v>
      </c>
      <c r="B9" s="5" t="n">
        <v>-4014</v>
      </c>
    </row>
    <row r="10" spans="1:2">
      <c r="A10" s="4" t="s">
        <v>768</v>
      </c>
      <c r="B10" s="6" t="n">
        <v>643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769</v>
      </c>
      <c r="B1" s="2" t="s">
        <v>2</v>
      </c>
      <c r="C1" s="2" t="s">
        <v>66</v>
      </c>
    </row>
    <row r="2" spans="1:3">
      <c r="A2" s="3" t="s">
        <v>770</v>
      </c>
    </row>
    <row r="3" spans="1:3">
      <c r="A3" s="4" t="s">
        <v>771</v>
      </c>
      <c r="B3" s="6" t="n">
        <v>67206</v>
      </c>
      <c r="C3" s="6" t="n">
        <v>64215</v>
      </c>
    </row>
    <row r="4" spans="1:3">
      <c r="A4" s="4" t="s">
        <v>772</v>
      </c>
      <c r="B4" s="5" t="n">
        <v>-27131</v>
      </c>
      <c r="C4" s="5" t="n">
        <v>-30774</v>
      </c>
    </row>
    <row r="5" spans="1:3">
      <c r="A5" s="4" t="s">
        <v>74</v>
      </c>
      <c r="B5" s="6" t="n">
        <v>40075</v>
      </c>
      <c r="C5" s="6" t="n">
        <v>33441</v>
      </c>
    </row>
    <row r="6" spans="1:3">
      <c r="A6" s="4" t="s">
        <v>773</v>
      </c>
      <c r="B6" s="4" t="s">
        <v>774</v>
      </c>
      <c r="C6" s="4" t="s">
        <v>774</v>
      </c>
    </row>
    <row r="7" spans="1:3">
      <c r="A7" s="4" t="s">
        <v>775</v>
      </c>
      <c r="B7" s="6" t="n">
        <v>4401</v>
      </c>
      <c r="C7" s="6" t="n">
        <v>6840</v>
      </c>
    </row>
    <row r="8" spans="1:3">
      <c r="A8" s="4" t="s">
        <v>776</v>
      </c>
      <c r="B8" s="4" t="s">
        <v>777</v>
      </c>
      <c r="C8" s="4" t="s">
        <v>777</v>
      </c>
    </row>
    <row r="9" spans="1:3">
      <c r="A9" s="4" t="s">
        <v>778</v>
      </c>
      <c r="B9" s="6" t="n">
        <v>40565</v>
      </c>
      <c r="C9" s="6" t="n">
        <v>32718</v>
      </c>
    </row>
    <row r="10" spans="1:3">
      <c r="A10" s="4" t="s">
        <v>779</v>
      </c>
      <c r="B10" s="4" t="s">
        <v>780</v>
      </c>
      <c r="C10" s="4" t="s">
        <v>780</v>
      </c>
    </row>
    <row r="11" spans="1:3">
      <c r="A11" s="4" t="s">
        <v>781</v>
      </c>
      <c r="B11" s="6" t="n">
        <v>44966</v>
      </c>
      <c r="C11" s="6" t="n">
        <v>39558</v>
      </c>
    </row>
    <row r="12" spans="1:3">
      <c r="A12" s="3" t="s">
        <v>782</v>
      </c>
    </row>
    <row r="13" spans="1:3">
      <c r="A13" s="4" t="s">
        <v>77</v>
      </c>
      <c r="B13" s="5" t="n">
        <v>268982</v>
      </c>
    </row>
    <row r="14" spans="1:3">
      <c r="A14" s="4" t="s">
        <v>84</v>
      </c>
      <c r="B14" s="5" t="n">
        <v>42440</v>
      </c>
    </row>
    <row r="15" spans="1:3">
      <c r="A15" s="4" t="s">
        <v>783</v>
      </c>
      <c r="B15" s="5" t="n">
        <v>267350</v>
      </c>
    </row>
    <row r="16" spans="1:3">
      <c r="A16" s="4" t="s">
        <v>784</v>
      </c>
      <c r="B16" s="6" t="n">
        <v>309790</v>
      </c>
    </row>
    <row r="17" spans="1:3">
      <c r="A17" s="3" t="s">
        <v>785</v>
      </c>
    </row>
    <row r="18" spans="1:3">
      <c r="A18" s="4" t="s">
        <v>786</v>
      </c>
      <c r="B18" s="4" t="s">
        <v>787</v>
      </c>
    </row>
    <row r="19" spans="1:3">
      <c r="A19" s="4" t="s">
        <v>788</v>
      </c>
      <c r="B19" s="4" t="s">
        <v>789</v>
      </c>
    </row>
    <row r="20" spans="1:3">
      <c r="A20" s="3" t="s">
        <v>790</v>
      </c>
    </row>
    <row r="21" spans="1:3">
      <c r="A21" s="4" t="s">
        <v>786</v>
      </c>
      <c r="B21" s="4" t="s">
        <v>791</v>
      </c>
    </row>
    <row r="22" spans="1:3">
      <c r="A22" s="4" t="s">
        <v>788</v>
      </c>
      <c r="B22"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541</v>
      </c>
    </row>
    <row r="3" spans="1:2">
      <c r="A3" s="3" t="s">
        <v>793</v>
      </c>
    </row>
    <row r="4" spans="1:2">
      <c r="A4" s="4" t="s">
        <v>794</v>
      </c>
      <c r="B4" s="6" t="n">
        <v>62455</v>
      </c>
    </row>
    <row r="5" spans="1:2">
      <c r="A5" s="4" t="s">
        <v>795</v>
      </c>
      <c r="B5" s="5" t="n">
        <v>3047</v>
      </c>
    </row>
    <row r="6" spans="1:2">
      <c r="A6" s="4" t="s">
        <v>796</v>
      </c>
      <c r="B6" s="5" t="n">
        <v>5453</v>
      </c>
    </row>
    <row r="7" spans="1:2">
      <c r="A7" s="3" t="s">
        <v>797</v>
      </c>
    </row>
    <row r="8" spans="1:2">
      <c r="A8" s="4" t="s">
        <v>784</v>
      </c>
      <c r="B8" s="5" t="n">
        <v>34346</v>
      </c>
    </row>
    <row r="9" spans="1:2">
      <c r="A9" s="4" t="s">
        <v>781</v>
      </c>
      <c r="B9" s="6" t="n">
        <v>36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6</v>
      </c>
    </row>
    <row r="2" spans="1:3">
      <c r="A2" s="3" t="s">
        <v>247</v>
      </c>
    </row>
    <row r="3" spans="1:3">
      <c r="A3" s="4" t="s">
        <v>799</v>
      </c>
      <c r="B3" s="6" t="n">
        <v>58539</v>
      </c>
    </row>
    <row r="4" spans="1:3">
      <c r="A4" s="4" t="s">
        <v>800</v>
      </c>
      <c r="B4" s="5" t="n">
        <v>53859</v>
      </c>
    </row>
    <row r="5" spans="1:3">
      <c r="A5" s="4" t="s">
        <v>801</v>
      </c>
      <c r="B5" s="5" t="n">
        <v>47616</v>
      </c>
    </row>
    <row r="6" spans="1:3">
      <c r="A6" s="4" t="s">
        <v>802</v>
      </c>
      <c r="B6" s="5" t="n">
        <v>42577</v>
      </c>
    </row>
    <row r="7" spans="1:3">
      <c r="A7" s="4" t="s">
        <v>803</v>
      </c>
      <c r="B7" s="5" t="n">
        <v>35580</v>
      </c>
    </row>
    <row r="8" spans="1:3">
      <c r="A8" s="4" t="s">
        <v>804</v>
      </c>
      <c r="B8" s="5" t="n">
        <v>162649</v>
      </c>
    </row>
    <row r="9" spans="1:3">
      <c r="A9" s="4" t="s">
        <v>805</v>
      </c>
      <c r="B9" s="5" t="n">
        <v>400820</v>
      </c>
    </row>
    <row r="10" spans="1:3">
      <c r="A10" s="4" t="s">
        <v>806</v>
      </c>
      <c r="B10" s="5" t="n">
        <v>91030</v>
      </c>
    </row>
    <row r="11" spans="1:3">
      <c r="A11" s="4" t="s">
        <v>784</v>
      </c>
      <c r="B11" s="5" t="n">
        <v>309790</v>
      </c>
    </row>
    <row r="12" spans="1:3">
      <c r="A12" s="4" t="s">
        <v>807</v>
      </c>
      <c r="B12" s="5" t="n">
        <v>42440</v>
      </c>
    </row>
    <row r="13" spans="1:3">
      <c r="A13" s="4" t="s">
        <v>808</v>
      </c>
      <c r="B13" s="5" t="n">
        <v>267350</v>
      </c>
    </row>
    <row r="14" spans="1:3">
      <c r="A14" s="4" t="s">
        <v>809</v>
      </c>
      <c r="B14" s="5" t="n">
        <v>7590</v>
      </c>
    </row>
    <row r="15" spans="1:3">
      <c r="A15" s="4" t="s">
        <v>810</v>
      </c>
      <c r="B15" s="5" t="n">
        <v>6157</v>
      </c>
    </row>
    <row r="16" spans="1:3">
      <c r="A16" s="4" t="s">
        <v>811</v>
      </c>
      <c r="B16" s="5" t="n">
        <v>5573</v>
      </c>
    </row>
    <row r="17" spans="1:3">
      <c r="A17" s="4" t="s">
        <v>812</v>
      </c>
      <c r="B17" s="5" t="n">
        <v>5192</v>
      </c>
    </row>
    <row r="18" spans="1:3">
      <c r="A18" s="4" t="s">
        <v>813</v>
      </c>
      <c r="B18" s="5" t="n">
        <v>5212</v>
      </c>
    </row>
    <row r="19" spans="1:3">
      <c r="A19" s="4" t="s">
        <v>814</v>
      </c>
      <c r="B19" s="5" t="n">
        <v>38588</v>
      </c>
    </row>
    <row r="20" spans="1:3">
      <c r="A20" s="4" t="s">
        <v>815</v>
      </c>
      <c r="B20" s="5" t="n">
        <v>68312</v>
      </c>
    </row>
    <row r="21" spans="1:3">
      <c r="A21" s="4" t="s">
        <v>816</v>
      </c>
      <c r="B21" s="5" t="n">
        <v>23346</v>
      </c>
    </row>
    <row r="22" spans="1:3">
      <c r="A22" s="4" t="s">
        <v>781</v>
      </c>
      <c r="B22" s="5" t="n">
        <v>44966</v>
      </c>
      <c r="C22" s="6" t="n">
        <v>39558</v>
      </c>
    </row>
    <row r="23" spans="1:3">
      <c r="A23" s="4" t="s">
        <v>817</v>
      </c>
      <c r="B23" s="5" t="n">
        <v>4401</v>
      </c>
      <c r="C23" s="5" t="n">
        <v>6840</v>
      </c>
    </row>
    <row r="24" spans="1:3">
      <c r="A24" s="4" t="s">
        <v>818</v>
      </c>
      <c r="B24" s="5" t="n">
        <v>40565</v>
      </c>
      <c r="C24" s="6" t="n">
        <v>32718</v>
      </c>
    </row>
    <row r="25" spans="1:3">
      <c r="A25" s="4" t="s">
        <v>819</v>
      </c>
      <c r="B25" s="5" t="n">
        <v>66129</v>
      </c>
    </row>
    <row r="26" spans="1:3">
      <c r="A26" s="4" t="s">
        <v>820</v>
      </c>
      <c r="B26" s="5" t="n">
        <v>60016</v>
      </c>
    </row>
    <row r="27" spans="1:3">
      <c r="A27" s="4" t="s">
        <v>821</v>
      </c>
      <c r="B27" s="5" t="n">
        <v>53189</v>
      </c>
    </row>
    <row r="28" spans="1:3">
      <c r="A28" s="4" t="s">
        <v>822</v>
      </c>
      <c r="B28" s="5" t="n">
        <v>47769</v>
      </c>
    </row>
    <row r="29" spans="1:3">
      <c r="A29" s="4" t="s">
        <v>823</v>
      </c>
      <c r="B29" s="5" t="n">
        <v>40792</v>
      </c>
    </row>
    <row r="30" spans="1:3">
      <c r="A30" s="4" t="s">
        <v>824</v>
      </c>
      <c r="B30" s="5" t="n">
        <v>201237</v>
      </c>
    </row>
    <row r="31" spans="1:3">
      <c r="A31" s="4" t="s">
        <v>825</v>
      </c>
      <c r="B31" s="5" t="n">
        <v>469132</v>
      </c>
    </row>
    <row r="32" spans="1:3">
      <c r="A32" s="4" t="s">
        <v>826</v>
      </c>
      <c r="B32" s="5" t="n">
        <v>114376</v>
      </c>
    </row>
    <row r="33" spans="1:3">
      <c r="A33" s="4" t="s">
        <v>827</v>
      </c>
      <c r="B33" s="5" t="n">
        <v>354756</v>
      </c>
    </row>
    <row r="34" spans="1:3">
      <c r="A34" s="4" t="s">
        <v>828</v>
      </c>
      <c r="B34" s="5" t="n">
        <v>46841</v>
      </c>
    </row>
    <row r="35" spans="1:3">
      <c r="A35" s="4" t="s">
        <v>829</v>
      </c>
      <c r="B35" s="6" t="n">
        <v>3079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86</v>
      </c>
    </row>
    <row r="2" spans="1:2">
      <c r="A2" s="3" t="s">
        <v>831</v>
      </c>
    </row>
    <row r="3" spans="1:2">
      <c r="A3" s="4" t="s">
        <v>832</v>
      </c>
      <c r="B3" s="6" t="n">
        <v>9091</v>
      </c>
    </row>
    <row r="4" spans="1:2">
      <c r="A4" s="4" t="s">
        <v>833</v>
      </c>
      <c r="B4" s="5" t="n">
        <v>7049</v>
      </c>
    </row>
    <row r="5" spans="1:2">
      <c r="A5" s="4" t="s">
        <v>834</v>
      </c>
      <c r="B5" s="5" t="n">
        <v>5377</v>
      </c>
    </row>
    <row r="6" spans="1:2">
      <c r="A6" s="4" t="s">
        <v>835</v>
      </c>
      <c r="B6" s="5" t="n">
        <v>4685</v>
      </c>
    </row>
    <row r="7" spans="1:2">
      <c r="A7" s="4" t="s">
        <v>836</v>
      </c>
      <c r="B7" s="5" t="n">
        <v>3912</v>
      </c>
    </row>
    <row r="8" spans="1:2">
      <c r="A8" s="4" t="s">
        <v>837</v>
      </c>
      <c r="B8" s="5" t="n">
        <v>25152</v>
      </c>
    </row>
    <row r="9" spans="1:2">
      <c r="A9" s="4" t="s">
        <v>838</v>
      </c>
      <c r="B9" s="5" t="n">
        <v>55266</v>
      </c>
    </row>
    <row r="10" spans="1:2">
      <c r="A10" s="4" t="s">
        <v>839</v>
      </c>
      <c r="B10" s="5" t="n">
        <v>-15708</v>
      </c>
    </row>
    <row r="11" spans="1:2">
      <c r="A11" s="4" t="s">
        <v>840</v>
      </c>
      <c r="B11" s="5" t="n">
        <v>39558</v>
      </c>
    </row>
    <row r="12" spans="1:2">
      <c r="A12" s="4" t="s">
        <v>841</v>
      </c>
      <c r="B12" s="5" t="n">
        <v>6840</v>
      </c>
    </row>
    <row r="13" spans="1:2">
      <c r="A13" s="4" t="s">
        <v>842</v>
      </c>
      <c r="B13" s="5" t="n">
        <v>32718</v>
      </c>
    </row>
    <row r="14" spans="1:2">
      <c r="A14" s="4" t="s">
        <v>843</v>
      </c>
      <c r="B14" s="5" t="n">
        <v>55137</v>
      </c>
    </row>
    <row r="15" spans="1:2">
      <c r="A15" s="4" t="s">
        <v>799</v>
      </c>
      <c r="B15" s="5" t="n">
        <v>48029</v>
      </c>
    </row>
    <row r="16" spans="1:2">
      <c r="A16" s="4" t="s">
        <v>800</v>
      </c>
      <c r="B16" s="5" t="n">
        <v>40581</v>
      </c>
    </row>
    <row r="17" spans="1:2">
      <c r="A17" s="4" t="s">
        <v>801</v>
      </c>
      <c r="B17" s="5" t="n">
        <v>32767</v>
      </c>
    </row>
    <row r="18" spans="1:2">
      <c r="A18" s="4" t="s">
        <v>802</v>
      </c>
      <c r="B18" s="5" t="n">
        <v>25776</v>
      </c>
    </row>
    <row r="19" spans="1:2">
      <c r="A19" s="4" t="s">
        <v>804</v>
      </c>
      <c r="B19" s="5" t="n">
        <v>75773</v>
      </c>
    </row>
    <row r="20" spans="1:2">
      <c r="A20" s="4" t="s">
        <v>805</v>
      </c>
      <c r="B20" s="5" t="n">
        <v>278063</v>
      </c>
    </row>
    <row r="21" spans="1:2">
      <c r="A21" s="4" t="s">
        <v>844</v>
      </c>
    </row>
    <row r="22" spans="1:2">
      <c r="A22" s="3" t="s">
        <v>831</v>
      </c>
    </row>
    <row r="23" spans="1:2">
      <c r="A23" s="4" t="s">
        <v>843</v>
      </c>
      <c r="B23" s="5" t="n">
        <v>54098</v>
      </c>
    </row>
    <row r="24" spans="1:2">
      <c r="A24" s="4" t="s">
        <v>799</v>
      </c>
      <c r="B24" s="5" t="n">
        <v>47212</v>
      </c>
    </row>
    <row r="25" spans="1:2">
      <c r="A25" s="4" t="s">
        <v>800</v>
      </c>
      <c r="B25" s="5" t="n">
        <v>39887</v>
      </c>
    </row>
    <row r="26" spans="1:2">
      <c r="A26" s="4" t="s">
        <v>801</v>
      </c>
      <c r="B26" s="5" t="n">
        <v>32299</v>
      </c>
    </row>
    <row r="27" spans="1:2">
      <c r="A27" s="4" t="s">
        <v>802</v>
      </c>
      <c r="B27" s="5" t="n">
        <v>25419</v>
      </c>
    </row>
    <row r="28" spans="1:2">
      <c r="A28" s="4" t="s">
        <v>804</v>
      </c>
      <c r="B28" s="5" t="n">
        <v>75626</v>
      </c>
    </row>
    <row r="29" spans="1:2">
      <c r="A29" s="4" t="s">
        <v>805</v>
      </c>
      <c r="B29" s="5" t="n">
        <v>274541</v>
      </c>
    </row>
    <row r="30" spans="1:2">
      <c r="A30" s="4" t="s">
        <v>845</v>
      </c>
    </row>
    <row r="31" spans="1:2">
      <c r="A31" s="3" t="s">
        <v>831</v>
      </c>
    </row>
    <row r="32" spans="1:2">
      <c r="A32" s="4" t="s">
        <v>843</v>
      </c>
      <c r="B32" s="5" t="n">
        <v>1039</v>
      </c>
    </row>
    <row r="33" spans="1:2">
      <c r="A33" s="4" t="s">
        <v>799</v>
      </c>
      <c r="B33" s="5" t="n">
        <v>817</v>
      </c>
    </row>
    <row r="34" spans="1:2">
      <c r="A34" s="4" t="s">
        <v>800</v>
      </c>
      <c r="B34" s="5" t="n">
        <v>694</v>
      </c>
    </row>
    <row r="35" spans="1:2">
      <c r="A35" s="4" t="s">
        <v>801</v>
      </c>
      <c r="B35" s="5" t="n">
        <v>468</v>
      </c>
    </row>
    <row r="36" spans="1:2">
      <c r="A36" s="4" t="s">
        <v>802</v>
      </c>
      <c r="B36" s="5" t="n">
        <v>357</v>
      </c>
    </row>
    <row r="37" spans="1:2">
      <c r="A37" s="4" t="s">
        <v>804</v>
      </c>
      <c r="B37" s="5" t="n">
        <v>147</v>
      </c>
    </row>
    <row r="38" spans="1:2">
      <c r="A38" s="4" t="s">
        <v>805</v>
      </c>
      <c r="B38" s="6" t="n">
        <v>35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6</v>
      </c>
    </row>
    <row r="2" spans="1:3">
      <c r="A2" s="3" t="s">
        <v>847</v>
      </c>
    </row>
    <row r="3" spans="1:3">
      <c r="A3" s="4" t="s">
        <v>848</v>
      </c>
      <c r="B3" s="6" t="n">
        <v>36364</v>
      </c>
      <c r="C3" s="6" t="n">
        <v>36321</v>
      </c>
    </row>
    <row r="4" spans="1:3">
      <c r="A4" s="4" t="s">
        <v>849</v>
      </c>
      <c r="B4" s="5" t="n">
        <v>10895</v>
      </c>
      <c r="C4" s="5" t="n">
        <v>10044</v>
      </c>
    </row>
    <row r="5" spans="1:3">
      <c r="A5" s="4" t="s">
        <v>850</v>
      </c>
      <c r="B5" s="5" t="n">
        <v>25469</v>
      </c>
      <c r="C5" s="5" t="n">
        <v>26277</v>
      </c>
    </row>
    <row r="6" spans="1:3">
      <c r="A6" s="4" t="s">
        <v>851</v>
      </c>
    </row>
    <row r="7" spans="1:3">
      <c r="A7" s="3" t="s">
        <v>847</v>
      </c>
    </row>
    <row r="8" spans="1:3">
      <c r="A8" s="4" t="s">
        <v>848</v>
      </c>
      <c r="B8" s="5" t="n">
        <v>7077</v>
      </c>
      <c r="C8" s="5" t="n">
        <v>7389</v>
      </c>
    </row>
    <row r="9" spans="1:3">
      <c r="A9" s="4" t="s">
        <v>852</v>
      </c>
    </row>
    <row r="10" spans="1:3">
      <c r="A10" s="3" t="s">
        <v>847</v>
      </c>
    </row>
    <row r="11" spans="1:3">
      <c r="A11" s="4" t="s">
        <v>848</v>
      </c>
      <c r="B11" s="6" t="n">
        <v>29287</v>
      </c>
      <c r="C11" s="6" t="n">
        <v>289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41</v>
      </c>
    </row>
    <row r="2" spans="1:2">
      <c r="A2" s="3" t="s">
        <v>854</v>
      </c>
    </row>
    <row r="3" spans="1:2">
      <c r="A3" s="4" t="s">
        <v>855</v>
      </c>
      <c r="B3" s="6" t="n">
        <v>7714</v>
      </c>
    </row>
    <row r="4" spans="1:2">
      <c r="A4" s="4" t="s">
        <v>856</v>
      </c>
      <c r="B4" s="5" t="n">
        <v>6980</v>
      </c>
    </row>
    <row r="5" spans="1:2">
      <c r="A5" s="4" t="s">
        <v>857</v>
      </c>
      <c r="B5" s="5" t="n">
        <v>6161</v>
      </c>
    </row>
    <row r="6" spans="1:2">
      <c r="A6" s="4" t="s">
        <v>858</v>
      </c>
      <c r="B6" s="5" t="n">
        <v>4924</v>
      </c>
    </row>
    <row r="7" spans="1:2">
      <c r="A7" s="4" t="s">
        <v>859</v>
      </c>
      <c r="B7" s="5" t="n">
        <v>3437</v>
      </c>
    </row>
    <row r="8" spans="1:2">
      <c r="A8" s="4" t="s">
        <v>860</v>
      </c>
      <c r="B8" s="5" t="n">
        <v>22124</v>
      </c>
    </row>
    <row r="9" spans="1:2">
      <c r="A9" s="4" t="s">
        <v>861</v>
      </c>
      <c r="B9" s="5" t="n">
        <v>51340</v>
      </c>
    </row>
    <row r="10" spans="1:2">
      <c r="A10" s="4" t="s">
        <v>862</v>
      </c>
    </row>
    <row r="11" spans="1:2">
      <c r="A11" s="3" t="s">
        <v>854</v>
      </c>
    </row>
    <row r="12" spans="1:2">
      <c r="A12" s="4" t="s">
        <v>855</v>
      </c>
      <c r="B12" s="5" t="n">
        <v>4587</v>
      </c>
    </row>
    <row r="13" spans="1:2">
      <c r="A13" s="4" t="s">
        <v>856</v>
      </c>
      <c r="B13" s="5" t="n">
        <v>4344</v>
      </c>
    </row>
    <row r="14" spans="1:2">
      <c r="A14" s="4" t="s">
        <v>857</v>
      </c>
      <c r="B14" s="5" t="n">
        <v>3873</v>
      </c>
    </row>
    <row r="15" spans="1:2">
      <c r="A15" s="4" t="s">
        <v>858</v>
      </c>
      <c r="B15" s="5" t="n">
        <v>2940</v>
      </c>
    </row>
    <row r="16" spans="1:2">
      <c r="A16" s="4" t="s">
        <v>859</v>
      </c>
      <c r="B16" s="5" t="n">
        <v>2037</v>
      </c>
    </row>
    <row r="17" spans="1:2">
      <c r="A17" s="4" t="s">
        <v>860</v>
      </c>
      <c r="B17" s="5" t="n">
        <v>18113</v>
      </c>
    </row>
    <row r="18" spans="1:2">
      <c r="A18" s="4" t="s">
        <v>861</v>
      </c>
      <c r="B18" s="5" t="n">
        <v>35894</v>
      </c>
    </row>
    <row r="19" spans="1:2">
      <c r="A19" s="4" t="s">
        <v>863</v>
      </c>
    </row>
    <row r="20" spans="1:2">
      <c r="A20" s="3" t="s">
        <v>854</v>
      </c>
    </row>
    <row r="21" spans="1:2">
      <c r="A21" s="4" t="s">
        <v>855</v>
      </c>
      <c r="B21" s="5" t="n">
        <v>3127</v>
      </c>
    </row>
    <row r="22" spans="1:2">
      <c r="A22" s="4" t="s">
        <v>856</v>
      </c>
      <c r="B22" s="5" t="n">
        <v>2636</v>
      </c>
    </row>
    <row r="23" spans="1:2">
      <c r="A23" s="4" t="s">
        <v>857</v>
      </c>
      <c r="B23" s="5" t="n">
        <v>2288</v>
      </c>
    </row>
    <row r="24" spans="1:2">
      <c r="A24" s="4" t="s">
        <v>858</v>
      </c>
      <c r="B24" s="5" t="n">
        <v>1984</v>
      </c>
    </row>
    <row r="25" spans="1:2">
      <c r="A25" s="4" t="s">
        <v>859</v>
      </c>
      <c r="B25" s="5" t="n">
        <v>1400</v>
      </c>
    </row>
    <row r="26" spans="1:2">
      <c r="A26" s="4" t="s">
        <v>860</v>
      </c>
      <c r="B26" s="5" t="n">
        <v>4011</v>
      </c>
    </row>
    <row r="27" spans="1:2">
      <c r="A27" s="4" t="s">
        <v>861</v>
      </c>
      <c r="B27" s="6" t="n">
        <v>154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4</v>
      </c>
      <c r="B1" s="2" t="s">
        <v>1</v>
      </c>
    </row>
    <row r="2" spans="1:4">
      <c r="B2" s="2" t="s">
        <v>2</v>
      </c>
      <c r="C2" s="2" t="s">
        <v>66</v>
      </c>
      <c r="D2" s="2" t="s">
        <v>111</v>
      </c>
    </row>
    <row r="3" spans="1:4">
      <c r="A3" s="3" t="s">
        <v>865</v>
      </c>
    </row>
    <row r="4" spans="1:4">
      <c r="A4" s="4" t="s">
        <v>866</v>
      </c>
      <c r="B4" s="6" t="n">
        <v>11500000</v>
      </c>
      <c r="C4" s="6" t="n">
        <v>7000000</v>
      </c>
      <c r="D4" s="6" t="n">
        <v>7900000</v>
      </c>
    </row>
    <row r="5" spans="1:4">
      <c r="A5" s="4" t="s">
        <v>867</v>
      </c>
      <c r="B5" s="6" t="n">
        <v>82660000</v>
      </c>
      <c r="C5" s="5" t="n">
        <v>84182000</v>
      </c>
    </row>
    <row r="6" spans="1:4">
      <c r="A6" s="4" t="s">
        <v>868</v>
      </c>
      <c r="C6" s="5" t="n">
        <v>15000000</v>
      </c>
    </row>
    <row r="7" spans="1:4">
      <c r="A7" s="4" t="s">
        <v>869</v>
      </c>
      <c r="C7" s="5" t="n">
        <v>3300000</v>
      </c>
      <c r="D7" s="5" t="n">
        <v>2600000</v>
      </c>
    </row>
    <row r="8" spans="1:4">
      <c r="A8" s="4" t="s">
        <v>870</v>
      </c>
      <c r="B8" s="4" t="s">
        <v>760</v>
      </c>
    </row>
    <row r="9" spans="1:4">
      <c r="A9" s="4" t="s">
        <v>871</v>
      </c>
      <c r="B9" s="4" t="s">
        <v>872</v>
      </c>
    </row>
    <row r="10" spans="1:4">
      <c r="A10" s="4" t="s">
        <v>873</v>
      </c>
      <c r="B10" s="4" t="s">
        <v>874</v>
      </c>
    </row>
    <row r="11" spans="1:4">
      <c r="A11" s="4" t="s">
        <v>875</v>
      </c>
      <c r="B11" s="6" t="n">
        <v>5</v>
      </c>
    </row>
    <row r="12" spans="1:4">
      <c r="A12" s="4" t="s">
        <v>876</v>
      </c>
      <c r="B12" s="4" t="s">
        <v>660</v>
      </c>
    </row>
    <row r="13" spans="1:4">
      <c r="A13" s="4" t="s">
        <v>877</v>
      </c>
      <c r="B13" s="4" t="s">
        <v>878</v>
      </c>
    </row>
    <row r="14" spans="1:4">
      <c r="A14" s="4" t="s">
        <v>727</v>
      </c>
      <c r="B14" s="4" t="s">
        <v>728</v>
      </c>
    </row>
    <row r="15" spans="1:4">
      <c r="A15" s="4" t="s">
        <v>879</v>
      </c>
    </row>
    <row r="16" spans="1:4">
      <c r="A16" s="3" t="s">
        <v>865</v>
      </c>
    </row>
    <row r="17" spans="1:4">
      <c r="A17" s="4" t="s">
        <v>880</v>
      </c>
      <c r="B17" s="6" t="n">
        <v>13800000</v>
      </c>
      <c r="C17" s="5" t="n">
        <v>13800000</v>
      </c>
      <c r="D17" s="5" t="n">
        <v>14100000</v>
      </c>
    </row>
    <row r="18" spans="1:4">
      <c r="A18" s="4" t="s">
        <v>881</v>
      </c>
    </row>
    <row r="19" spans="1:4">
      <c r="A19" s="3" t="s">
        <v>865</v>
      </c>
    </row>
    <row r="20" spans="1:4">
      <c r="A20" s="4" t="s">
        <v>880</v>
      </c>
      <c r="B20" s="6" t="n">
        <v>14000000</v>
      </c>
      <c r="C20" s="5" t="n">
        <v>13300000</v>
      </c>
      <c r="D20" s="5" t="n">
        <v>13400000</v>
      </c>
    </row>
    <row r="21" spans="1:4">
      <c r="A21" s="4" t="s">
        <v>882</v>
      </c>
      <c r="B21" s="4" t="s">
        <v>883</v>
      </c>
    </row>
    <row r="22" spans="1:4">
      <c r="A22" s="4" t="s">
        <v>442</v>
      </c>
    </row>
    <row r="23" spans="1:4">
      <c r="A23" s="3" t="s">
        <v>865</v>
      </c>
    </row>
    <row r="24" spans="1:4">
      <c r="A24" s="4" t="s">
        <v>884</v>
      </c>
      <c r="B24" s="6" t="n">
        <v>100000</v>
      </c>
    </row>
    <row r="25" spans="1:4">
      <c r="A25" s="4" t="s">
        <v>731</v>
      </c>
      <c r="B25" s="4" t="s">
        <v>732</v>
      </c>
    </row>
    <row r="26" spans="1:4">
      <c r="A26" s="4" t="s">
        <v>885</v>
      </c>
      <c r="B26" s="4" t="s">
        <v>733</v>
      </c>
    </row>
    <row r="27" spans="1:4">
      <c r="A27" s="4" t="s">
        <v>886</v>
      </c>
    </row>
    <row r="28" spans="1:4">
      <c r="A28" s="3" t="s">
        <v>865</v>
      </c>
    </row>
    <row r="29" spans="1:4">
      <c r="A29" s="4" t="s">
        <v>887</v>
      </c>
      <c r="B29" s="4" t="s">
        <v>888</v>
      </c>
    </row>
    <row r="30" spans="1:4">
      <c r="A30" s="4" t="s">
        <v>889</v>
      </c>
      <c r="B30" s="4" t="s">
        <v>890</v>
      </c>
    </row>
    <row r="31" spans="1:4">
      <c r="A31" s="4" t="s">
        <v>437</v>
      </c>
    </row>
    <row r="32" spans="1:4">
      <c r="A32" s="3" t="s">
        <v>865</v>
      </c>
    </row>
    <row r="33" spans="1:4">
      <c r="A33" s="4" t="s">
        <v>885</v>
      </c>
      <c r="B33" s="4" t="s">
        <v>448</v>
      </c>
    </row>
    <row r="34" spans="1:4">
      <c r="A34" s="4" t="s">
        <v>891</v>
      </c>
    </row>
    <row r="35" spans="1:4">
      <c r="A35" s="3" t="s">
        <v>865</v>
      </c>
    </row>
    <row r="36" spans="1:4">
      <c r="A36" s="4" t="s">
        <v>887</v>
      </c>
      <c r="B36" s="4" t="s">
        <v>892</v>
      </c>
    </row>
    <row r="37" spans="1:4">
      <c r="A37" s="4" t="s">
        <v>893</v>
      </c>
    </row>
    <row r="38" spans="1:4">
      <c r="A38" s="3" t="s">
        <v>865</v>
      </c>
    </row>
    <row r="39" spans="1:4">
      <c r="A39" s="4" t="s">
        <v>866</v>
      </c>
      <c r="B39" s="6" t="n">
        <v>1500000</v>
      </c>
    </row>
    <row r="40" spans="1:4">
      <c r="A40" s="4" t="s">
        <v>894</v>
      </c>
      <c r="B40" s="4" t="s">
        <v>895</v>
      </c>
    </row>
    <row r="41" spans="1:4">
      <c r="A41" s="4" t="s">
        <v>896</v>
      </c>
      <c r="B41" s="6" t="n">
        <v>18200000</v>
      </c>
    </row>
    <row r="42" spans="1:4">
      <c r="A42" s="4" t="s">
        <v>897</v>
      </c>
      <c r="B42" s="5" t="n">
        <v>18000000</v>
      </c>
    </row>
    <row r="43" spans="1:4">
      <c r="A43" s="4" t="s">
        <v>869</v>
      </c>
      <c r="B43" s="5" t="n">
        <v>72600000</v>
      </c>
    </row>
    <row r="44" spans="1:4">
      <c r="A44" s="4" t="s">
        <v>898</v>
      </c>
      <c r="B44" s="5" t="n">
        <v>18244000</v>
      </c>
      <c r="C44" s="5" t="n">
        <v>785000</v>
      </c>
      <c r="D44" s="5" t="n">
        <v>548000</v>
      </c>
    </row>
    <row r="45" spans="1:4">
      <c r="A45" s="4" t="s">
        <v>899</v>
      </c>
      <c r="C45" s="5" t="n">
        <v>1500000</v>
      </c>
    </row>
    <row r="46" spans="1:4">
      <c r="A46" s="4" t="s">
        <v>900</v>
      </c>
    </row>
    <row r="47" spans="1:4">
      <c r="A47" s="3" t="s">
        <v>865</v>
      </c>
    </row>
    <row r="48" spans="1:4">
      <c r="A48" s="4" t="s">
        <v>899</v>
      </c>
      <c r="B48" s="5" t="n">
        <v>1800000</v>
      </c>
      <c r="C48" s="5" t="n">
        <v>329000</v>
      </c>
      <c r="D48" s="6" t="n">
        <v>387000</v>
      </c>
    </row>
    <row r="49" spans="1:4">
      <c r="A49" s="4" t="s">
        <v>901</v>
      </c>
      <c r="B49" s="5" t="n">
        <v>500000</v>
      </c>
    </row>
    <row r="50" spans="1:4">
      <c r="A50" s="4" t="s">
        <v>902</v>
      </c>
    </row>
    <row r="51" spans="1:4">
      <c r="A51" s="3" t="s">
        <v>865</v>
      </c>
    </row>
    <row r="52" spans="1:4">
      <c r="A52" s="4" t="s">
        <v>867</v>
      </c>
      <c r="B52" s="6" t="n">
        <v>4300000</v>
      </c>
      <c r="C52" s="6" t="n">
        <v>4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6</v>
      </c>
      <c r="D2" s="2" t="s">
        <v>111</v>
      </c>
    </row>
    <row r="3" spans="1:4">
      <c r="A3" s="3" t="s">
        <v>904</v>
      </c>
    </row>
    <row r="4" spans="1:4">
      <c r="A4" s="4" t="s">
        <v>457</v>
      </c>
      <c r="B4" s="6" t="n">
        <v>74241</v>
      </c>
    </row>
    <row r="5" spans="1:4">
      <c r="A5" s="4" t="s">
        <v>460</v>
      </c>
      <c r="B5" s="5" t="n">
        <v>1496</v>
      </c>
      <c r="C5" s="6" t="n">
        <v>74241</v>
      </c>
    </row>
    <row r="6" spans="1:4">
      <c r="A6" s="4" t="s">
        <v>893</v>
      </c>
    </row>
    <row r="7" spans="1:4">
      <c r="A7" s="3" t="s">
        <v>905</v>
      </c>
    </row>
    <row r="8" spans="1:4">
      <c r="A8" s="4" t="s">
        <v>457</v>
      </c>
      <c r="B8" s="5" t="n">
        <v>73275</v>
      </c>
      <c r="C8" s="5" t="n">
        <v>80153</v>
      </c>
    </row>
    <row r="9" spans="1:4">
      <c r="A9" s="4" t="s">
        <v>906</v>
      </c>
      <c r="B9" s="5" t="n">
        <v>1134</v>
      </c>
      <c r="C9" s="5" t="n">
        <v>2283</v>
      </c>
      <c r="D9" s="6" t="n">
        <v>2345</v>
      </c>
    </row>
    <row r="10" spans="1:4">
      <c r="A10" s="4" t="s">
        <v>907</v>
      </c>
      <c r="B10" s="5" t="n">
        <v>618</v>
      </c>
      <c r="C10" s="5" t="n">
        <v>-1578</v>
      </c>
    </row>
    <row r="11" spans="1:4">
      <c r="A11" s="4" t="s">
        <v>908</v>
      </c>
      <c r="B11" s="5" t="n">
        <v>-75027</v>
      </c>
      <c r="C11" s="5" t="n">
        <v>-7583</v>
      </c>
    </row>
    <row r="12" spans="1:4">
      <c r="A12" s="4" t="s">
        <v>460</v>
      </c>
      <c r="C12" s="5" t="n">
        <v>73275</v>
      </c>
      <c r="D12" s="5" t="n">
        <v>80153</v>
      </c>
    </row>
    <row r="13" spans="1:4">
      <c r="A13" s="3" t="s">
        <v>904</v>
      </c>
    </row>
    <row r="14" spans="1:4">
      <c r="A14" s="4" t="s">
        <v>457</v>
      </c>
      <c r="B14" s="5" t="n">
        <v>74241</v>
      </c>
      <c r="C14" s="5" t="n">
        <v>81255</v>
      </c>
    </row>
    <row r="15" spans="1:4">
      <c r="A15" s="4" t="s">
        <v>909</v>
      </c>
      <c r="B15" s="5" t="n">
        <v>2282</v>
      </c>
      <c r="C15" s="5" t="n">
        <v>-931</v>
      </c>
    </row>
    <row r="16" spans="1:4">
      <c r="A16" s="4" t="s">
        <v>910</v>
      </c>
      <c r="C16" s="5" t="n">
        <v>1500</v>
      </c>
    </row>
    <row r="17" spans="1:4">
      <c r="A17" s="4" t="s">
        <v>908</v>
      </c>
      <c r="B17" s="5" t="n">
        <v>-75027</v>
      </c>
      <c r="C17" s="5" t="n">
        <v>-7583</v>
      </c>
    </row>
    <row r="18" spans="1:4">
      <c r="A18" s="4" t="s">
        <v>460</v>
      </c>
      <c r="B18" s="5" t="n">
        <v>1496</v>
      </c>
      <c r="C18" s="5" t="n">
        <v>74241</v>
      </c>
      <c r="D18" s="5" t="n">
        <v>81255</v>
      </c>
    </row>
    <row r="19" spans="1:4">
      <c r="A19" s="4" t="s">
        <v>911</v>
      </c>
      <c r="B19" s="5" t="n">
        <v>1496</v>
      </c>
      <c r="C19" s="5" t="n">
        <v>966</v>
      </c>
    </row>
    <row r="20" spans="1:4">
      <c r="A20" s="3" t="s">
        <v>912</v>
      </c>
    </row>
    <row r="21" spans="1:4">
      <c r="A21" s="4" t="s">
        <v>67</v>
      </c>
      <c r="B21" s="5" t="n">
        <v>1496</v>
      </c>
      <c r="C21" s="5" t="n">
        <v>966</v>
      </c>
    </row>
    <row r="22" spans="1:4">
      <c r="A22" s="4" t="s">
        <v>913</v>
      </c>
      <c r="B22" s="5" t="n">
        <v>1496</v>
      </c>
      <c r="C22" s="5" t="n">
        <v>966</v>
      </c>
    </row>
    <row r="23" spans="1:4">
      <c r="A23" s="3" t="s">
        <v>914</v>
      </c>
    </row>
    <row r="24" spans="1:4">
      <c r="A24" s="4" t="s">
        <v>915</v>
      </c>
      <c r="C24" s="5" t="n">
        <v>19885</v>
      </c>
    </row>
    <row r="25" spans="1:4">
      <c r="A25" s="4" t="s">
        <v>98</v>
      </c>
      <c r="C25" s="6" t="n">
        <v>19885</v>
      </c>
    </row>
    <row r="26" spans="1:4">
      <c r="A26" s="3" t="s">
        <v>916</v>
      </c>
    </row>
    <row r="27" spans="1:4">
      <c r="A27" s="4" t="s">
        <v>917</v>
      </c>
      <c r="C27" s="4" t="s">
        <v>918</v>
      </c>
    </row>
    <row r="28" spans="1:4">
      <c r="A28" s="4" t="s">
        <v>900</v>
      </c>
    </row>
    <row r="29" spans="1:4">
      <c r="A29" s="3" t="s">
        <v>905</v>
      </c>
    </row>
    <row r="30" spans="1:4">
      <c r="A30" s="4" t="s">
        <v>457</v>
      </c>
      <c r="B30" s="5" t="n">
        <v>9443</v>
      </c>
      <c r="C30" s="6" t="n">
        <v>10199</v>
      </c>
    </row>
    <row r="31" spans="1:4">
      <c r="A31" s="4" t="s">
        <v>919</v>
      </c>
      <c r="B31" s="5" t="n">
        <v>171</v>
      </c>
      <c r="C31" s="5" t="n">
        <v>195</v>
      </c>
      <c r="D31" s="5" t="n">
        <v>184</v>
      </c>
    </row>
    <row r="32" spans="1:4">
      <c r="A32" s="4" t="s">
        <v>906</v>
      </c>
      <c r="B32" s="5" t="n">
        <v>375</v>
      </c>
      <c r="C32" s="5" t="n">
        <v>339</v>
      </c>
      <c r="D32" s="5" t="n">
        <v>345</v>
      </c>
    </row>
    <row r="33" spans="1:4">
      <c r="A33" s="4" t="s">
        <v>907</v>
      </c>
      <c r="B33" s="5" t="n">
        <v>1181</v>
      </c>
      <c r="C33" s="5" t="n">
        <v>-961</v>
      </c>
    </row>
    <row r="34" spans="1:4">
      <c r="A34" s="4" t="s">
        <v>908</v>
      </c>
      <c r="B34" s="5" t="n">
        <v>-387</v>
      </c>
      <c r="C34" s="5" t="n">
        <v>-329</v>
      </c>
    </row>
    <row r="35" spans="1:4">
      <c r="A35" s="4" t="s">
        <v>460</v>
      </c>
      <c r="B35" s="5" t="n">
        <v>10783</v>
      </c>
      <c r="C35" s="5" t="n">
        <v>9443</v>
      </c>
      <c r="D35" s="5" t="n">
        <v>10199</v>
      </c>
    </row>
    <row r="36" spans="1:4">
      <c r="A36" s="3" t="s">
        <v>904</v>
      </c>
    </row>
    <row r="37" spans="1:4">
      <c r="A37" s="4" t="s">
        <v>910</v>
      </c>
      <c r="B37" s="5" t="n">
        <v>1800</v>
      </c>
      <c r="C37" s="5" t="n">
        <v>329</v>
      </c>
      <c r="D37" s="5" t="n">
        <v>387</v>
      </c>
    </row>
    <row r="38" spans="1:4">
      <c r="A38" s="4" t="s">
        <v>908</v>
      </c>
      <c r="B38" s="5" t="n">
        <v>-387</v>
      </c>
      <c r="C38" s="5" t="n">
        <v>-329</v>
      </c>
    </row>
    <row r="39" spans="1:4">
      <c r="A39" s="4" t="s">
        <v>911</v>
      </c>
      <c r="B39" s="6" t="n">
        <v>-10783</v>
      </c>
      <c r="C39" s="5" t="n">
        <v>-9443</v>
      </c>
    </row>
    <row r="40" spans="1:4">
      <c r="A40" s="3" t="s">
        <v>912</v>
      </c>
    </row>
    <row r="41" spans="1:4">
      <c r="A41" s="4" t="s">
        <v>80</v>
      </c>
      <c r="C41" s="5" t="n">
        <v>-437</v>
      </c>
      <c r="D41" s="5" t="n">
        <v>-466</v>
      </c>
    </row>
    <row r="42" spans="1:4">
      <c r="A42" s="4" t="s">
        <v>920</v>
      </c>
      <c r="C42" s="5" t="n">
        <v>-9006</v>
      </c>
      <c r="D42" s="5" t="n">
        <v>-10317</v>
      </c>
    </row>
    <row r="43" spans="1:4">
      <c r="A43" s="4" t="s">
        <v>913</v>
      </c>
      <c r="C43" s="5" t="n">
        <v>-9443</v>
      </c>
      <c r="D43" s="5" t="n">
        <v>-10783</v>
      </c>
    </row>
    <row r="44" spans="1:4">
      <c r="A44" s="3" t="s">
        <v>914</v>
      </c>
    </row>
    <row r="45" spans="1:4">
      <c r="A45" s="4" t="s">
        <v>915</v>
      </c>
      <c r="C45" s="5" t="n">
        <v>629</v>
      </c>
      <c r="D45" s="5" t="n">
        <v>1809</v>
      </c>
    </row>
    <row r="46" spans="1:4">
      <c r="A46" s="4" t="s">
        <v>921</v>
      </c>
      <c r="C46" s="5" t="n">
        <v>-92</v>
      </c>
    </row>
    <row r="47" spans="1:4">
      <c r="A47" s="4" t="s">
        <v>98</v>
      </c>
      <c r="C47" s="6" t="n">
        <v>537</v>
      </c>
      <c r="D47" s="6" t="n">
        <v>1809</v>
      </c>
    </row>
    <row r="48" spans="1:4">
      <c r="A48" s="3" t="s">
        <v>916</v>
      </c>
    </row>
    <row r="49" spans="1:4">
      <c r="A49" s="4" t="s">
        <v>917</v>
      </c>
      <c r="C49" s="4" t="s">
        <v>922</v>
      </c>
      <c r="D49" s="4" t="s">
        <v>923</v>
      </c>
    </row>
    <row r="50" spans="1:4">
      <c r="A50" s="4" t="s">
        <v>924</v>
      </c>
      <c r="C50" s="4" t="s">
        <v>890</v>
      </c>
      <c r="D50" s="4" t="s">
        <v>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6</v>
      </c>
      <c r="D2" s="2" t="s">
        <v>111</v>
      </c>
    </row>
    <row r="3" spans="1:4">
      <c r="A3" s="3" t="s">
        <v>174</v>
      </c>
    </row>
    <row r="4" spans="1:4">
      <c r="A4" s="4" t="s">
        <v>133</v>
      </c>
      <c r="B4" s="6" t="n">
        <v>5742</v>
      </c>
      <c r="C4" s="6" t="n">
        <v>33572</v>
      </c>
      <c r="D4" s="6" t="n">
        <v>-52845</v>
      </c>
    </row>
    <row r="5" spans="1:4">
      <c r="A5" s="4" t="s">
        <v>175</v>
      </c>
      <c r="B5" s="5" t="n">
        <v>175</v>
      </c>
      <c r="C5" s="5" t="n">
        <v>219</v>
      </c>
      <c r="D5" s="5" t="n">
        <v>228</v>
      </c>
    </row>
    <row r="6" spans="1:4">
      <c r="A6" s="4" t="s">
        <v>131</v>
      </c>
      <c r="B6" s="5" t="n">
        <v>5917</v>
      </c>
      <c r="C6" s="5" t="n">
        <v>33791</v>
      </c>
      <c r="D6" s="5" t="n">
        <v>-52617</v>
      </c>
    </row>
    <row r="7" spans="1:4">
      <c r="A7" s="3" t="s">
        <v>176</v>
      </c>
    </row>
    <row r="8" spans="1:4">
      <c r="A8" s="4" t="s">
        <v>177</v>
      </c>
      <c r="B8" s="5" t="n">
        <v>18653</v>
      </c>
      <c r="C8" s="5" t="n">
        <v>37793</v>
      </c>
      <c r="D8" s="5" t="n">
        <v>227847</v>
      </c>
    </row>
    <row r="9" spans="1:4">
      <c r="A9" s="4" t="s">
        <v>125</v>
      </c>
      <c r="B9" s="5" t="n">
        <v>329</v>
      </c>
      <c r="D9" s="5" t="n">
        <v>413</v>
      </c>
    </row>
    <row r="10" spans="1:4">
      <c r="A10" s="4" t="s">
        <v>178</v>
      </c>
      <c r="B10" s="5" t="n">
        <v>90597</v>
      </c>
      <c r="C10" s="5" t="n">
        <v>84190</v>
      </c>
      <c r="D10" s="5" t="n">
        <v>84390</v>
      </c>
    </row>
    <row r="11" spans="1:4">
      <c r="A11" s="4" t="s">
        <v>179</v>
      </c>
      <c r="B11" s="5" t="n">
        <v>-7276</v>
      </c>
      <c r="C11" s="5" t="n">
        <v>-962</v>
      </c>
      <c r="D11" s="5" t="n">
        <v>-1040</v>
      </c>
    </row>
    <row r="12" spans="1:4">
      <c r="A12" s="4" t="s">
        <v>180</v>
      </c>
      <c r="B12" s="5" t="n">
        <v>5892</v>
      </c>
      <c r="C12" s="5" t="n">
        <v>4601</v>
      </c>
      <c r="D12" s="5" t="n">
        <v>2898</v>
      </c>
    </row>
    <row r="13" spans="1:4">
      <c r="A13" s="4" t="s">
        <v>181</v>
      </c>
      <c r="B13" s="5" t="n">
        <v>18244</v>
      </c>
    </row>
    <row r="14" spans="1:4">
      <c r="A14" s="4" t="s">
        <v>182</v>
      </c>
      <c r="B14" s="5" t="n">
        <v>2972</v>
      </c>
      <c r="C14" s="5" t="n">
        <v>63</v>
      </c>
      <c r="D14" s="5" t="n">
        <v>1347</v>
      </c>
    </row>
    <row r="15" spans="1:4">
      <c r="A15" s="4" t="s">
        <v>183</v>
      </c>
      <c r="B15" s="5" t="n">
        <v>-2260</v>
      </c>
      <c r="C15" s="5" t="n">
        <v>7407</v>
      </c>
      <c r="D15" s="5" t="n">
        <v>-79921</v>
      </c>
    </row>
    <row r="16" spans="1:4">
      <c r="A16" s="4" t="s">
        <v>184</v>
      </c>
      <c r="B16" s="5" t="n">
        <v>7312</v>
      </c>
      <c r="C16" s="5" t="n">
        <v>7646</v>
      </c>
      <c r="D16" s="5" t="n">
        <v>9611</v>
      </c>
    </row>
    <row r="17" spans="1:4">
      <c r="A17" s="4" t="s">
        <v>185</v>
      </c>
      <c r="B17" s="5" t="n">
        <v>-623</v>
      </c>
      <c r="C17" s="5" t="n">
        <v>-1889</v>
      </c>
      <c r="D17" s="5" t="n">
        <v>-501</v>
      </c>
    </row>
    <row r="18" spans="1:4">
      <c r="A18" s="4" t="s">
        <v>186</v>
      </c>
      <c r="B18" s="5" t="n">
        <v>-6458</v>
      </c>
      <c r="C18" s="5" t="n">
        <v>-106</v>
      </c>
      <c r="D18" s="5" t="n">
        <v>-160</v>
      </c>
    </row>
    <row r="19" spans="1:4">
      <c r="A19" s="3" t="s">
        <v>187</v>
      </c>
    </row>
    <row r="20" spans="1:4">
      <c r="A20" s="4" t="s">
        <v>188</v>
      </c>
      <c r="B20" s="5" t="n">
        <v>2025</v>
      </c>
      <c r="C20" s="5" t="n">
        <v>-1177</v>
      </c>
      <c r="D20" s="5" t="n">
        <v>-25276</v>
      </c>
    </row>
    <row r="21" spans="1:4">
      <c r="A21" s="4" t="s">
        <v>189</v>
      </c>
      <c r="B21" s="5" t="n">
        <v>40971</v>
      </c>
      <c r="C21" s="5" t="n">
        <v>38213</v>
      </c>
      <c r="D21" s="5" t="n">
        <v>-48478</v>
      </c>
    </row>
    <row r="22" spans="1:4">
      <c r="A22" s="4" t="s">
        <v>190</v>
      </c>
      <c r="B22" s="5" t="n">
        <v>-15752</v>
      </c>
      <c r="C22" s="5" t="n">
        <v>-6467</v>
      </c>
      <c r="D22" s="5" t="n">
        <v>-8418</v>
      </c>
    </row>
    <row r="23" spans="1:4">
      <c r="A23" s="4" t="s">
        <v>81</v>
      </c>
      <c r="B23" s="5" t="n">
        <v>14941</v>
      </c>
      <c r="C23" s="5" t="n">
        <v>-18358</v>
      </c>
      <c r="D23" s="5" t="n">
        <v>-24477</v>
      </c>
    </row>
    <row r="24" spans="1:4">
      <c r="A24" s="4" t="s">
        <v>82</v>
      </c>
      <c r="B24" s="5" t="n">
        <v>-3305</v>
      </c>
      <c r="C24" s="5" t="n">
        <v>-8295</v>
      </c>
      <c r="D24" s="5" t="n">
        <v>-17253</v>
      </c>
    </row>
    <row r="25" spans="1:4">
      <c r="A25" s="4" t="s">
        <v>191</v>
      </c>
      <c r="B25" s="5" t="n">
        <v>8013</v>
      </c>
      <c r="C25" s="5" t="n">
        <v>-4792</v>
      </c>
      <c r="D25" s="5" t="n">
        <v>-15522</v>
      </c>
    </row>
    <row r="26" spans="1:4">
      <c r="A26" s="4" t="s">
        <v>192</v>
      </c>
      <c r="B26" s="5" t="n">
        <v>180192</v>
      </c>
      <c r="C26" s="5" t="n">
        <v>171658</v>
      </c>
      <c r="D26" s="5" t="n">
        <v>52843</v>
      </c>
    </row>
    <row r="27" spans="1:4">
      <c r="A27" s="3" t="s">
        <v>193</v>
      </c>
    </row>
    <row r="28" spans="1:4">
      <c r="A28" s="4" t="s">
        <v>194</v>
      </c>
      <c r="B28" s="5" t="n">
        <v>-74815</v>
      </c>
      <c r="C28" s="5" t="n">
        <v>-71495</v>
      </c>
      <c r="D28" s="5" t="n">
        <v>-70906</v>
      </c>
    </row>
    <row r="29" spans="1:4">
      <c r="A29" s="4" t="s">
        <v>195</v>
      </c>
      <c r="B29" s="5" t="n">
        <v>18760</v>
      </c>
      <c r="C29" s="5" t="n">
        <v>6901</v>
      </c>
      <c r="D29" s="5" t="n">
        <v>4024</v>
      </c>
    </row>
    <row r="30" spans="1:4">
      <c r="A30" s="4" t="s">
        <v>196</v>
      </c>
      <c r="B30" s="5" t="n">
        <v>-86659</v>
      </c>
      <c r="D30" s="5" t="n">
        <v>-226939</v>
      </c>
    </row>
    <row r="31" spans="1:4">
      <c r="A31" s="4" t="s">
        <v>197</v>
      </c>
      <c r="B31" s="5" t="n">
        <v>-3535</v>
      </c>
      <c r="C31" s="5" t="n">
        <v>-1123</v>
      </c>
      <c r="D31" s="5" t="n">
        <v>-10328</v>
      </c>
    </row>
    <row r="32" spans="1:4">
      <c r="A32" s="4" t="s">
        <v>198</v>
      </c>
      <c r="B32" s="5" t="n">
        <v>4074</v>
      </c>
      <c r="C32" s="5" t="n">
        <v>2111</v>
      </c>
      <c r="D32" s="5" t="n">
        <v>3948</v>
      </c>
    </row>
    <row r="33" spans="1:4">
      <c r="A33" s="4" t="s">
        <v>199</v>
      </c>
      <c r="B33" s="5" t="n">
        <v>-997</v>
      </c>
      <c r="C33" s="5" t="n">
        <v>-550</v>
      </c>
      <c r="D33" s="5" t="n">
        <v>-15192</v>
      </c>
    </row>
    <row r="34" spans="1:4">
      <c r="A34" s="4" t="s">
        <v>200</v>
      </c>
      <c r="B34" s="5" t="n">
        <v>-143172</v>
      </c>
      <c r="C34" s="5" t="n">
        <v>-64156</v>
      </c>
      <c r="D34" s="5" t="n">
        <v>-315393</v>
      </c>
    </row>
    <row r="35" spans="1:4">
      <c r="A35" s="3" t="s">
        <v>201</v>
      </c>
    </row>
    <row r="36" spans="1:4">
      <c r="A36" s="4" t="s">
        <v>202</v>
      </c>
      <c r="B36" s="5" t="n">
        <v>1217498</v>
      </c>
      <c r="C36" s="5" t="n">
        <v>1016918</v>
      </c>
      <c r="D36" s="5" t="n">
        <v>1461902</v>
      </c>
    </row>
    <row r="37" spans="1:4">
      <c r="A37" s="4" t="s">
        <v>203</v>
      </c>
      <c r="B37" s="5" t="n">
        <v>-1177942</v>
      </c>
      <c r="C37" s="5" t="n">
        <v>-1123557</v>
      </c>
      <c r="D37" s="5" t="n">
        <v>-1140491</v>
      </c>
    </row>
    <row r="38" spans="1:4">
      <c r="A38" s="4" t="s">
        <v>204</v>
      </c>
      <c r="B38" s="5" t="n">
        <v>5800</v>
      </c>
      <c r="C38" s="5" t="n">
        <v>60000</v>
      </c>
    </row>
    <row r="39" spans="1:4">
      <c r="A39" s="4" t="s">
        <v>205</v>
      </c>
      <c r="B39" s="5" t="n">
        <v>-68460</v>
      </c>
      <c r="C39" s="5" t="n">
        <v>-8175</v>
      </c>
      <c r="D39" s="5" t="n">
        <v>-7456</v>
      </c>
    </row>
    <row r="40" spans="1:4">
      <c r="A40" s="4" t="s">
        <v>206</v>
      </c>
      <c r="B40" s="5" t="n">
        <v>-805</v>
      </c>
      <c r="C40" s="5" t="n">
        <v>-2217</v>
      </c>
      <c r="D40" s="5" t="n">
        <v>-256</v>
      </c>
    </row>
    <row r="41" spans="1:4">
      <c r="A41" s="4" t="s">
        <v>207</v>
      </c>
      <c r="B41" s="5" t="n">
        <v>15000</v>
      </c>
    </row>
    <row r="42" spans="1:4">
      <c r="A42" s="4" t="s">
        <v>208</v>
      </c>
      <c r="C42" s="5" t="n">
        <v>-20000</v>
      </c>
      <c r="D42" s="5" t="n">
        <v>-34995</v>
      </c>
    </row>
    <row r="43" spans="1:4">
      <c r="A43" s="4" t="s">
        <v>209</v>
      </c>
      <c r="B43" s="5" t="n">
        <v>-1782</v>
      </c>
      <c r="C43" s="5" t="n">
        <v>-1630</v>
      </c>
      <c r="D43" s="5" t="n">
        <v>-3204</v>
      </c>
    </row>
    <row r="44" spans="1:4">
      <c r="A44" s="4" t="s">
        <v>210</v>
      </c>
      <c r="B44" s="5" t="n">
        <v>181</v>
      </c>
      <c r="C44" s="5" t="n">
        <v>284</v>
      </c>
      <c r="D44" s="5" t="n">
        <v>3207</v>
      </c>
    </row>
    <row r="45" spans="1:4">
      <c r="A45" s="4" t="s">
        <v>211</v>
      </c>
      <c r="B45" s="5" t="n">
        <v>-20709</v>
      </c>
      <c r="C45" s="5" t="n">
        <v>-25923</v>
      </c>
      <c r="D45" s="5" t="n">
        <v>-24704</v>
      </c>
    </row>
    <row r="46" spans="1:4">
      <c r="A46" s="4" t="s">
        <v>212</v>
      </c>
      <c r="B46" s="5" t="n">
        <v>-31219</v>
      </c>
      <c r="C46" s="5" t="n">
        <v>-104300</v>
      </c>
      <c r="D46" s="5" t="n">
        <v>254003</v>
      </c>
    </row>
    <row r="47" spans="1:4">
      <c r="A47" s="3" t="s">
        <v>213</v>
      </c>
    </row>
    <row r="48" spans="1:4">
      <c r="A48" s="4" t="s">
        <v>214</v>
      </c>
      <c r="B48" s="5" t="n">
        <v>-214</v>
      </c>
      <c r="C48" s="5" t="n">
        <v>-284</v>
      </c>
      <c r="D48" s="5" t="n">
        <v>-137</v>
      </c>
    </row>
    <row r="49" spans="1:4">
      <c r="A49" s="4" t="s">
        <v>215</v>
      </c>
      <c r="B49" s="5" t="n">
        <v>-214</v>
      </c>
      <c r="C49" s="5" t="n">
        <v>-284</v>
      </c>
      <c r="D49" s="5" t="n">
        <v>-137</v>
      </c>
    </row>
    <row r="50" spans="1:4">
      <c r="A50" s="4" t="s">
        <v>216</v>
      </c>
      <c r="B50" s="5" t="n">
        <v>5587</v>
      </c>
      <c r="C50" s="5" t="n">
        <v>2918</v>
      </c>
      <c r="D50" s="5" t="n">
        <v>-8684</v>
      </c>
    </row>
    <row r="51" spans="1:4">
      <c r="A51" s="4" t="s">
        <v>217</v>
      </c>
      <c r="B51" s="5" t="n">
        <v>18585</v>
      </c>
      <c r="C51" s="5" t="n">
        <v>15667</v>
      </c>
      <c r="D51" s="5" t="n">
        <v>24351</v>
      </c>
    </row>
    <row r="52" spans="1:4">
      <c r="A52" s="4" t="s">
        <v>218</v>
      </c>
      <c r="B52" s="6" t="n">
        <v>24172</v>
      </c>
      <c r="C52" s="6" t="n">
        <v>18585</v>
      </c>
      <c r="D52" s="6" t="n">
        <v>156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6</v>
      </c>
      <c r="D2" s="2" t="s">
        <v>111</v>
      </c>
    </row>
    <row r="3" spans="1:4">
      <c r="A3" s="4" t="s">
        <v>893</v>
      </c>
    </row>
    <row r="4" spans="1:4">
      <c r="A4" s="3" t="s">
        <v>865</v>
      </c>
    </row>
    <row r="5" spans="1:4">
      <c r="A5" s="4" t="s">
        <v>906</v>
      </c>
      <c r="B5" s="6" t="n">
        <v>1134</v>
      </c>
      <c r="C5" s="6" t="n">
        <v>2283</v>
      </c>
      <c r="D5" s="6" t="n">
        <v>2345</v>
      </c>
    </row>
    <row r="6" spans="1:4">
      <c r="A6" s="4" t="s">
        <v>927</v>
      </c>
      <c r="B6" s="5" t="n">
        <v>-714</v>
      </c>
      <c r="C6" s="5" t="n">
        <v>-3631</v>
      </c>
      <c r="D6" s="5" t="n">
        <v>-3836</v>
      </c>
    </row>
    <row r="7" spans="1:4">
      <c r="A7" s="4" t="s">
        <v>928</v>
      </c>
      <c r="B7" s="5" t="n">
        <v>691</v>
      </c>
      <c r="C7" s="5" t="n">
        <v>417</v>
      </c>
      <c r="D7" s="5" t="n">
        <v>221</v>
      </c>
    </row>
    <row r="8" spans="1:4">
      <c r="A8" s="4" t="s">
        <v>929</v>
      </c>
      <c r="B8" s="5" t="n">
        <v>1111</v>
      </c>
      <c r="C8" s="5" t="n">
        <v>-931</v>
      </c>
      <c r="D8" s="5" t="n">
        <v>-1270</v>
      </c>
    </row>
    <row r="9" spans="1:4">
      <c r="A9" s="4" t="s">
        <v>930</v>
      </c>
      <c r="B9" s="5" t="n">
        <v>18244</v>
      </c>
      <c r="C9" s="5" t="n">
        <v>785</v>
      </c>
      <c r="D9" s="5" t="n">
        <v>548</v>
      </c>
    </row>
    <row r="10" spans="1:4">
      <c r="A10" s="4" t="s">
        <v>931</v>
      </c>
      <c r="B10" s="6" t="n">
        <v>19355</v>
      </c>
      <c r="C10" s="6" t="n">
        <v>-146</v>
      </c>
      <c r="D10" s="6" t="n">
        <v>-722</v>
      </c>
    </row>
    <row r="11" spans="1:4">
      <c r="A11" s="3" t="s">
        <v>916</v>
      </c>
    </row>
    <row r="12" spans="1:4">
      <c r="A12" s="4" t="s">
        <v>917</v>
      </c>
      <c r="B12" s="4" t="s">
        <v>918</v>
      </c>
      <c r="C12" s="4" t="s">
        <v>932</v>
      </c>
      <c r="D12" s="4" t="s">
        <v>933</v>
      </c>
    </row>
    <row r="13" spans="1:4">
      <c r="A13" s="4" t="s">
        <v>927</v>
      </c>
      <c r="B13" s="4" t="s">
        <v>934</v>
      </c>
      <c r="C13" s="4" t="s">
        <v>935</v>
      </c>
      <c r="D13" s="4" t="s">
        <v>936</v>
      </c>
    </row>
    <row r="14" spans="1:4">
      <c r="A14" s="4" t="s">
        <v>900</v>
      </c>
    </row>
    <row r="15" spans="1:4">
      <c r="A15" s="3" t="s">
        <v>865</v>
      </c>
    </row>
    <row r="16" spans="1:4">
      <c r="A16" s="4" t="s">
        <v>919</v>
      </c>
      <c r="B16" s="6" t="n">
        <v>171</v>
      </c>
      <c r="C16" s="6" t="n">
        <v>195</v>
      </c>
      <c r="D16" s="6" t="n">
        <v>184</v>
      </c>
    </row>
    <row r="17" spans="1:4">
      <c r="A17" s="4" t="s">
        <v>906</v>
      </c>
      <c r="B17" s="5" t="n">
        <v>375</v>
      </c>
      <c r="C17" s="5" t="n">
        <v>339</v>
      </c>
      <c r="D17" s="5" t="n">
        <v>345</v>
      </c>
    </row>
    <row r="18" spans="1:4">
      <c r="A18" s="4" t="s">
        <v>937</v>
      </c>
      <c r="B18" s="5" t="n">
        <v>-92</v>
      </c>
      <c r="C18" s="5" t="n">
        <v>-158</v>
      </c>
      <c r="D18" s="5" t="n">
        <v>-158</v>
      </c>
    </row>
    <row r="19" spans="1:4">
      <c r="A19" s="4" t="s">
        <v>928</v>
      </c>
      <c r="C19" s="5" t="n">
        <v>88</v>
      </c>
      <c r="D19" s="5" t="n">
        <v>59</v>
      </c>
    </row>
    <row r="20" spans="1:4">
      <c r="A20" s="4" t="s">
        <v>929</v>
      </c>
      <c r="B20" s="5" t="n">
        <v>454</v>
      </c>
      <c r="C20" s="5" t="n">
        <v>464</v>
      </c>
      <c r="D20" s="5" t="n">
        <v>430</v>
      </c>
    </row>
    <row r="21" spans="1:4">
      <c r="A21" s="4" t="s">
        <v>931</v>
      </c>
      <c r="B21" s="6" t="n">
        <v>454</v>
      </c>
      <c r="C21" s="6" t="n">
        <v>464</v>
      </c>
      <c r="D21" s="6" t="n">
        <v>430</v>
      </c>
    </row>
    <row r="22" spans="1:4">
      <c r="A22" s="3" t="s">
        <v>916</v>
      </c>
    </row>
    <row r="23" spans="1:4">
      <c r="A23" s="4" t="s">
        <v>917</v>
      </c>
      <c r="B23" s="4" t="s">
        <v>922</v>
      </c>
      <c r="C23" s="4" t="s">
        <v>938</v>
      </c>
      <c r="D23" s="4" t="s">
        <v>9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6</v>
      </c>
      <c r="D2" s="2" t="s">
        <v>111</v>
      </c>
    </row>
    <row r="3" spans="1:4">
      <c r="A3" s="3" t="s">
        <v>941</v>
      </c>
    </row>
    <row r="4" spans="1:4">
      <c r="A4" s="4" t="s">
        <v>942</v>
      </c>
      <c r="B4" s="4" t="s">
        <v>943</v>
      </c>
      <c r="C4" s="4" t="s">
        <v>944</v>
      </c>
      <c r="D4" s="4" t="s">
        <v>9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66</v>
      </c>
      <c r="D1" s="2" t="s">
        <v>111</v>
      </c>
    </row>
    <row r="2" spans="1:4">
      <c r="A2" s="3" t="s">
        <v>865</v>
      </c>
    </row>
    <row r="3" spans="1:4">
      <c r="A3" s="4" t="s">
        <v>947</v>
      </c>
      <c r="B3" s="6" t="n">
        <v>1496</v>
      </c>
      <c r="C3" s="6" t="n">
        <v>74241</v>
      </c>
    </row>
    <row r="4" spans="1:4">
      <c r="A4" s="4" t="s">
        <v>948</v>
      </c>
    </row>
    <row r="5" spans="1:4">
      <c r="A5" s="3" t="s">
        <v>865</v>
      </c>
    </row>
    <row r="6" spans="1:4">
      <c r="A6" s="4" t="s">
        <v>947</v>
      </c>
      <c r="C6" s="5" t="n">
        <v>20124</v>
      </c>
    </row>
    <row r="7" spans="1:4">
      <c r="A7" s="4" t="s">
        <v>949</v>
      </c>
    </row>
    <row r="8" spans="1:4">
      <c r="A8" s="3" t="s">
        <v>865</v>
      </c>
    </row>
    <row r="9" spans="1:4">
      <c r="A9" s="4" t="s">
        <v>947</v>
      </c>
      <c r="C9" s="5" t="n">
        <v>29576</v>
      </c>
    </row>
    <row r="10" spans="1:4">
      <c r="A10" s="4" t="s">
        <v>950</v>
      </c>
    </row>
    <row r="11" spans="1:4">
      <c r="A11" s="3" t="s">
        <v>865</v>
      </c>
    </row>
    <row r="12" spans="1:4">
      <c r="A12" s="4" t="s">
        <v>947</v>
      </c>
      <c r="B12" s="5" t="n">
        <v>1496</v>
      </c>
      <c r="C12" s="5" t="n">
        <v>11992</v>
      </c>
    </row>
    <row r="13" spans="1:4">
      <c r="A13" s="4" t="s">
        <v>951</v>
      </c>
    </row>
    <row r="14" spans="1:4">
      <c r="A14" s="3" t="s">
        <v>865</v>
      </c>
    </row>
    <row r="15" spans="1:4">
      <c r="A15" s="4" t="s">
        <v>947</v>
      </c>
      <c r="C15" s="5" t="n">
        <v>12549</v>
      </c>
      <c r="D15" s="6" t="n">
        <v>13891</v>
      </c>
    </row>
    <row r="16" spans="1:4">
      <c r="A16" s="4" t="s">
        <v>952</v>
      </c>
    </row>
    <row r="17" spans="1:4">
      <c r="A17" s="3" t="s">
        <v>865</v>
      </c>
    </row>
    <row r="18" spans="1:4">
      <c r="A18" s="4" t="s">
        <v>947</v>
      </c>
      <c r="B18" s="5" t="n">
        <v>1496</v>
      </c>
      <c r="C18" s="5" t="n">
        <v>11992</v>
      </c>
    </row>
    <row r="19" spans="1:4">
      <c r="A19" s="4" t="s">
        <v>953</v>
      </c>
    </row>
    <row r="20" spans="1:4">
      <c r="A20" s="3" t="s">
        <v>865</v>
      </c>
    </row>
    <row r="21" spans="1:4">
      <c r="A21" s="4" t="s">
        <v>947</v>
      </c>
      <c r="B21" s="6" t="n">
        <v>1496</v>
      </c>
      <c r="C21" s="5" t="n">
        <v>11992</v>
      </c>
    </row>
    <row r="22" spans="1:4">
      <c r="A22" s="4" t="s">
        <v>954</v>
      </c>
    </row>
    <row r="23" spans="1:4">
      <c r="A23" s="3" t="s">
        <v>865</v>
      </c>
    </row>
    <row r="24" spans="1:4">
      <c r="A24" s="4" t="s">
        <v>947</v>
      </c>
      <c r="C24" s="5" t="n">
        <v>12549</v>
      </c>
    </row>
    <row r="25" spans="1:4">
      <c r="A25" s="4" t="s">
        <v>955</v>
      </c>
    </row>
    <row r="26" spans="1:4">
      <c r="A26" s="3" t="s">
        <v>865</v>
      </c>
    </row>
    <row r="27" spans="1:4">
      <c r="A27" s="4" t="s">
        <v>947</v>
      </c>
      <c r="C27" s="5" t="n">
        <v>12549</v>
      </c>
    </row>
    <row r="28" spans="1:4">
      <c r="A28" s="4" t="s">
        <v>956</v>
      </c>
    </row>
    <row r="29" spans="1:4">
      <c r="A29" s="3" t="s">
        <v>865</v>
      </c>
    </row>
    <row r="30" spans="1:4">
      <c r="A30" s="4" t="s">
        <v>947</v>
      </c>
      <c r="C30" s="5" t="n">
        <v>49700</v>
      </c>
    </row>
    <row r="31" spans="1:4">
      <c r="A31" s="4" t="s">
        <v>957</v>
      </c>
    </row>
    <row r="32" spans="1:4">
      <c r="A32" s="3" t="s">
        <v>865</v>
      </c>
    </row>
    <row r="33" spans="1:4">
      <c r="A33" s="4" t="s">
        <v>947</v>
      </c>
      <c r="C33" s="5" t="n">
        <v>20124</v>
      </c>
    </row>
    <row r="34" spans="1:4">
      <c r="A34" s="4" t="s">
        <v>958</v>
      </c>
    </row>
    <row r="35" spans="1:4">
      <c r="A35" s="3" t="s">
        <v>865</v>
      </c>
    </row>
    <row r="36" spans="1:4">
      <c r="A36" s="4" t="s">
        <v>947</v>
      </c>
      <c r="C36" s="6" t="n">
        <v>295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36"/>
  </cols>
  <sheetData>
    <row r="1" spans="1:3">
      <c r="A1" s="1" t="s">
        <v>959</v>
      </c>
      <c r="B1" s="2" t="s">
        <v>1</v>
      </c>
    </row>
    <row r="2" spans="1:3">
      <c r="B2" s="2" t="s">
        <v>2</v>
      </c>
      <c r="C2" s="2" t="s">
        <v>66</v>
      </c>
    </row>
    <row r="3" spans="1:3">
      <c r="A3" s="3" t="s">
        <v>865</v>
      </c>
    </row>
    <row r="4" spans="1:3">
      <c r="A4" s="4" t="s">
        <v>457</v>
      </c>
      <c r="B4" s="6" t="n">
        <v>74241</v>
      </c>
    </row>
    <row r="5" spans="1:3">
      <c r="A5" s="4" t="s">
        <v>460</v>
      </c>
      <c r="B5" s="5" t="n">
        <v>1496</v>
      </c>
      <c r="C5" s="6" t="n">
        <v>74241</v>
      </c>
    </row>
    <row r="6" spans="1:3">
      <c r="A6" s="4" t="s">
        <v>951</v>
      </c>
    </row>
    <row r="7" spans="1:3">
      <c r="A7" s="3" t="s">
        <v>865</v>
      </c>
    </row>
    <row r="8" spans="1:3">
      <c r="A8" s="4" t="s">
        <v>457</v>
      </c>
      <c r="B8" s="5" t="n">
        <v>12549</v>
      </c>
      <c r="C8" s="5" t="n">
        <v>13891</v>
      </c>
    </row>
    <row r="9" spans="1:3">
      <c r="A9" s="4" t="s">
        <v>960</v>
      </c>
      <c r="B9" s="5" t="n">
        <v>-13112</v>
      </c>
      <c r="C9" s="5" t="n">
        <v>-1712</v>
      </c>
    </row>
    <row r="10" spans="1:3">
      <c r="A10" s="4" t="s">
        <v>961</v>
      </c>
      <c r="B10" s="5" t="n">
        <v>349</v>
      </c>
      <c r="C10" s="5" t="n">
        <v>588</v>
      </c>
    </row>
    <row r="11" spans="1:3">
      <c r="A11" s="4" t="s">
        <v>962</v>
      </c>
      <c r="B11" s="6" t="n">
        <v>214</v>
      </c>
      <c r="C11" s="5" t="n">
        <v>-218</v>
      </c>
    </row>
    <row r="12" spans="1:3">
      <c r="A12" s="4" t="s">
        <v>460</v>
      </c>
      <c r="C12" s="6" t="n">
        <v>12549</v>
      </c>
    </row>
    <row r="13" spans="1:3">
      <c r="A13" s="4" t="s">
        <v>963</v>
      </c>
      <c r="C13" s="4" t="s">
        <v>9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541</v>
      </c>
    </row>
    <row r="2" spans="1:2">
      <c r="A2" s="3" t="s">
        <v>865</v>
      </c>
    </row>
    <row r="3" spans="1:2">
      <c r="A3" s="4" t="s">
        <v>595</v>
      </c>
      <c r="B3" s="6" t="n">
        <v>466</v>
      </c>
    </row>
    <row r="4" spans="1:2">
      <c r="A4" s="4" t="s">
        <v>596</v>
      </c>
      <c r="B4" s="5" t="n">
        <v>503</v>
      </c>
    </row>
    <row r="5" spans="1:2">
      <c r="A5" s="4" t="s">
        <v>597</v>
      </c>
      <c r="B5" s="5" t="n">
        <v>539</v>
      </c>
    </row>
    <row r="6" spans="1:2">
      <c r="A6" s="4" t="s">
        <v>598</v>
      </c>
      <c r="B6" s="5" t="n">
        <v>571</v>
      </c>
    </row>
    <row r="7" spans="1:2">
      <c r="A7" s="4" t="s">
        <v>599</v>
      </c>
      <c r="B7" s="5" t="n">
        <v>597</v>
      </c>
    </row>
    <row r="8" spans="1:2">
      <c r="A8" s="4" t="s">
        <v>966</v>
      </c>
      <c r="B8" s="6" t="n">
        <v>32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6</v>
      </c>
      <c r="D2" s="2" t="s">
        <v>111</v>
      </c>
    </row>
    <row r="3" spans="1:4">
      <c r="A3" s="3" t="s">
        <v>968</v>
      </c>
    </row>
    <row r="4" spans="1:4">
      <c r="A4" s="4" t="s">
        <v>969</v>
      </c>
      <c r="B4" s="6" t="n">
        <v>715947</v>
      </c>
      <c r="C4" s="6" t="n">
        <v>721950</v>
      </c>
      <c r="D4" s="6" t="n">
        <v>825407</v>
      </c>
    </row>
    <row r="5" spans="1:4">
      <c r="A5" s="4" t="s">
        <v>970</v>
      </c>
      <c r="B5" s="5" t="n">
        <v>219</v>
      </c>
      <c r="C5" s="5" t="n">
        <v>-2026</v>
      </c>
      <c r="D5" s="5" t="n">
        <v>-2448</v>
      </c>
    </row>
    <row r="6" spans="1:4">
      <c r="A6" s="4" t="s">
        <v>971</v>
      </c>
      <c r="B6" s="5" t="n">
        <v>-55</v>
      </c>
      <c r="C6" s="5" t="n">
        <v>458</v>
      </c>
      <c r="D6" s="5" t="n">
        <v>934</v>
      </c>
    </row>
    <row r="7" spans="1:4">
      <c r="A7" s="4" t="s">
        <v>972</v>
      </c>
      <c r="B7" s="5" t="n">
        <v>164</v>
      </c>
      <c r="C7" s="5" t="n">
        <v>-1568</v>
      </c>
      <c r="D7" s="5" t="n">
        <v>-1514</v>
      </c>
    </row>
    <row r="8" spans="1:4">
      <c r="A8" s="4" t="s">
        <v>973</v>
      </c>
      <c r="B8" s="5" t="n">
        <v>18480</v>
      </c>
      <c r="C8" s="5" t="n">
        <v>1204</v>
      </c>
      <c r="D8" s="5" t="n">
        <v>799</v>
      </c>
    </row>
    <row r="9" spans="1:4">
      <c r="A9" s="4" t="s">
        <v>974</v>
      </c>
      <c r="B9" s="5" t="n">
        <v>-4485</v>
      </c>
      <c r="C9" s="5" t="n">
        <v>-259</v>
      </c>
      <c r="D9" s="5" t="n">
        <v>-302</v>
      </c>
    </row>
    <row r="10" spans="1:4">
      <c r="A10" s="4" t="s">
        <v>975</v>
      </c>
      <c r="B10" s="5" t="n">
        <v>13995</v>
      </c>
      <c r="C10" s="5" t="n">
        <v>945</v>
      </c>
      <c r="D10" s="5" t="n">
        <v>497</v>
      </c>
    </row>
    <row r="11" spans="1:4">
      <c r="A11" s="4" t="s">
        <v>976</v>
      </c>
      <c r="B11" s="5" t="n">
        <v>14159</v>
      </c>
      <c r="C11" s="5" t="n">
        <v>-623</v>
      </c>
      <c r="D11" s="5" t="n">
        <v>-1017</v>
      </c>
    </row>
    <row r="12" spans="1:4">
      <c r="A12" s="4" t="s">
        <v>969</v>
      </c>
      <c r="B12" s="5" t="n">
        <v>687538</v>
      </c>
      <c r="C12" s="5" t="n">
        <v>715947</v>
      </c>
      <c r="D12" s="5" t="n">
        <v>721950</v>
      </c>
    </row>
    <row r="13" spans="1:4">
      <c r="A13" s="4" t="s">
        <v>147</v>
      </c>
    </row>
    <row r="14" spans="1:4">
      <c r="A14" s="3" t="s">
        <v>968</v>
      </c>
    </row>
    <row r="15" spans="1:4">
      <c r="A15" s="4" t="s">
        <v>969</v>
      </c>
      <c r="B15" s="5" t="n">
        <v>-15759</v>
      </c>
      <c r="C15" s="5" t="n">
        <v>-15136</v>
      </c>
      <c r="D15" s="5" t="n">
        <v>-11437</v>
      </c>
    </row>
    <row r="16" spans="1:4">
      <c r="A16" s="4" t="s">
        <v>976</v>
      </c>
      <c r="B16" s="5" t="n">
        <v>14159</v>
      </c>
      <c r="C16" s="5" t="n">
        <v>-623</v>
      </c>
      <c r="D16" s="5" t="n">
        <v>-1017</v>
      </c>
    </row>
    <row r="17" spans="1:4">
      <c r="A17" s="4" t="s">
        <v>977</v>
      </c>
      <c r="D17" s="5" t="n">
        <v>-2682</v>
      </c>
    </row>
    <row r="18" spans="1:4">
      <c r="A18" s="4" t="s">
        <v>969</v>
      </c>
      <c r="B18" s="6" t="n">
        <v>-1600</v>
      </c>
      <c r="C18" s="6" t="n">
        <v>-15759</v>
      </c>
      <c r="D18" s="6" t="n">
        <v>-151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6</v>
      </c>
      <c r="D2" s="2" t="s">
        <v>111</v>
      </c>
    </row>
    <row r="3" spans="1:4">
      <c r="A3" s="3" t="s">
        <v>138</v>
      </c>
    </row>
    <row r="4" spans="1:4">
      <c r="A4" s="4" t="s">
        <v>979</v>
      </c>
      <c r="B4" s="9" t="n">
        <v>18.4</v>
      </c>
      <c r="C4" s="9" t="n">
        <v>0.9</v>
      </c>
      <c r="D4" s="9" t="n">
        <v>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6</v>
      </c>
      <c r="D2" s="2" t="s">
        <v>111</v>
      </c>
    </row>
    <row r="3" spans="1:4">
      <c r="A3" s="3" t="s">
        <v>981</v>
      </c>
    </row>
    <row r="4" spans="1:4">
      <c r="A4" s="4" t="s">
        <v>982</v>
      </c>
      <c r="B4" s="6" t="n">
        <v>-899</v>
      </c>
      <c r="C4" s="6" t="n">
        <v>-1607</v>
      </c>
      <c r="D4" s="6" t="n">
        <v>366</v>
      </c>
    </row>
    <row r="5" spans="1:4">
      <c r="A5" s="4" t="s">
        <v>983</v>
      </c>
      <c r="B5" s="5" t="n">
        <v>817</v>
      </c>
      <c r="C5" s="5" t="n">
        <v>1107</v>
      </c>
      <c r="D5" s="5" t="n">
        <v>528</v>
      </c>
    </row>
    <row r="6" spans="1:4">
      <c r="A6" s="4" t="s">
        <v>984</v>
      </c>
      <c r="B6" s="5" t="n">
        <v>-82</v>
      </c>
      <c r="C6" s="5" t="n">
        <v>-500</v>
      </c>
      <c r="D6" s="5" t="n">
        <v>894</v>
      </c>
    </row>
    <row r="7" spans="1:4">
      <c r="A7" s="3" t="s">
        <v>985</v>
      </c>
    </row>
    <row r="8" spans="1:4">
      <c r="A8" s="4" t="s">
        <v>982</v>
      </c>
      <c r="B8" s="5" t="n">
        <v>126</v>
      </c>
      <c r="C8" s="5" t="n">
        <v>8370</v>
      </c>
      <c r="D8" s="5" t="n">
        <v>-72842</v>
      </c>
    </row>
    <row r="9" spans="1:4">
      <c r="A9" s="4" t="s">
        <v>983</v>
      </c>
      <c r="B9" s="5" t="n">
        <v>-2386</v>
      </c>
      <c r="C9" s="5" t="n">
        <v>-963</v>
      </c>
      <c r="D9" s="5" t="n">
        <v>-7079</v>
      </c>
    </row>
    <row r="10" spans="1:4">
      <c r="A10" s="4" t="s">
        <v>986</v>
      </c>
      <c r="B10" s="5" t="n">
        <v>-2260</v>
      </c>
      <c r="C10" s="5" t="n">
        <v>7407</v>
      </c>
      <c r="D10" s="5" t="n">
        <v>-79921</v>
      </c>
    </row>
    <row r="11" spans="1:4">
      <c r="A11" s="4" t="s">
        <v>987</v>
      </c>
      <c r="B11" s="6" t="n">
        <v>-2342</v>
      </c>
      <c r="C11" s="6" t="n">
        <v>6907</v>
      </c>
      <c r="D11" s="6" t="n">
        <v>-790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6</v>
      </c>
      <c r="D2" s="2" t="s">
        <v>111</v>
      </c>
    </row>
    <row r="3" spans="1:4">
      <c r="A3" s="3" t="s">
        <v>989</v>
      </c>
    </row>
    <row r="4" spans="1:4">
      <c r="A4" s="4" t="s">
        <v>990</v>
      </c>
      <c r="B4" s="4" t="s">
        <v>991</v>
      </c>
      <c r="C4" s="4" t="s">
        <v>991</v>
      </c>
      <c r="D4" s="4" t="s">
        <v>992</v>
      </c>
    </row>
    <row r="5" spans="1:4">
      <c r="A5" s="4" t="s">
        <v>993</v>
      </c>
      <c r="B5" s="4" t="s">
        <v>994</v>
      </c>
      <c r="C5" s="4" t="s">
        <v>995</v>
      </c>
      <c r="D5" s="4" t="s">
        <v>695</v>
      </c>
    </row>
    <row r="6" spans="1:4">
      <c r="A6" s="4" t="s">
        <v>996</v>
      </c>
      <c r="B6" s="4" t="s">
        <v>997</v>
      </c>
      <c r="C6" s="4" t="s">
        <v>998</v>
      </c>
      <c r="D6" s="4" t="s">
        <v>999</v>
      </c>
    </row>
    <row r="7" spans="1:4">
      <c r="A7" s="4" t="s">
        <v>1000</v>
      </c>
      <c r="D7" s="4" t="s">
        <v>1001</v>
      </c>
    </row>
    <row r="8" spans="1:4">
      <c r="A8" s="4" t="s">
        <v>1002</v>
      </c>
      <c r="C8" s="4" t="s">
        <v>1003</v>
      </c>
      <c r="D8" s="4" t="s">
        <v>1004</v>
      </c>
    </row>
    <row r="9" spans="1:4">
      <c r="A9" s="4" t="s">
        <v>1005</v>
      </c>
      <c r="C9" s="4" t="s">
        <v>1006</v>
      </c>
    </row>
    <row r="10" spans="1:4">
      <c r="A10" s="4" t="s">
        <v>1007</v>
      </c>
      <c r="B10" s="4" t="s">
        <v>1008</v>
      </c>
      <c r="C10" s="4" t="s">
        <v>1009</v>
      </c>
      <c r="D10" s="4" t="s">
        <v>1010</v>
      </c>
    </row>
    <row r="11" spans="1:4">
      <c r="A11" s="4" t="s">
        <v>127</v>
      </c>
      <c r="B11" s="4" t="s">
        <v>1011</v>
      </c>
      <c r="C11" s="4" t="s">
        <v>1012</v>
      </c>
      <c r="D11" s="4" t="s">
        <v>997</v>
      </c>
    </row>
    <row r="12" spans="1:4">
      <c r="A12" s="4" t="s">
        <v>1013</v>
      </c>
      <c r="B12" s="4" t="s">
        <v>1014</v>
      </c>
      <c r="C12" s="4" t="s">
        <v>1015</v>
      </c>
      <c r="D12" s="4" t="s">
        <v>1016</v>
      </c>
    </row>
    <row r="13" spans="1:4">
      <c r="A13" s="4" t="s">
        <v>1017</v>
      </c>
      <c r="B13" s="4" t="s">
        <v>1018</v>
      </c>
      <c r="C13" s="4" t="s">
        <v>1019</v>
      </c>
      <c r="D13" s="4" t="s">
        <v>1020</v>
      </c>
    </row>
    <row r="14" spans="1:4">
      <c r="A14" s="4" t="s">
        <v>1021</v>
      </c>
      <c r="B14" s="4" t="s">
        <v>1022</v>
      </c>
      <c r="C14" s="4" t="s">
        <v>1023</v>
      </c>
      <c r="D14" s="4" t="s">
        <v>10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6</v>
      </c>
      <c r="D2" s="2" t="s">
        <v>111</v>
      </c>
    </row>
    <row r="3" spans="1:4">
      <c r="A3" s="3" t="s">
        <v>989</v>
      </c>
    </row>
    <row r="4" spans="1:4">
      <c r="A4" s="4" t="s">
        <v>1026</v>
      </c>
      <c r="B4" s="4" t="s">
        <v>991</v>
      </c>
      <c r="C4" s="4" t="s">
        <v>991</v>
      </c>
      <c r="D4" s="4" t="s">
        <v>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7</v>
      </c>
      <c r="B1" s="2" t="s">
        <v>1028</v>
      </c>
      <c r="C1" s="2" t="s">
        <v>466</v>
      </c>
      <c r="D1" s="2" t="s">
        <v>2</v>
      </c>
      <c r="E1" s="2" t="s">
        <v>66</v>
      </c>
      <c r="F1" s="2" t="s">
        <v>111</v>
      </c>
    </row>
    <row r="2" spans="1:6">
      <c r="A2" s="3" t="s">
        <v>1029</v>
      </c>
    </row>
    <row r="3" spans="1:6">
      <c r="A3" s="4" t="s">
        <v>1030</v>
      </c>
      <c r="F3" s="6" t="n">
        <v>26</v>
      </c>
    </row>
    <row r="4" spans="1:6">
      <c r="A4" s="4" t="s">
        <v>1031</v>
      </c>
      <c r="C4" s="9" t="n">
        <v>0.5</v>
      </c>
    </row>
    <row r="5" spans="1:6">
      <c r="A5" s="4" t="s">
        <v>1032</v>
      </c>
      <c r="E5" s="9" t="n">
        <v>0.3</v>
      </c>
    </row>
    <row r="6" spans="1:6">
      <c r="A6" s="4" t="s">
        <v>1033</v>
      </c>
      <c r="D6" s="9" t="n">
        <v>0.2</v>
      </c>
      <c r="E6" s="6" t="n">
        <v>1</v>
      </c>
    </row>
    <row r="7" spans="1:6">
      <c r="A7" s="4" t="s">
        <v>1034</v>
      </c>
    </row>
    <row r="8" spans="1:6">
      <c r="A8" s="3" t="s">
        <v>1029</v>
      </c>
    </row>
    <row r="9" spans="1:6">
      <c r="A9" s="4" t="s">
        <v>1035</v>
      </c>
      <c r="B9" s="9" t="n">
        <v>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66</v>
      </c>
    </row>
    <row r="2" spans="1:3">
      <c r="A2" s="3" t="s">
        <v>1037</v>
      </c>
    </row>
    <row r="3" spans="1:3">
      <c r="A3" s="4" t="s">
        <v>1038</v>
      </c>
      <c r="B3" s="6" t="n">
        <v>17087</v>
      </c>
      <c r="C3" s="6" t="n">
        <v>17330</v>
      </c>
    </row>
    <row r="4" spans="1:3">
      <c r="A4" s="4" t="s">
        <v>1039</v>
      </c>
      <c r="B4" s="5" t="n">
        <v>1632</v>
      </c>
      <c r="C4" s="5" t="n">
        <v>1402</v>
      </c>
    </row>
    <row r="5" spans="1:3">
      <c r="A5" s="4" t="s">
        <v>419</v>
      </c>
      <c r="B5" s="5" t="n">
        <v>10870</v>
      </c>
      <c r="C5" s="5" t="n">
        <v>10171</v>
      </c>
    </row>
    <row r="6" spans="1:3">
      <c r="A6" s="4" t="s">
        <v>1040</v>
      </c>
      <c r="B6" s="5" t="n">
        <v>1319</v>
      </c>
    </row>
    <row r="7" spans="1:3">
      <c r="A7" s="4" t="s">
        <v>1041</v>
      </c>
      <c r="B7" s="5" t="n">
        <v>472</v>
      </c>
      <c r="C7" s="5" t="n">
        <v>1806</v>
      </c>
    </row>
    <row r="8" spans="1:3">
      <c r="A8" s="4" t="s">
        <v>1042</v>
      </c>
      <c r="B8" s="5" t="n">
        <v>1678</v>
      </c>
      <c r="C8" s="5" t="n">
        <v>1269</v>
      </c>
    </row>
    <row r="9" spans="1:3">
      <c r="A9" s="4" t="s">
        <v>1043</v>
      </c>
      <c r="B9" s="5" t="n">
        <v>399</v>
      </c>
      <c r="C9" s="5" t="n">
        <v>3196</v>
      </c>
    </row>
    <row r="10" spans="1:3">
      <c r="A10" s="4" t="s">
        <v>1044</v>
      </c>
      <c r="B10" s="5" t="n">
        <v>85005</v>
      </c>
      <c r="C10" s="5" t="n">
        <v>7843</v>
      </c>
    </row>
    <row r="11" spans="1:3">
      <c r="A11" s="4" t="s">
        <v>1045</v>
      </c>
      <c r="B11" s="5" t="n">
        <v>1007</v>
      </c>
      <c r="C11" s="5" t="n">
        <v>1150</v>
      </c>
    </row>
    <row r="12" spans="1:3">
      <c r="A12" s="4" t="s">
        <v>1046</v>
      </c>
      <c r="B12" s="5" t="n">
        <v>2332</v>
      </c>
    </row>
    <row r="13" spans="1:3">
      <c r="A13" s="4" t="s">
        <v>1047</v>
      </c>
      <c r="B13" s="5" t="n">
        <v>851</v>
      </c>
    </row>
    <row r="14" spans="1:3">
      <c r="A14" s="4" t="s">
        <v>1048</v>
      </c>
      <c r="B14" s="5" t="n">
        <v>4498</v>
      </c>
      <c r="C14" s="5" t="n">
        <v>2656</v>
      </c>
    </row>
    <row r="15" spans="1:3">
      <c r="A15" s="4" t="s">
        <v>1049</v>
      </c>
      <c r="B15" s="5" t="n">
        <v>4073</v>
      </c>
      <c r="C15" s="5" t="n">
        <v>3917</v>
      </c>
    </row>
    <row r="16" spans="1:3">
      <c r="A16" s="4" t="s">
        <v>1050</v>
      </c>
      <c r="B16" s="5" t="n">
        <v>131223</v>
      </c>
      <c r="C16" s="5" t="n">
        <v>50740</v>
      </c>
    </row>
    <row r="17" spans="1:3">
      <c r="A17" s="3" t="s">
        <v>1051</v>
      </c>
    </row>
    <row r="18" spans="1:3">
      <c r="A18" s="4" t="s">
        <v>1052</v>
      </c>
      <c r="B18" s="5" t="n">
        <v>45136</v>
      </c>
      <c r="C18" s="5" t="n">
        <v>43844</v>
      </c>
    </row>
    <row r="19" spans="1:3">
      <c r="A19" s="4" t="s">
        <v>1053</v>
      </c>
      <c r="B19" s="5" t="n">
        <v>73191</v>
      </c>
      <c r="C19" s="5" t="n">
        <v>5314</v>
      </c>
    </row>
    <row r="20" spans="1:3">
      <c r="A20" s="4" t="s">
        <v>1054</v>
      </c>
      <c r="B20" s="5" t="n">
        <v>33739</v>
      </c>
      <c r="C20" s="5" t="n">
        <v>32401</v>
      </c>
    </row>
    <row r="21" spans="1:3">
      <c r="A21" s="4" t="s">
        <v>75</v>
      </c>
      <c r="B21" s="5" t="n">
        <v>21404</v>
      </c>
      <c r="C21" s="5" t="n">
        <v>15763</v>
      </c>
    </row>
    <row r="22" spans="1:3">
      <c r="A22" s="4" t="s">
        <v>1040</v>
      </c>
      <c r="C22" s="5" t="n">
        <v>1011</v>
      </c>
    </row>
    <row r="23" spans="1:3">
      <c r="A23" s="4" t="s">
        <v>1049</v>
      </c>
      <c r="B23" s="5" t="n">
        <v>864</v>
      </c>
      <c r="C23" s="5" t="n">
        <v>1661</v>
      </c>
    </row>
    <row r="24" spans="1:3">
      <c r="A24" s="4" t="s">
        <v>1055</v>
      </c>
      <c r="B24" s="5" t="n">
        <v>174334</v>
      </c>
      <c r="C24" s="5" t="n">
        <v>99994</v>
      </c>
    </row>
    <row r="25" spans="1:3">
      <c r="A25" s="4" t="s">
        <v>1056</v>
      </c>
      <c r="B25" s="6" t="n">
        <v>43111</v>
      </c>
      <c r="C25" s="6" t="n">
        <v>492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4"/>
  </cols>
  <sheetData>
    <row r="1" spans="1:2">
      <c r="A1" s="1" t="s">
        <v>1057</v>
      </c>
      <c r="B1" s="2" t="s">
        <v>1</v>
      </c>
    </row>
    <row r="2" spans="1:2">
      <c r="B2" s="2" t="s">
        <v>2</v>
      </c>
    </row>
    <row r="3" spans="1:2">
      <c r="A3" s="3" t="s">
        <v>1029</v>
      </c>
    </row>
    <row r="4" spans="1:2">
      <c r="A4" s="4" t="s">
        <v>1058</v>
      </c>
      <c r="B4" s="4" t="s">
        <v>1059</v>
      </c>
    </row>
    <row r="5" spans="1:2">
      <c r="A5" s="4" t="s">
        <v>1060</v>
      </c>
    </row>
    <row r="6" spans="1:2">
      <c r="A6" s="3" t="s">
        <v>1029</v>
      </c>
    </row>
    <row r="7" spans="1:2">
      <c r="A7" s="4" t="s">
        <v>1061</v>
      </c>
      <c r="B7" s="4" t="s">
        <v>10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66</v>
      </c>
    </row>
    <row r="3" spans="1:3">
      <c r="A3" s="3" t="s">
        <v>1064</v>
      </c>
    </row>
    <row r="4" spans="1:3">
      <c r="A4" s="4" t="s">
        <v>457</v>
      </c>
      <c r="B4" s="6" t="n">
        <v>1477</v>
      </c>
      <c r="C4" s="6" t="n">
        <v>2408</v>
      </c>
    </row>
    <row r="5" spans="1:3">
      <c r="A5" s="4" t="s">
        <v>1065</v>
      </c>
      <c r="B5" s="5" t="n">
        <v>71</v>
      </c>
      <c r="C5" s="5" t="n">
        <v>163</v>
      </c>
    </row>
    <row r="6" spans="1:3">
      <c r="A6" s="4" t="s">
        <v>1066</v>
      </c>
      <c r="B6" s="5" t="n">
        <v>-125</v>
      </c>
      <c r="C6" s="5" t="n">
        <v>-171</v>
      </c>
    </row>
    <row r="7" spans="1:3">
      <c r="A7" s="4" t="s">
        <v>1067</v>
      </c>
      <c r="B7" s="5" t="n">
        <v>850</v>
      </c>
      <c r="C7" s="5" t="n">
        <v>894</v>
      </c>
    </row>
    <row r="8" spans="1:3">
      <c r="A8" s="4" t="s">
        <v>1068</v>
      </c>
      <c r="B8" s="5" t="n">
        <v>-848</v>
      </c>
      <c r="C8" s="5" t="n">
        <v>-1817</v>
      </c>
    </row>
    <row r="9" spans="1:3">
      <c r="A9" s="4" t="s">
        <v>460</v>
      </c>
      <c r="B9" s="6" t="n">
        <v>1425</v>
      </c>
      <c r="C9" s="6" t="n">
        <v>14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5"/>
    <col customWidth="1" max="5" min="5" width="24"/>
  </cols>
  <sheetData>
    <row r="1" spans="1:5">
      <c r="A1" s="1" t="s">
        <v>1069</v>
      </c>
      <c r="B1" s="2" t="s">
        <v>1</v>
      </c>
    </row>
    <row r="2" spans="1:5">
      <c r="B2" s="2" t="s">
        <v>2</v>
      </c>
      <c r="C2" s="2" t="s">
        <v>66</v>
      </c>
      <c r="D2" s="2" t="s">
        <v>111</v>
      </c>
      <c r="E2" s="2" t="s">
        <v>656</v>
      </c>
    </row>
    <row r="3" spans="1:5">
      <c r="A3" s="3" t="s">
        <v>1070</v>
      </c>
    </row>
    <row r="4" spans="1:5">
      <c r="A4" s="4" t="s">
        <v>1071</v>
      </c>
      <c r="B4" s="4" t="s">
        <v>1072</v>
      </c>
      <c r="C4" s="4" t="s">
        <v>1073</v>
      </c>
      <c r="D4" s="4" t="s">
        <v>1074</v>
      </c>
      <c r="E4" s="4" t="s">
        <v>1075</v>
      </c>
    </row>
    <row r="5" spans="1:5">
      <c r="A5" s="4" t="s">
        <v>1076</v>
      </c>
      <c r="B5" s="5" t="n">
        <v>2500000</v>
      </c>
    </row>
    <row r="6" spans="1:5">
      <c r="A6" s="4" t="s">
        <v>1077</v>
      </c>
      <c r="B6" s="5" t="n">
        <v>41557</v>
      </c>
    </row>
    <row r="7" spans="1:5">
      <c r="A7" s="4" t="s">
        <v>210</v>
      </c>
      <c r="B7" s="6" t="n">
        <v>181</v>
      </c>
      <c r="C7" s="6" t="n">
        <v>284</v>
      </c>
      <c r="D7" s="6" t="n">
        <v>3207</v>
      </c>
    </row>
    <row r="8" spans="1:5">
      <c r="A8" s="4" t="s">
        <v>1078</v>
      </c>
      <c r="B8" s="5" t="n">
        <v>6200</v>
      </c>
      <c r="C8" s="5" t="n">
        <v>4800</v>
      </c>
      <c r="D8" s="5" t="n">
        <v>9300</v>
      </c>
    </row>
    <row r="9" spans="1:5">
      <c r="A9" s="4" t="s">
        <v>1079</v>
      </c>
      <c r="B9" s="6" t="n">
        <v>7200</v>
      </c>
      <c r="C9" s="6" t="n">
        <v>5600</v>
      </c>
      <c r="D9" s="6" t="n">
        <v>11600</v>
      </c>
    </row>
    <row r="10" spans="1:5">
      <c r="A10" s="4" t="s">
        <v>1080</v>
      </c>
      <c r="B10" s="5" t="n">
        <v>300000</v>
      </c>
    </row>
    <row r="11" spans="1:5">
      <c r="A11" s="4" t="s">
        <v>1081</v>
      </c>
      <c r="B11" s="4" t="s">
        <v>1082</v>
      </c>
    </row>
    <row r="12" spans="1:5">
      <c r="A12" s="4" t="s">
        <v>1083</v>
      </c>
      <c r="B12" s="4" t="s">
        <v>1084</v>
      </c>
    </row>
    <row r="13" spans="1:5">
      <c r="A13" s="4" t="s">
        <v>1085</v>
      </c>
      <c r="C13" s="5" t="n">
        <v>45000</v>
      </c>
    </row>
    <row r="14" spans="1:5">
      <c r="A14" s="4" t="s">
        <v>1086</v>
      </c>
      <c r="B14" s="5" t="n">
        <v>3443</v>
      </c>
    </row>
    <row r="15" spans="1:5">
      <c r="A15" s="4" t="s">
        <v>1087</v>
      </c>
      <c r="B15" s="4" t="s">
        <v>1088</v>
      </c>
    </row>
    <row r="16" spans="1:5">
      <c r="A16" s="4" t="s">
        <v>1089</v>
      </c>
    </row>
    <row r="17" spans="1:5">
      <c r="A17" s="3" t="s">
        <v>1070</v>
      </c>
    </row>
    <row r="18" spans="1:5">
      <c r="A18" s="4" t="s">
        <v>1090</v>
      </c>
      <c r="B18" s="4" t="s">
        <v>1091</v>
      </c>
    </row>
    <row r="19" spans="1:5">
      <c r="A19" s="4" t="s">
        <v>1092</v>
      </c>
      <c r="B19" s="6" t="n">
        <v>4900</v>
      </c>
    </row>
    <row r="20" spans="1:5">
      <c r="A20" s="4" t="s">
        <v>1093</v>
      </c>
      <c r="B20" s="4" t="s">
        <v>1094</v>
      </c>
    </row>
    <row r="21" spans="1:5">
      <c r="A21" s="4" t="s">
        <v>1095</v>
      </c>
    </row>
    <row r="22" spans="1:5">
      <c r="A22" s="3" t="s">
        <v>1070</v>
      </c>
    </row>
    <row r="23" spans="1:5">
      <c r="A23" s="4" t="s">
        <v>1090</v>
      </c>
      <c r="B23" s="4" t="s">
        <v>441</v>
      </c>
    </row>
    <row r="24" spans="1:5">
      <c r="A24" s="4" t="s">
        <v>1096</v>
      </c>
    </row>
    <row r="25" spans="1:5">
      <c r="A25" s="3" t="s">
        <v>1070</v>
      </c>
    </row>
    <row r="26" spans="1:5">
      <c r="A26" s="4" t="s">
        <v>1071</v>
      </c>
      <c r="B26" s="4" t="s">
        <v>760</v>
      </c>
    </row>
    <row r="27" spans="1:5">
      <c r="A27" s="4" t="s">
        <v>1077</v>
      </c>
      <c r="B27" s="5" t="n">
        <v>1019555</v>
      </c>
    </row>
    <row r="28" spans="1:5">
      <c r="A28" s="4" t="s">
        <v>1097</v>
      </c>
    </row>
    <row r="29" spans="1:5">
      <c r="A29" s="3" t="s">
        <v>1070</v>
      </c>
    </row>
    <row r="30" spans="1:5">
      <c r="A30" s="4" t="s">
        <v>1080</v>
      </c>
      <c r="B30" s="5" t="n">
        <v>200000</v>
      </c>
    </row>
    <row r="31" spans="1:5">
      <c r="A31" s="4" t="s">
        <v>1098</v>
      </c>
      <c r="B31" s="5" t="n">
        <v>13018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24"/>
  </cols>
  <sheetData>
    <row r="1" spans="1:5">
      <c r="A1" s="1" t="s">
        <v>1099</v>
      </c>
      <c r="B1" s="2" t="s">
        <v>1</v>
      </c>
    </row>
    <row r="2" spans="1:5">
      <c r="B2" s="2" t="s">
        <v>2</v>
      </c>
      <c r="C2" s="2" t="s">
        <v>66</v>
      </c>
      <c r="D2" s="2" t="s">
        <v>111</v>
      </c>
      <c r="E2" s="2" t="s">
        <v>656</v>
      </c>
    </row>
    <row r="3" spans="1:5">
      <c r="A3" s="3" t="s">
        <v>259</v>
      </c>
    </row>
    <row r="4" spans="1:5">
      <c r="A4" s="4" t="s">
        <v>1100</v>
      </c>
      <c r="B4" s="5" t="n">
        <v>13052</v>
      </c>
      <c r="C4" s="5" t="n">
        <v>47928</v>
      </c>
      <c r="D4" s="5" t="n">
        <v>200517</v>
      </c>
    </row>
    <row r="5" spans="1:5">
      <c r="A5" s="4" t="s">
        <v>1101</v>
      </c>
      <c r="B5" s="5" t="n">
        <v>13052</v>
      </c>
      <c r="C5" s="5" t="n">
        <v>47928</v>
      </c>
      <c r="D5" s="5" t="n">
        <v>200517</v>
      </c>
    </row>
    <row r="6" spans="1:5">
      <c r="A6" s="4" t="s">
        <v>1102</v>
      </c>
      <c r="B6" s="5" t="n">
        <v>-13052</v>
      </c>
      <c r="C6" s="5" t="n">
        <v>-20476</v>
      </c>
      <c r="D6" s="5" t="n">
        <v>-152589</v>
      </c>
    </row>
    <row r="7" spans="1:5">
      <c r="A7" s="4" t="s">
        <v>1103</v>
      </c>
      <c r="C7" s="5" t="n">
        <v>-14400</v>
      </c>
    </row>
    <row r="8" spans="1:5">
      <c r="A8" s="4" t="s">
        <v>1104</v>
      </c>
      <c r="C8" s="5" t="n">
        <v>13052</v>
      </c>
      <c r="D8" s="5" t="n">
        <v>47928</v>
      </c>
      <c r="E8" s="5" t="n">
        <v>200517</v>
      </c>
    </row>
    <row r="9" spans="1:5">
      <c r="A9" s="4" t="s">
        <v>1101</v>
      </c>
      <c r="C9" s="5" t="n">
        <v>13052</v>
      </c>
      <c r="D9" s="5" t="n">
        <v>47928</v>
      </c>
      <c r="E9" s="5" t="n">
        <v>200517</v>
      </c>
    </row>
    <row r="10" spans="1:5">
      <c r="A10" s="4" t="s">
        <v>1105</v>
      </c>
      <c r="B10" s="7" t="n">
        <v>13.87</v>
      </c>
      <c r="C10" s="7" t="n">
        <v>16.52</v>
      </c>
      <c r="D10" s="7" t="n">
        <v>19.94</v>
      </c>
    </row>
    <row r="11" spans="1:5">
      <c r="A11" s="4" t="s">
        <v>1106</v>
      </c>
      <c r="B11" s="8" t="n">
        <v>13.87</v>
      </c>
      <c r="C11" s="8" t="n">
        <v>16.52</v>
      </c>
      <c r="D11" s="8" t="n">
        <v>19.94</v>
      </c>
    </row>
    <row r="12" spans="1:5">
      <c r="A12" s="4" t="s">
        <v>1107</v>
      </c>
      <c r="B12" s="7" t="n">
        <v>13.87</v>
      </c>
      <c r="C12" s="8" t="n">
        <v>13.87</v>
      </c>
      <c r="D12" s="8" t="n">
        <v>21.02</v>
      </c>
    </row>
    <row r="13" spans="1:5">
      <c r="A13" s="4" t="s">
        <v>1108</v>
      </c>
      <c r="C13" s="8" t="n">
        <v>22.69</v>
      </c>
    </row>
    <row r="14" spans="1:5">
      <c r="A14" s="4" t="s">
        <v>1109</v>
      </c>
      <c r="C14" s="8" t="n">
        <v>13.87</v>
      </c>
      <c r="D14" s="8" t="n">
        <v>16.52</v>
      </c>
      <c r="E14" s="7" t="n">
        <v>19.94</v>
      </c>
    </row>
    <row r="15" spans="1:5">
      <c r="A15" s="4" t="s">
        <v>1106</v>
      </c>
      <c r="C15" s="7" t="n">
        <v>13.87</v>
      </c>
      <c r="D15" s="7" t="n">
        <v>16.52</v>
      </c>
      <c r="E15" s="7" t="n">
        <v>19.94</v>
      </c>
    </row>
    <row r="16" spans="1:5">
      <c r="A16" s="4" t="s">
        <v>1110</v>
      </c>
      <c r="B16" s="4" t="s">
        <v>1072</v>
      </c>
      <c r="C16" s="4" t="s">
        <v>1073</v>
      </c>
      <c r="D16" s="4" t="s">
        <v>1074</v>
      </c>
      <c r="E16" s="4" t="s">
        <v>1075</v>
      </c>
    </row>
    <row r="17" spans="1:5">
      <c r="A17" s="4" t="s">
        <v>1111</v>
      </c>
      <c r="B17" s="4" t="s">
        <v>1072</v>
      </c>
      <c r="C17" s="4" t="s">
        <v>1073</v>
      </c>
      <c r="D17" s="4" t="s">
        <v>1074</v>
      </c>
      <c r="E17" s="4" t="s">
        <v>1075</v>
      </c>
    </row>
    <row r="18" spans="1:5">
      <c r="A18" s="4" t="s">
        <v>1112</v>
      </c>
      <c r="B18" s="6" t="n">
        <v>39</v>
      </c>
      <c r="C18" s="6" t="n">
        <v>487</v>
      </c>
      <c r="D18" s="6" t="n">
        <v>3929</v>
      </c>
    </row>
    <row r="19" spans="1:5">
      <c r="A19" s="4" t="s">
        <v>1113</v>
      </c>
      <c r="B19" s="5" t="n">
        <v>39</v>
      </c>
      <c r="C19" s="5" t="n">
        <v>487</v>
      </c>
      <c r="D19" s="5" t="n">
        <v>3929</v>
      </c>
    </row>
    <row r="20" spans="1:5">
      <c r="A20" s="4" t="s">
        <v>1114</v>
      </c>
      <c r="B20" s="6" t="n">
        <v>51</v>
      </c>
      <c r="C20" s="5" t="n">
        <v>1043</v>
      </c>
      <c r="D20" s="5" t="n">
        <v>1543</v>
      </c>
    </row>
    <row r="21" spans="1:5">
      <c r="A21" s="4" t="s">
        <v>1115</v>
      </c>
      <c r="C21" s="5" t="n">
        <v>39</v>
      </c>
      <c r="D21" s="5" t="n">
        <v>487</v>
      </c>
      <c r="E21" s="6" t="n">
        <v>3929</v>
      </c>
    </row>
    <row r="22" spans="1:5">
      <c r="A22" s="4" t="s">
        <v>1113</v>
      </c>
      <c r="C22" s="6" t="n">
        <v>39</v>
      </c>
      <c r="D22" s="6" t="n">
        <v>487</v>
      </c>
      <c r="E22" s="6" t="n">
        <v>3929</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6</v>
      </c>
      <c r="D2" s="2" t="s">
        <v>111</v>
      </c>
    </row>
    <row r="3" spans="1:4">
      <c r="A3" s="3" t="s">
        <v>1070</v>
      </c>
    </row>
    <row r="4" spans="1:4">
      <c r="A4" s="4" t="s">
        <v>1117</v>
      </c>
      <c r="B4" s="5" t="n">
        <v>822819</v>
      </c>
      <c r="C4" s="5" t="n">
        <v>613744</v>
      </c>
      <c r="D4" s="5" t="n">
        <v>660143</v>
      </c>
    </row>
    <row r="5" spans="1:4">
      <c r="A5" s="4" t="s">
        <v>1118</v>
      </c>
      <c r="B5" s="5" t="n">
        <v>488063</v>
      </c>
      <c r="C5" s="5" t="n">
        <v>482572</v>
      </c>
      <c r="D5" s="5" t="n">
        <v>296297</v>
      </c>
    </row>
    <row r="6" spans="1:4">
      <c r="A6" s="4" t="s">
        <v>1119</v>
      </c>
      <c r="B6" s="5" t="n">
        <v>-346721</v>
      </c>
      <c r="C6" s="5" t="n">
        <v>-260644</v>
      </c>
      <c r="D6" s="5" t="n">
        <v>-258183</v>
      </c>
    </row>
    <row r="7" spans="1:4">
      <c r="A7" s="4" t="s">
        <v>1120</v>
      </c>
      <c r="B7" s="5" t="n">
        <v>-35428</v>
      </c>
      <c r="C7" s="5" t="n">
        <v>-12853</v>
      </c>
      <c r="D7" s="5" t="n">
        <v>-84513</v>
      </c>
    </row>
    <row r="8" spans="1:4">
      <c r="A8" s="4" t="s">
        <v>1121</v>
      </c>
      <c r="B8" s="5" t="n">
        <v>928733</v>
      </c>
      <c r="C8" s="5" t="n">
        <v>822819</v>
      </c>
      <c r="D8" s="5" t="n">
        <v>613744</v>
      </c>
    </row>
    <row r="9" spans="1:4">
      <c r="A9" s="4" t="s">
        <v>1122</v>
      </c>
      <c r="B9" s="7" t="n">
        <v>23.07</v>
      </c>
      <c r="C9" s="7" t="n">
        <v>30.32</v>
      </c>
      <c r="D9" s="7" t="n">
        <v>26.48</v>
      </c>
    </row>
    <row r="10" spans="1:4">
      <c r="A10" s="4" t="s">
        <v>1123</v>
      </c>
      <c r="B10" s="8" t="n">
        <v>17.84</v>
      </c>
      <c r="C10" s="5" t="n">
        <v>17</v>
      </c>
      <c r="D10" s="8" t="n">
        <v>34.68</v>
      </c>
    </row>
    <row r="11" spans="1:4">
      <c r="A11" s="4" t="s">
        <v>1124</v>
      </c>
      <c r="B11" s="8" t="n">
        <v>23.47</v>
      </c>
      <c r="C11" s="8" t="n">
        <v>28.89</v>
      </c>
      <c r="D11" s="8" t="n">
        <v>25.9</v>
      </c>
    </row>
    <row r="12" spans="1:4">
      <c r="A12" s="4" t="s">
        <v>1125</v>
      </c>
      <c r="B12" s="8" t="n">
        <v>20.11</v>
      </c>
      <c r="C12" s="8" t="n">
        <v>23.52</v>
      </c>
      <c r="D12" s="8" t="n">
        <v>29.11</v>
      </c>
    </row>
    <row r="13" spans="1:4">
      <c r="A13" s="4" t="s">
        <v>1126</v>
      </c>
      <c r="B13" s="7" t="n">
        <v>20.28</v>
      </c>
      <c r="C13" s="7" t="n">
        <v>23.07</v>
      </c>
      <c r="D13" s="7" t="n">
        <v>30.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6</v>
      </c>
      <c r="D2" s="2" t="s">
        <v>111</v>
      </c>
    </row>
    <row r="3" spans="1:4">
      <c r="A3" s="3" t="s">
        <v>1128</v>
      </c>
    </row>
    <row r="4" spans="1:4">
      <c r="A4" s="4" t="s">
        <v>1129</v>
      </c>
      <c r="B4" s="6" t="n">
        <v>7312</v>
      </c>
      <c r="C4" s="6" t="n">
        <v>7646</v>
      </c>
      <c r="D4" s="6" t="n">
        <v>9611</v>
      </c>
    </row>
    <row r="5" spans="1:4">
      <c r="A5" s="4" t="s">
        <v>1130</v>
      </c>
      <c r="B5" s="5" t="n">
        <v>-1303</v>
      </c>
      <c r="C5" s="5" t="n">
        <v>-2242</v>
      </c>
      <c r="D5" s="5" t="n">
        <v>-3440</v>
      </c>
    </row>
    <row r="6" spans="1:4">
      <c r="A6" s="4" t="s">
        <v>1131</v>
      </c>
      <c r="B6" s="6" t="n">
        <v>6009</v>
      </c>
      <c r="C6" s="6" t="n">
        <v>5404</v>
      </c>
      <c r="D6" s="6" t="n">
        <v>61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9"/>
    <col customWidth="1" max="3" min="3" width="34"/>
    <col customWidth="1" max="4" min="4" width="21"/>
    <col customWidth="1" max="5" min="5" width="21"/>
  </cols>
  <sheetData>
    <row r="1" spans="1:5">
      <c r="A1" s="1" t="s">
        <v>1132</v>
      </c>
      <c r="B1" s="2" t="s">
        <v>462</v>
      </c>
      <c r="C1" s="2" t="s">
        <v>1</v>
      </c>
    </row>
    <row r="2" spans="1:5">
      <c r="B2" s="2" t="s">
        <v>1133</v>
      </c>
      <c r="C2" s="2" t="s">
        <v>1134</v>
      </c>
      <c r="D2" s="2" t="s">
        <v>486</v>
      </c>
      <c r="E2" s="2" t="s">
        <v>483</v>
      </c>
    </row>
    <row r="3" spans="1:5">
      <c r="A3" s="3" t="s">
        <v>1135</v>
      </c>
    </row>
    <row r="4" spans="1:5">
      <c r="A4" s="4" t="s">
        <v>1136</v>
      </c>
      <c r="C4" s="5" t="n">
        <v>1</v>
      </c>
    </row>
    <row r="5" spans="1:5">
      <c r="A5" s="4" t="s">
        <v>1137</v>
      </c>
      <c r="C5" s="5" t="n">
        <v>5</v>
      </c>
    </row>
    <row r="6" spans="1:5">
      <c r="A6" s="4" t="s">
        <v>1138</v>
      </c>
      <c r="B6" s="5" t="n">
        <v>3</v>
      </c>
    </row>
    <row r="7" spans="1:5">
      <c r="A7" s="4" t="s">
        <v>1139</v>
      </c>
      <c r="B7" s="5" t="n">
        <v>2</v>
      </c>
    </row>
    <row r="8" spans="1:5">
      <c r="A8" s="4" t="s">
        <v>75</v>
      </c>
      <c r="C8" s="6" t="n">
        <v>181035</v>
      </c>
      <c r="D8" s="6" t="n">
        <v>178648</v>
      </c>
    </row>
    <row r="9" spans="1:5">
      <c r="A9" s="4" t="s">
        <v>1140</v>
      </c>
      <c r="C9" s="5" t="n">
        <v>2400</v>
      </c>
      <c r="D9" s="6" t="n">
        <v>32000</v>
      </c>
    </row>
    <row r="10" spans="1:5">
      <c r="A10" s="4" t="s">
        <v>1141</v>
      </c>
      <c r="C10" s="5" t="n">
        <v>7700</v>
      </c>
    </row>
    <row r="11" spans="1:5">
      <c r="A11" s="4" t="s">
        <v>1142</v>
      </c>
      <c r="C11" s="5" t="n">
        <v>12000</v>
      </c>
    </row>
    <row r="12" spans="1:5">
      <c r="A12" s="4" t="s">
        <v>489</v>
      </c>
    </row>
    <row r="13" spans="1:5">
      <c r="A13" s="3" t="s">
        <v>1135</v>
      </c>
    </row>
    <row r="14" spans="1:5">
      <c r="A14" s="4" t="s">
        <v>75</v>
      </c>
      <c r="C14" s="6" t="n">
        <v>2400</v>
      </c>
      <c r="E14" s="6" t="n">
        <v>46300</v>
      </c>
    </row>
    <row r="15" spans="1:5">
      <c r="A15" s="4" t="s">
        <v>437</v>
      </c>
    </row>
    <row r="16" spans="1:5">
      <c r="A16" s="3" t="s">
        <v>1135</v>
      </c>
    </row>
    <row r="17" spans="1:5">
      <c r="A17" s="4" t="s">
        <v>1143</v>
      </c>
      <c r="C17" s="4" t="s">
        <v>1144</v>
      </c>
    </row>
    <row r="18" spans="1:5">
      <c r="A18" s="4" t="s">
        <v>442</v>
      </c>
    </row>
    <row r="19" spans="1:5">
      <c r="A19" s="3" t="s">
        <v>1135</v>
      </c>
    </row>
    <row r="20" spans="1:5">
      <c r="A20" s="4" t="s">
        <v>1143</v>
      </c>
      <c r="C20" s="4" t="s">
        <v>76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6</v>
      </c>
      <c r="D2" s="2" t="s">
        <v>111</v>
      </c>
    </row>
    <row r="3" spans="1:4">
      <c r="A3" s="3" t="s">
        <v>1146</v>
      </c>
    </row>
    <row r="4" spans="1:4">
      <c r="A4" s="4" t="s">
        <v>1147</v>
      </c>
      <c r="D4" s="6" t="n">
        <v>2460</v>
      </c>
    </row>
    <row r="5" spans="1:4">
      <c r="A5" s="4" t="s">
        <v>1148</v>
      </c>
      <c r="D5" s="5" t="n">
        <v>2295</v>
      </c>
    </row>
    <row r="6" spans="1:4">
      <c r="A6" s="4" t="s">
        <v>1149</v>
      </c>
      <c r="B6" s="6" t="n">
        <v>3679</v>
      </c>
      <c r="C6" s="6" t="n">
        <v>3304</v>
      </c>
      <c r="D6" s="5" t="n">
        <v>588</v>
      </c>
    </row>
    <row r="7" spans="1:4">
      <c r="A7" s="3" t="s">
        <v>1150</v>
      </c>
    </row>
    <row r="8" spans="1:4">
      <c r="A8" s="4" t="s">
        <v>1151</v>
      </c>
      <c r="B8" s="5" t="n">
        <v>16111</v>
      </c>
      <c r="C8" s="5" t="n">
        <v>4564</v>
      </c>
      <c r="D8" s="5" t="n">
        <v>5418</v>
      </c>
    </row>
    <row r="9" spans="1:4">
      <c r="A9" s="4" t="s">
        <v>1152</v>
      </c>
      <c r="D9" s="5" t="n">
        <v>2295</v>
      </c>
    </row>
    <row r="10" spans="1:4">
      <c r="A10" s="4" t="s">
        <v>1153</v>
      </c>
      <c r="B10" s="5" t="n">
        <v>3679</v>
      </c>
      <c r="C10" s="5" t="n">
        <v>3304</v>
      </c>
      <c r="D10" s="5" t="n">
        <v>588</v>
      </c>
    </row>
    <row r="11" spans="1:4">
      <c r="A11" s="4" t="s">
        <v>1154</v>
      </c>
      <c r="B11" s="5" t="n">
        <v>5363</v>
      </c>
    </row>
    <row r="12" spans="1:4">
      <c r="A12" s="4" t="s">
        <v>1155</v>
      </c>
      <c r="D12" s="5" t="n">
        <v>2460</v>
      </c>
    </row>
    <row r="13" spans="1:4">
      <c r="A13" s="3" t="s">
        <v>1156</v>
      </c>
    </row>
    <row r="14" spans="1:4">
      <c r="A14" s="4" t="s">
        <v>1157</v>
      </c>
      <c r="B14" s="5" t="n">
        <v>33236</v>
      </c>
      <c r="C14" s="5" t="n">
        <v>28138</v>
      </c>
      <c r="D14" s="5" t="n">
        <v>22818</v>
      </c>
    </row>
    <row r="15" spans="1:4">
      <c r="A15" s="4" t="s">
        <v>1158</v>
      </c>
      <c r="B15" s="6" t="n">
        <v>-9680</v>
      </c>
      <c r="C15" s="6" t="n">
        <v>139</v>
      </c>
      <c r="D15" s="6" t="n">
        <v>106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7:18Z</dcterms:created>
  <dcterms:modified xmlns:dcterms="http://purl.org/dc/terms/" xmlns:xsi="http://www.w3.org/2001/XMLSchema-instance" xsi:type="dcterms:W3CDTF">2020-02-26T16:17:18Z</dcterms:modified>
</cp:coreProperties>
</file>